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ACQUISITIONS AND INTANGIBLES" sheetId="11" state="visible" r:id="rId11"/>
    <sheet xmlns:r="http://schemas.openxmlformats.org/officeDocument/2006/relationships" name="NOTES PAYABLE AND OTHER LIABILI"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CONCENTRATION" sheetId="16" state="visible" r:id="rId16"/>
    <sheet xmlns:r="http://schemas.openxmlformats.org/officeDocument/2006/relationships" name="EMPLOYEE BENEFIT PLANS" sheetId="17" state="visible" r:id="rId17"/>
    <sheet xmlns:r="http://schemas.openxmlformats.org/officeDocument/2006/relationships" name="SEGMENTS" sheetId="18" state="visible" r:id="rId18"/>
    <sheet xmlns:r="http://schemas.openxmlformats.org/officeDocument/2006/relationships" name="EQUITY INVESTMENT" sheetId="19" state="visible" r:id="rId19"/>
    <sheet xmlns:r="http://schemas.openxmlformats.org/officeDocument/2006/relationships" name="RELATED PARTY TRANSACTIONS" sheetId="20" state="visible" r:id="rId20"/>
    <sheet xmlns:r="http://schemas.openxmlformats.org/officeDocument/2006/relationships" name="QUARTERLY FINANCIAL DATA (UNAUD" sheetId="21" state="visible" r:id="rId21"/>
    <sheet xmlns:r="http://schemas.openxmlformats.org/officeDocument/2006/relationships" name="SCHEDULE II - VALUATION AND QUA"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RECOGNITION (Tables)" sheetId="25" state="visible" r:id="rId25"/>
    <sheet xmlns:r="http://schemas.openxmlformats.org/officeDocument/2006/relationships" name="PROPERTY AND EQUIPMENT (Tables)" sheetId="26" state="visible" r:id="rId26"/>
    <sheet xmlns:r="http://schemas.openxmlformats.org/officeDocument/2006/relationships" name="ACQUISITIONS AND INTANGIBLES (T" sheetId="27" state="visible" r:id="rId27"/>
    <sheet xmlns:r="http://schemas.openxmlformats.org/officeDocument/2006/relationships" name="NOTES PAYABLE AND OTHER LIABI_2"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EGMENTS (Tables)" sheetId="32" state="visible" r:id="rId32"/>
    <sheet xmlns:r="http://schemas.openxmlformats.org/officeDocument/2006/relationships" name="QUARTERLY FINANCIAL DATA (UNA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REVENUE RECOGNITION - Consolida" sheetId="38" state="visible" r:id="rId38"/>
    <sheet xmlns:r="http://schemas.openxmlformats.org/officeDocument/2006/relationships" name="REVENUE RECOGNITION - Consoli_2" sheetId="39" state="visible" r:id="rId39"/>
    <sheet xmlns:r="http://schemas.openxmlformats.org/officeDocument/2006/relationships" name="REVENUE RECOGNITION - Textuals " sheetId="40" state="visible" r:id="rId40"/>
    <sheet xmlns:r="http://schemas.openxmlformats.org/officeDocument/2006/relationships" name="INVENTORIES - Textuals (Details" sheetId="41" state="visible" r:id="rId41"/>
    <sheet xmlns:r="http://schemas.openxmlformats.org/officeDocument/2006/relationships" name="PROPERTY AND EQUIPMENT - Proper" sheetId="42" state="visible" r:id="rId42"/>
    <sheet xmlns:r="http://schemas.openxmlformats.org/officeDocument/2006/relationships" name="PROPERTY AND EQUIPMENT - Textua" sheetId="43" state="visible" r:id="rId43"/>
    <sheet xmlns:r="http://schemas.openxmlformats.org/officeDocument/2006/relationships" name="INTANGIBLES - Intangible assets" sheetId="44" state="visible" r:id="rId44"/>
    <sheet xmlns:r="http://schemas.openxmlformats.org/officeDocument/2006/relationships" name="INTANGIBLES - Estimated amortiz" sheetId="45" state="visible" r:id="rId45"/>
    <sheet xmlns:r="http://schemas.openxmlformats.org/officeDocument/2006/relationships" name="INTANGIBLES - Change in Goodwil" sheetId="46" state="visible" r:id="rId46"/>
    <sheet xmlns:r="http://schemas.openxmlformats.org/officeDocument/2006/relationships" name="INTANGIBLES - Textuals (Details" sheetId="47" state="visible" r:id="rId47"/>
    <sheet xmlns:r="http://schemas.openxmlformats.org/officeDocument/2006/relationships" name="NOTES PAYABLE AND OTHER LIABI_3" sheetId="48" state="visible" r:id="rId48"/>
    <sheet xmlns:r="http://schemas.openxmlformats.org/officeDocument/2006/relationships" name="NOTES PAYABLE AND OTHER LIABI_4" sheetId="49" state="visible" r:id="rId49"/>
    <sheet xmlns:r="http://schemas.openxmlformats.org/officeDocument/2006/relationships" name="NOTES PAYABLE AND OTHER LIABI_5" sheetId="50" state="visible" r:id="rId50"/>
    <sheet xmlns:r="http://schemas.openxmlformats.org/officeDocument/2006/relationships" name="NOTES PAYABLE AND OTHER LIABI_6" sheetId="51" state="visible" r:id="rId51"/>
    <sheet xmlns:r="http://schemas.openxmlformats.org/officeDocument/2006/relationships" name="INCOME TAXES - Components of In" sheetId="52" state="visible" r:id="rId52"/>
    <sheet xmlns:r="http://schemas.openxmlformats.org/officeDocument/2006/relationships" name="INCOME TAXES - Summary of Signi" sheetId="53" state="visible" r:id="rId53"/>
    <sheet xmlns:r="http://schemas.openxmlformats.org/officeDocument/2006/relationships" name="INCOME TAXES - Reconciliation o" sheetId="54" state="visible" r:id="rId54"/>
    <sheet xmlns:r="http://schemas.openxmlformats.org/officeDocument/2006/relationships" name="INCOME TAXES - Reconciliation_2" sheetId="55" state="visible" r:id="rId55"/>
    <sheet xmlns:r="http://schemas.openxmlformats.org/officeDocument/2006/relationships" name="INCOME TAXES - Textuals (Detail"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TOCKHOLDERS' EQUITY - Restrict" sheetId="60" state="visible" r:id="rId60"/>
    <sheet xmlns:r="http://schemas.openxmlformats.org/officeDocument/2006/relationships" name="STOCKHOLDERS' EQUITY - Informat" sheetId="61" state="visible" r:id="rId61"/>
    <sheet xmlns:r="http://schemas.openxmlformats.org/officeDocument/2006/relationships" name="STOCKHOLDERS' EQUITY - Summary " sheetId="62" state="visible" r:id="rId62"/>
    <sheet xmlns:r="http://schemas.openxmlformats.org/officeDocument/2006/relationships" name="STOCKHOLDERS' EQUITY - Summar_2" sheetId="63" state="visible" r:id="rId63"/>
    <sheet xmlns:r="http://schemas.openxmlformats.org/officeDocument/2006/relationships" name="STOCKHOLDERS' EQUITY - Textuals" sheetId="64" state="visible" r:id="rId64"/>
    <sheet xmlns:r="http://schemas.openxmlformats.org/officeDocument/2006/relationships" name="CONCENTRATION - Textuals (Detai" sheetId="65" state="visible" r:id="rId65"/>
    <sheet xmlns:r="http://schemas.openxmlformats.org/officeDocument/2006/relationships" name="EMPLOYEE BENEFIT PLANS - Textua" sheetId="66" state="visible" r:id="rId66"/>
    <sheet xmlns:r="http://schemas.openxmlformats.org/officeDocument/2006/relationships" name="SEGMENTS - Information Regardin" sheetId="67" state="visible" r:id="rId67"/>
    <sheet xmlns:r="http://schemas.openxmlformats.org/officeDocument/2006/relationships" name="SEGMENTS - Information of Total" sheetId="68" state="visible" r:id="rId68"/>
    <sheet xmlns:r="http://schemas.openxmlformats.org/officeDocument/2006/relationships" name="SEGMENTS - Method of Overhead A" sheetId="69" state="visible" r:id="rId69"/>
    <sheet xmlns:r="http://schemas.openxmlformats.org/officeDocument/2006/relationships" name="SEGMENTS - Textuals (Details)" sheetId="70" state="visible" r:id="rId70"/>
    <sheet xmlns:r="http://schemas.openxmlformats.org/officeDocument/2006/relationships" name="EQUITY INVESTMENT - Textuals (D" sheetId="71" state="visible" r:id="rId71"/>
    <sheet xmlns:r="http://schemas.openxmlformats.org/officeDocument/2006/relationships" name="RELATED PARTY TRANSACTIONS - Te" sheetId="72" state="visible" r:id="rId72"/>
    <sheet xmlns:r="http://schemas.openxmlformats.org/officeDocument/2006/relationships" name="QUARTERLY FINANCIAL DATA (UNA_3" sheetId="73" state="visible" r:id="rId73"/>
    <sheet xmlns:r="http://schemas.openxmlformats.org/officeDocument/2006/relationships" name="QUARTERLY FINANCIAL DATA (UNA_4" sheetId="74" state="visible" r:id="rId74"/>
    <sheet xmlns:r="http://schemas.openxmlformats.org/officeDocument/2006/relationships" name="SCHEDULE II - VALUATION AND Q_2" sheetId="75" state="visible" r:id="rId75"/>
  </sheets>
  <definedNames/>
  <calcPr calcId="124519" fullCalcOnLoad="1"/>
</workbook>
</file>

<file path=xl/sharedStrings.xml><?xml version="1.0" encoding="utf-8"?>
<sst xmlns="http://schemas.openxmlformats.org/spreadsheetml/2006/main" uniqueCount="833">
  <si>
    <t>Document and Entity Information - USD ($)</t>
  </si>
  <si>
    <t>12 Months Ended</t>
  </si>
  <si>
    <t>Jan. 31, 2019</t>
  </si>
  <si>
    <t>Mar. 25, 2019</t>
  </si>
  <si>
    <t>Jul. 31, 2018</t>
  </si>
  <si>
    <t>Document And Entity Information Abstract</t>
  </si>
  <si>
    <t>Entity Registrant Name</t>
  </si>
  <si>
    <t>G III APPAREL GROUP LTD /DE/</t>
  </si>
  <si>
    <t>Entity Central Index Key</t>
  </si>
  <si>
    <t>0000821002</t>
  </si>
  <si>
    <t>Trading Symbol</t>
  </si>
  <si>
    <t>giii</t>
  </si>
  <si>
    <t>Current Fiscal Year End Date</t>
  </si>
  <si>
    <t>--01-31</t>
  </si>
  <si>
    <t>Entity Filer Category</t>
  </si>
  <si>
    <t>Large Accelerated Filer</t>
  </si>
  <si>
    <t>Entity Well-known Seasoned Issuer</t>
  </si>
  <si>
    <t>Yes</t>
  </si>
  <si>
    <t>Entity Voluntary Filers</t>
  </si>
  <si>
    <t>No</t>
  </si>
  <si>
    <t>Entity Current Reporting Status</t>
  </si>
  <si>
    <t>Entity Small Business</t>
  </si>
  <si>
    <t>false</t>
  </si>
  <si>
    <t>Entity Emerging Growth Company</t>
  </si>
  <si>
    <t>Entity Shell Company</t>
  </si>
  <si>
    <t>Entity Public Float</t>
  </si>
  <si>
    <t>Entity Common Stock Shares Outstanding</t>
  </si>
  <si>
    <t>Document Type</t>
  </si>
  <si>
    <t>10-K</t>
  </si>
  <si>
    <t>Document Period End Date</t>
  </si>
  <si>
    <t>Jan. 31,
		2019</t>
  </si>
  <si>
    <t>Amendment Flag</t>
  </si>
  <si>
    <t>Document Fiscal Year Focus</t>
  </si>
  <si>
    <t>2019</t>
  </si>
  <si>
    <t>Document Fiscal Period Focus</t>
  </si>
  <si>
    <t>FY</t>
  </si>
  <si>
    <t>CONSOLIDATED BALANCE SHEETS - USD ($) $ in Thousands</t>
  </si>
  <si>
    <t>Jan. 31, 2018</t>
  </si>
  <si>
    <t>Current assets</t>
  </si>
  <si>
    <t>Cash and cash equivalents</t>
  </si>
  <si>
    <t>Accounts receivable, net of allowance for doubtful accounts of $0.9 million and $2.1 million, respectively</t>
  </si>
  <si>
    <t>[1]</t>
  </si>
  <si>
    <t>Inventories</t>
  </si>
  <si>
    <t>Prepaid income taxes</t>
  </si>
  <si>
    <t>Prepaid expenses and other current assets</t>
  </si>
  <si>
    <t>Total current assets</t>
  </si>
  <si>
    <t>Investments in unconsolidated affiliates</t>
  </si>
  <si>
    <t>Property and equipment, net</t>
  </si>
  <si>
    <t>Other assets, net</t>
  </si>
  <si>
    <t>Other intangibles, net</t>
  </si>
  <si>
    <t>Deferred income tax assets, net</t>
  </si>
  <si>
    <t>Trademarks</t>
  </si>
  <si>
    <t>Goodwill</t>
  </si>
  <si>
    <t>Total assets</t>
  </si>
  <si>
    <t>Current liabilities</t>
  </si>
  <si>
    <t>Income tax payable</t>
  </si>
  <si>
    <t>Accounts payable</t>
  </si>
  <si>
    <t>Accrued expenses</t>
  </si>
  <si>
    <t>Customer refund liability</t>
  </si>
  <si>
    <t>Total current liabilities</t>
  </si>
  <si>
    <t>Notes payable, net of discount and unamortized issuance costs</t>
  </si>
  <si>
    <t>Deferred income tax liabilities, net</t>
  </si>
  <si>
    <t>Other non-current liabilities</t>
  </si>
  <si>
    <t>Total liabilities</t>
  </si>
  <si>
    <t>Stockholders' Equity</t>
  </si>
  <si>
    <t>Preferred stock; 1,000 shares authorized; no shares issued</t>
  </si>
  <si>
    <t xml:space="preserve"> </t>
  </si>
  <si>
    <t>Common stock - $0.01 par value; 120,000 shares authorized; 49,387 and 49,219 shares issued, respectively</t>
  </si>
  <si>
    <t>Additional paid-in capital</t>
  </si>
  <si>
    <t>Accumulated other comprehensive loss</t>
  </si>
  <si>
    <t>Retained earnings</t>
  </si>
  <si>
    <t>Common stock held in treasury, at cost - 678 and 106 shares, respectively</t>
  </si>
  <si>
    <t>Total stockholders' equity</t>
  </si>
  <si>
    <t>Total liabilities and stockholders' equity</t>
  </si>
  <si>
    <t>Also, net of accrued returns of $61.2 million and sales discounts of $102.1 million</t>
  </si>
  <si>
    <t>CONSOLIDATED BALANCE SHEETS (Parentheticals) - USD ($) $ in Millions</t>
  </si>
  <si>
    <t>Statement Of Financial Position [Abstract]</t>
  </si>
  <si>
    <t>Allowance for doubtful accounts, accrued returns and sales discounts on accounts receivable (in dollars)</t>
  </si>
  <si>
    <t>Accrued returns</t>
  </si>
  <si>
    <t>Sales discounts</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INCOME AND COMPREHENSIVE INCOME - USD ($) shares in Thousands, $ in Thousands</t>
  </si>
  <si>
    <t>Jan. 31, 2017</t>
  </si>
  <si>
    <t>Income Statement [Abstract]</t>
  </si>
  <si>
    <t>Net sales</t>
  </si>
  <si>
    <t>Cost of goods sold</t>
  </si>
  <si>
    <t>Gross profit</t>
  </si>
  <si>
    <t>Selling, general and administrative expenses</t>
  </si>
  <si>
    <t>Depreciation and amortization</t>
  </si>
  <si>
    <t>Asset impairments</t>
  </si>
  <si>
    <t>Operating profit</t>
  </si>
  <si>
    <t>Other income (loss)</t>
  </si>
  <si>
    <t>Interest and financing charges, net</t>
  </si>
  <si>
    <t>Income before income taxes</t>
  </si>
  <si>
    <t>Income tax expense</t>
  </si>
  <si>
    <t>Net income (loss)</t>
  </si>
  <si>
    <t>Basic:</t>
  </si>
  <si>
    <t>Net income per common share</t>
  </si>
  <si>
    <t>Weighted average number of shares outstanding (in shares)</t>
  </si>
  <si>
    <t>Diluted:</t>
  </si>
  <si>
    <t>Net income</t>
  </si>
  <si>
    <t>Other comprehensive income:</t>
  </si>
  <si>
    <t>Foreign currency translation adjustments</t>
  </si>
  <si>
    <t>Other comprehensive income (loss)</t>
  </si>
  <si>
    <t>Comprehensive income</t>
  </si>
  <si>
    <t>Certain reclassifications have been made between the wholesale operations segment and the elimination column as a result of sales eliminations within the wholesale operations segment being misclassified as inter-segment eliminations.</t>
  </si>
  <si>
    <t>CONSOLIDATED STATEMENTS OF STOCKHOLDERS' EQUITY - USD ($) $ in Thousands</t>
  </si>
  <si>
    <t>Common Stock</t>
  </si>
  <si>
    <t>Additional Paid-in Capital</t>
  </si>
  <si>
    <t>Accumulated Other Comprehensive Loss</t>
  </si>
  <si>
    <t>Retained Earnings</t>
  </si>
  <si>
    <t>Common Stock Held in Treasury</t>
  </si>
  <si>
    <t>Total</t>
  </si>
  <si>
    <t>Balance at beginning of period at Jan. 31, 2016</t>
  </si>
  <si>
    <t>Increase (Decrease) in Stockholders' Equity [Roll Forward]</t>
  </si>
  <si>
    <t>Equity awards exercised/vested, net</t>
  </si>
  <si>
    <t>Share-based compensation expense</t>
  </si>
  <si>
    <t>Taxes paid for net share settlements</t>
  </si>
  <si>
    <t>Shares issued to LVMH in connection with the DKI Acquisition</t>
  </si>
  <si>
    <t>Effect of exchange rate changes</t>
  </si>
  <si>
    <t>Other comprehensive loss, net</t>
  </si>
  <si>
    <t>Balance at end of period at Jan. 31, 2017</t>
  </si>
  <si>
    <t>Balance at end of period at Jan. 31, 2018</t>
  </si>
  <si>
    <t>Repurchases of common stock</t>
  </si>
  <si>
    <t>Other comprehensive loss</t>
  </si>
  <si>
    <t>Balance at end of period at Jan. 31, 2019</t>
  </si>
  <si>
    <t>Cumulative effect of adoption of ASC 606</t>
  </si>
  <si>
    <t>CONSOLIDATED STATEMENTS OF CASH FLOWS - USD ($) $ in Thousands</t>
  </si>
  <si>
    <t>Cash flows from operating activities</t>
  </si>
  <si>
    <t>Adjustments to reconcile net income to net cash used in operating activities:</t>
  </si>
  <si>
    <t>Dividend received from unconsolidated affiliate</t>
  </si>
  <si>
    <t>Equity loss in unconsolidated affiliates</t>
  </si>
  <si>
    <t>Share-based compensation</t>
  </si>
  <si>
    <t>Deferred financing charges and debt discount amortization</t>
  </si>
  <si>
    <t>Deferred income taxes</t>
  </si>
  <si>
    <t>Loss on disposal of fixed assets</t>
  </si>
  <si>
    <t>Changes in operating assets and liabilities:</t>
  </si>
  <si>
    <t>Accounts receivable, net</t>
  </si>
  <si>
    <t>Income taxes, net</t>
  </si>
  <si>
    <t>Customer refund liabilities</t>
  </si>
  <si>
    <t>Accounts payable, accrued expenses and other liabilities</t>
  </si>
  <si>
    <t>Net cash provided by operating activities</t>
  </si>
  <si>
    <t>Cash flows from investing activities</t>
  </si>
  <si>
    <t>Capital expenditures</t>
  </si>
  <si>
    <t>Investment in unconsolidated affiliates</t>
  </si>
  <si>
    <t>Return of capital from unconsolidated affiliate</t>
  </si>
  <si>
    <t>Proceeds from sale of a retail store</t>
  </si>
  <si>
    <t>Acquisition, net of cash acquired</t>
  </si>
  <si>
    <t>Net cash used in investing activities</t>
  </si>
  <si>
    <t>Cash flows from financing activities</t>
  </si>
  <si>
    <t>Proceeds from term loan, net</t>
  </si>
  <si>
    <t>Repayment of borrowings - revolving facility</t>
  </si>
  <si>
    <t>Proceeds from borrowings - revolving facility</t>
  </si>
  <si>
    <t>Repayment of borrowings - old revolving credit facility</t>
  </si>
  <si>
    <t>Proceeds from exercise of equity awards</t>
  </si>
  <si>
    <t>Purchase of treasury shares</t>
  </si>
  <si>
    <t>Net cash provided by (used in) financing activities</t>
  </si>
  <si>
    <t>Net increase (decrease) in cash and cash equivalents</t>
  </si>
  <si>
    <t>Cash and cash equivalents at beginning of period</t>
  </si>
  <si>
    <t>Cash and cash equivalents at end of period</t>
  </si>
  <si>
    <t>Cash payments:</t>
  </si>
  <si>
    <t>Interest, net</t>
  </si>
  <si>
    <t>Income tax payments, net</t>
  </si>
  <si>
    <t>Non-cash investing and financing activities:</t>
  </si>
  <si>
    <t>Shares of common stock issued to LVMH in connection with the acquisition of DKI</t>
  </si>
  <si>
    <t>Note issued to LVMH in connection with the acquisition of DKI</t>
  </si>
  <si>
    <t>SIGNIFICANT ACCOUNTING POLICIES</t>
  </si>
  <si>
    <t>Accounting Policies [Abstract]</t>
  </si>
  <si>
    <t>NOTE A — SIGNIFICANT ACCOUNTING POLICIES
A summary of the significant accounting policies consistently applied in the preparation of the accompanying consolidated financial statements follows:
1. Business Activity and Principles of Consolidation
As used in these financial statements, the term “Company” or “G-III” refers to G-III Apparel Group, Ltd. and its subsidiaries. The Company designs, sourc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under several product categories.
The Company consolidates the accounts of all its wholly-owned and majority-owned subsidiaries. KL North America B.V. (“KLNA”) and Fabco Holding B.V. (“Fabco”) are Dutch limited liability companies that are joint ventures that are 49% owned by the Company. Karl Lagerfeld Holding B.V. (“KLH”), formerly known as Kingdom Holdings 1 B.V., is a Dutch limited liability company that is 19% owned by the Company. These investments are accounted for using the equity method of accounting. All material intercompany balances and transactions have been eliminated.
Vilebrequin International SA (“Vilebrequin”), a Swiss corporation that is wholly-owned by the Company, KLH, KLNA and Fabco report results on a calendar year basis rather than on the January 31 fiscal year basis used by the Company. Accordingly, the results of Vilebrequin, KLH, KLNA and Fabco are, and will be, included in the financial statements for the year ended or ending closest to the Company’s fiscal year. For example, with respect to the Company’s results for the year ended January 31, 2019, the results of Vilebrequin, KLH, KLNA and Fabco are included for the year ended December 31, 2018. The Company’s retail operations segment reports results on a 52/53‑week fiscal year. The Company’s years ended January 31, 2019 and 2017 were both 52‑week fiscal years for the retail operations segment. The Company’s year ended January 31, 2018 was a 53‑week fiscal year for the retail operations segment. For fiscal 2019, 2018 and 2017, the retail operations segment year end was February 2, 2019, February 3, 2018 and January 28, 2017, respectively.
2. Cash Equivalents
The Company considers all highly liquid investments purchased with a maturity of three months or less to be cash equivalents.
3. Revenue Recognition
On February 1, 2018, the Company adopted Financial Accounting Standards Board (“FASB”) Accounting Standard Codification (“ASC”) Topic 606 – Revenue From Contracts With Customers (“ASC 606”) using the modified retrospective method as of January 31, 2018. Under ASC 606, wholesale revenue is recognized when control transfers to the customer. The Company considers control to have been transferred when the Company has transferred physical possession of the product, the Company has a right to payment for the product, the customer has legal title to the product and the customer has the significant risks and rewards of the product. Wholesale revenues are adjusted by variable considerations arising from implicit or explicit obligations. Variable consideration includes trade discounts, end of season markdowns, sales allowances, cooperative advertising, return liabilities and other customer allowances. Under ASC 606, the Company estimates the anticipated variable consideration and records this estimate as a reduction of revenue in the period the related product revenue is recognized. Prior to adopting ASC 606, certain components of variable consideration were recorded at a later date when the liability was known or incurred.
Variable consideration is estimated based on historical experience, current contractual and statutory requirements, specific known events and industry trends. The reserves for variable consideration are recorded under customer refund liabilities. Customer refund liabilities were recorded as a reduction to accounts receivable prior to the adoption of ASC 606. Historical return rates are calculated on a product line basis. The remainder of the historical rates for variable consideration are calculated by customer by product lines.
The Company recognizes retail sales when the customer takes possession of the goods and tenders payment, generally at the point of sale. E-commerce revenues from customers through the Company’s e-commerce platforms are recognized when the customer takes possession of the goods. The Company’s sales are recorded net of applicable sales taxes.
Both wholesale revenues and retail store revenues are shown net of returns, discounts and other allowances. Under ASC 606, the Company now classifies cooperative advertising as a reduction of net sales. Previously, cooperative advertising was recorded in selling, general and administrative expenses.
Royalty revenue is recognized at the higher of royalty earned or guaranteed minimum royalty.
4. Accounts Receivable
In the normal course of business, the Company extends credit to its wholesale customers based on pre-defined credit criteria. Accounts receivable are net of an allowance for doubtful accounts. In circumstances where the Company is aware of a specific customer’s inability to meet its financial obligation (such as in the case of bankruptcy filings, extensive delay in payment or substantial downgrading by credit sources), a specific reserve for bad debts is recorded against amounts due to reduce the net recognized receivable to the amount reasonably expected to be collected. For all other wholesale customers, an allowance for doubtful accounts is determined through analysis of the aging of accounts receivable at the date of the financial statements, assessments of collectability based on historical trends and an evaluation of the impact of economic conditions.
Estimated costs associated with trade discounts, advertising allowances, markdowns, and reserves for returns are reflected as a reduction of net sales. Under ASC 606, all of these reserves, which constitute variable consideration, are classified as current liabilities under “Customer refund liabilities”. Prior to ASC 606, these reserves were part of the allowances netted against accounts receivable. The Company reserves against known chargebacks, as well as for an estimate of potential future deductions by customers. These provisions result from seasonal negotiations with the Company’s customers as well as historical deduction trends, net of historical recoveries and the evaluation of current market conditions.
5. Inventories
Wholesale inventories are stated at the lower of cost (determined by the first-in, first-out method) or net realizable value, which comprises a significant portion of the Company’s inventory. Retail inventories are valued at the lower of cost or market as determined by the retail inventory method. Vilebrequin inventories are stated at the lower of cost (determined by the weighted average method) or net realizable value.
6. Goodwill and Other Intangibles
Goodwill represents the excess of purchase price over the fair value of net assets acquired in business combinations accounted for under the purchase method of accounting. Goodwill and certain intangible assets deemed to have indefinite lives are not amortized, but are subject to annual impairment tests using a qualitative evaluation or a quantitative test combining a discounted cash flow analysis and a market approach. Other intangibles with finite lives, including license agreements, trademarks and customer lists are amortized on a straight-line basis over the estimated useful lives of the assets (currently ranging from 5 to 17 years). Impairment charges, if any, on intangible assets with finite lives are recorded when indicators of impairment are present and the discounted cash flows estimated to be derived from those assets are less than the carrying amounts of the assets.
In fiscal 2018, the Company wrote off goodwill of $0.7 million related to the retail operations segment, as a result of the performance of the retail operations segment.
7. Depreciation and Amortization
Property and equipment are recorded at cost. Depreciation and amortization are computed by the straight-line method over the estimated useful lives of the assets. Leasehold improvements are amortized using the straight-line method over the life of the lease or the useful life of the improvement, whichever is shorter.
8. Impairment of Long-Lived Assets
In accordance with ASC Topic 360 – Property, Plant and Equipment , the Company annually evaluates the carrying value of its long-lived assets to determine whether changes have occurred that would suggest that the carrying amount of such assets may not be recoverable based on the estimated future undiscounted cash flows of the businesses to which the assets relate. Any impairment would be equal to the amount by which the carrying value of the assets exceeded its fair value.
In fiscal 2019, the Company recorded a $2.8 million impairment charge related to leasehold improvements and furniture and fixtures at certain of its Wilsons, G.H. Bass and DKNY stores as a result of the performance at these stores.
In fiscal 2018, the Company recorded a $6.5 million impairment charge related to leasehold improvements and furniture and fixtures at certain of its Wilsons, G.H. Bass and Vilebrequin stores as a result of the performance at these stores. In addition, the Company recorded a $0.7 million impairment charge with respect to furniture and fixtures located in certain customers’ stores.
In fiscal 2017, the Company recorded a $10.5 million impairment charge related to leasehold improvements and furniture and fixtures at certain of its Wilsons and G.H. Bass stores as a result of the performance at these stores.
9. Income Taxes
The Company accounts for income taxes and uncertain tax positions in accordance with ASC Topic 740 —  Income Taxes (“ASC 740”). ASC 740 prescribes a recognition threshold and measurement attribute for the financial statement recognition and measurement of a tax position taken or expected to be taken in a return, as well as guidance on de-recognition, classification, interest and penalties and financial statement reporting disclosures. Deferred income taxes reflect the tax effects of temporary differences between the carrying values of assets and liabilities for financial reporting purposes and the amounts used for income tax purposes.
On December 22, 2017, the Tax Cuts and Jobs Act of 2017 (“TCJA”) was signed into law making significant changes to the Internal Revenue Code. Changes include, but are not limited to, a corporate tax rate decrease from 35% to 21% effective for tax years beginning after December 31, 2017, a one-time transition tax on the mandatory deemed repatriation of cumulative foreign earnings as of December 31, 2017, a new taxation on foreign earnings called Global Intangible Low Taxed Income (“GILTI”), and the new Base Erosion Anti-Abuse Tax (“BEAT”).
10. Net Income Per Common Share
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unit awards and stock options outstanding during the period. Approximately 336,000, 466,000 and 384,000 shares for the years ended January 31, 2019, 2018 and 2017, respectively, have been excluded from the diluted net income per share calculation. In addition, all share based payments outstanding that vest based on the achievement of performance and/or market price conditions, and for which the respective performance and/or market price conditions have not been achieved, have been excluded from the diluted per share calculation. The Company issued 168,179, 201,968 and 194,6 18 shares of common stock in connection with the exercise or vesting of equity awards during the years ended January 31, 2019, 2018 and 2017, respectively. In addition, the Company re-issued 150,809 and 270,083 treasury shares in connection with the vesting of equity awards in fiscal 2019 and fiscal 2018, respectively.
The following table reconciles the numerators and denominators used in the calculation of basic and diluted net income per share:
Year Ended January 31,
2019
2018
2017
(In thousands, except per share amounts)
Net income
$
138,067
$
62,124
$
51,938
Basic net income per share:
Basic common shares
49,140
48,820
46,308
Basic net income per share
$
2.81
$
1.27
$
1.12
Diluted net income per share:
Basic common shares
49,140
48,820
46,308
Diluted restricted stock awards and stock options
1,134
930
1,086
Diluted common shares
50,274
49,750
47,394
Diluted net income per share
$
2.75
$
1.25
$
1.10
11. Equity Award Compensation
ASC Topic 718, Compensation — Stock Compensation , requires all share-based payments to employees, including grants of restricted stock unit awards and employee stock options, to be recognized as compensation expense over the service period (generally the vesting period) based on their fair values.
The Company accounts for forfeited awards as they occur as permitted by Accounting Standard Update (“ASU”) 2016-09. Ultimately, the actual expense recognized over the vesting period will be for those shares that vested. Restricted stock unit awards generally vest over a t wo to five year period and certain awards also include (i) market price performance conditions that provide for the award to vest only after the average closing price of the Company’s stock trades above a predetermined market level and (ii) another performance condition that requires the achievement of an operating performance target. All awards are expensed on a straight-line basis other than awards with market price performance and/or operating performance conditions, which are expensed under the requisite acceleration method.
It is the Company’s policy to grant stock options at prices not less than the fair market value on the date of the grant. Option terms, vesting and exercise periods vary, except that the term of an option may not exceed ten years.
Also, in accordance with ASU 2016‑09, excess tax benefits arising from the lapse or exercise of an equity award are no longer recognized in additional paid-in capital. The assumed proceeds from applying the treasury stock method when computing net income per share is amended to exclude the amount of excess tax benefits that would be recognized in additional paid-in capital. This change in accounting resulted in approximately 207,000 additional diluted common shares being included in the diluted net income per share calculation for the year ended January 31, 2017.
12. Cost of Goods Sold
Cost of goods sold includes the expenses incurred to acquire, produce and prepare inventory for sale, including product costs, warehouse staff wages, freight in, import costs, packaging materials, the cost of operating the overseas offices and royalty expense. Gross margins may not be directly comparable to those of the Company’s competitors, as income statement classifications of certain expenses may vary by company. Additionally, ASC 606 requires that costs expected to be incurred when products are returned should be accrued for upon the sale of the product as a component of cost of goods sold. These restocking costs were previously recognized when incurred and recorded in selling, general and administrative expenses.
13. Shipping and Handling Costs
Shipping and handling costs consist of warehouse facility costs, third party warehousing, freight out costs, and warehouse supervisory wages and are included in selling, general and administrative expenses. Shipping and handling costs included in selling, general and administrative expenses were $125.9 million, $120. 2 million and $99. 1 million for the years ended January 31, 2019, 2018 and 2017, respectively.
14. Advertising Costs
The Company expenses advertising costs as incurred and includes these costs in selling, general and administrative expenses. Advertising paid as a percentage of sales under license agreements are expensed in the period in which the sales occur or are accrued to meet guaranteed minimum requirements under license agreements. Advertising expense was $87.0 million, $104. 8 million and $89. 5 million for the years ended January 31, 2019, 2018 and 2017, respectively. Prepaid advertising, which represents advance payments to licensors for minimum guaranteed payments for advertising under the Company’s licensing agreements, was $9.0 million and $9. 7 million at January 31, 2019 and 2018, respectively.
15. Use of Estimates
In preparing financial statements in conformity with accounting principles generally accepted in the United State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In determining these estimates, management must use amounts that are based upon its informed judgments and best estimates. The Company continually evaluates its estimates, including those related to customer allowances and discounts, product returns, bad debts, inventories, and carrying values of intangible assets. Estimates are based on historical experience and on various other assumptions that the Company believes are reasonable under the circumstances. The results of these estimates form the basis for making judgments about the carrying values of assets and liabilities that are not readily apparent from other sources. Actual results may differ from these estimates under different assumptions and conditions.
16. Fair Value of Financial Instruments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Level 1 — inputs to the valuation methodology based on quoted prices (unadjusted) for identical assets or liabilities in active markets.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Level 3 — inputs to the valuation methodology based on unobservable prices or valuation techniques that are significant to the fair value measurement.
The following table summarizes the carrying values and the estimated fair values of the Company’s debt instruments:
Carrying Value
Fair Value
January 31,
January 31,
January 31,
January 31,
Financial Instrument
Level
2019
2018
2019
2018
(In thousands)
Term loan
2
$
300,000
$
300,000
$
300,000
$
300,000
Revolving credit facility
2
—
12,003
—
12,003
Note issued to LVMH
3
96,618
91,667
88,608
91,667
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se accounts.
The 2% note issued to LVMH Moet Hennessy Louis Vuitton Inc. (“LVMH”) in connection with the acquisition of DKI was issued at a discount of $40.0 million in accordance with ASC 820 —  Fair Value Measurements . For purposes of this fair value disclosure, the Company based its fair value estimate for the note issued to LVMH on the initial fair value as determined at the date of the acquisition of DKI and records the amortization using the effective interest method over the term of the note.
The fair value of the note issued to LVMH was considered a Level 3 valuation in the fair value hierarchy.
17. Foreign Currency Translation
Certain of the Company’s international subsidiaries use different functional currencies, which are, for the most part, the local currency. In accordance with the authoritative guidance, assets and liabilities of the Company’s foreign operations are translated from foreign currency into U.S. dollars at period-end rates, while income and expenses are translated at the weighted average exchange rates for the period. The related translation adjustments are reflected as a foreign currency translation adjustment in accumulated other comprehensive loss within stockholders’ equity.
18. Effects of Recently Adopted and Issued Accounting Pronouncements
Recently Adopted Accounting Guidance
In February 2018, the FASB issued ASU 2018‑03, “Technical Corrections and Improvements to Financial Instruments – Overall (Subtopic 825‑10): Recognition and Measurement of Financial Assets and Financial Liabilities”, which makes technical corrections to certain aspects of ASU 2016‑01 (on recognition of financial assets and financial liabilities), including the following: (i) equity securities without a readily determinable fair value — discontinuation, (ii) equity securities without a readily determinable fair value — adjustments, (iii) forward contracts and purchased options, (iv) presentation requirements for certain fair value option liabilities, (v) fair value option liabilities denominated in a foreign currency and (vi) transition guidance for equity securities without a readily determinable fair value. Public business entities with fiscal years beginning between December 15, 2017, and June 15, 2018, were not required to adopt the amendments until the interim period beginning after June 15, 2018. The Company adopted the provisions of ASU 2018‑03 during the third quarter of fiscal 2019. The adoption of ASU 2018‑03 did not have any impact on the Company’s consolidated financial statements.
In May 2017, the Financial Accounting Standards Board (“FASB”) issued ASU 2017‑09, “Compensation — Stock Compensation (Topic 718): Scope of Modification Accounting.” ASU 2017‑09 provides clarification as to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ASU 2017‑09 are effective for reporting periods beginning after December 15, 2017. The Company adopted the provisions of ASU 2017‑09 during the first quarter of fiscal 2019. The adoption of ASU 2017‑09 did not have any impact on the Company’s consolidated financial statements.
In December 2017, the SEC staff issued Staff Accounting Bulletin 118 (“SAB 118”) to provide guidance for companies that had not completed their accounting for the income tax effects of the Tax Cuts and Jobs Act (“TCJA”). Due to the complexities of the TCJA, the Company’s final tax liability may materially differ from provisional estimates due to additional guidance and regulations issued by the U.S. Treasury Department, the Internal Revenue Service ("IRS") and state and local tax authorities. December 22, 2018 marked the end of the measurement period for purposes of SAB 118. As such, the Company has completed its analysis based on legislative updates relating to TCJA, which resulted in an immaterial impact to the Company’s overall financial results.
In January 2017, the FASB issued ASU 2017‑01, “Business Combinations (Topic 805): Clarifying the Definition of a Business.” The purpose of ASU 2017‑01 is to clarify the definition of a business to assist entities with evaluating whether transactions should be accounted for as acquisitions (or disposals) of assets or businesses. ASU 2017‑01 is effective for fiscal years beginning after December 15, 2017, including interim periods within that year. The amendments in ASU 2017‑01 should be applied prospectively on or after the effective date. The Company adopted the provisions of ASU 2017‑01 during the first quarter of fiscal 2019. The adoption of ASU 2017‑01 did not have any impact on the Company’s consolidated financial statements.
In October 2016, the FASB issued ASU 2016‑16, “Income Taxes (Topic 740): Intra-Entity Transfers of Assets Other Than Inventory.” The update requires an entity to recognize the income tax consequences of an intra-entity transfer of an asset upon transfer other than inventory, eliminating the current recognition exception. Prior to the update, GAAP prohibited the recognition of current and deferred income taxes for intra-entity asset transfers until the asset was sold to an outside part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fiscal years. The Company adopted the provisions of ASU 2016‑16 during the first quarter of fiscal 2019. The adoption of ASU 2016‑16 did not have a material impact on the Company’s consolidated financial statements.
In August 2016, the FASB issued ASU 2016‑15, “Statement of Cash Flows (Topic 230): Classification of Certain Cash Receipts and Cash Payments,” which clarifies guidance with respect to the classification of eight specific cash flow issues. ASU 2016‑15 was issued to reduce diversity in practice and prevent financial statement restatements. Cash flow issues include: debt prepayment or debt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including interim periods within those fiscal years. Under ASU 2016‑15, entities must apply the guidance retrospectively to all periods presented but may apply it prospectively if retrospective application would be impracticable. The Company adopted the provisions of ASU 2016‑15 during the first quarter of fiscal 2019. The adoption of ASU 2016‑15 did not have a material impact on the Company’s consolidated financial statements.
In January 2016, the FASB issued ASU 2016‑01, “Financial Instruments — Overall (Subtopic 825‑10): Recognition and Measurement of Financial Assets and Financial Liabilities.” This standard (i) modifies how entities measure equity investments and present changes in the fair value of financial liabilities, (ii) simplifies the impairment assessment of equity investments without readily determinable fair values by requiring a qualitative assessment to identify impairment, (iii) changes presentation and disclosure requirements and (iv)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The Company adopted the provisions of ASU 2016‑15 during the first quarter of fiscal 2019. The adoption of ASU 2016‑15 did not have a material impact on the Company’s consolidated financial statements.
In May 2014, the FASB issued ASU 2014‑09, “Revenue from Contracts with Customers (Topic 606).” This update replaces the previous revenue recognition guidance in GAAP and requires an entity to recognize the amount of revenue to which it expects to be entitled for the transfer of promised goods or services to customers. The FASB clarified this guidance by issuing ASU 2017‑13, “Amendments to SEC Paragraphs Pursuant to the Staff Announcement at the July 20, 2017 EITF Meeting and Rescission of Prior SEC Staff Announcements and Observer Comments”; ASU 2016‑08, “Principal versus Agent Considerations (Reporting Revenue Gross versus Net)”; ASU 2016‑10, “Identifying Performance Obligations and Licensing”; ASU 2016‑12, “Narrow-Scope Improvements and Practical Expedients”; and ASU 2016‑20, “Technical Corrections and Improvements to ASC 606, Revenue from Contracts with Customers.” The amendments to ASU 2014‑09 were intended to render more detailed implementation guidance with the expectation of reducing the degree of judgment necessary to comply with ASC 606. These new standards have the same effective date as ASU 2014‑09 and were effective for public entities for fiscal years beginning after December 15, 2017, and interim periods within those fiscal years. The Company adopted the provisions of ASU 2014‑09, as subsequently amended, during the first quarter of fiscal 2019.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pronouncement using a modified retrospective approach. The Company performed an analysis of its current revenue streams worldwide and identified changes that resulted from the adoption of the new guidance. The Company implemented changes to its accounting processes and controls to support the new revenue recognition and disclosure requirements. The adoption of ASC 606 primarily affects the wholesale operations segment in the timing of recognition of certain adjustments that were recorded in net sales. For example, the Company previously recorded markdowns and certain customer allowances when the liability was known or incurred. Please refer to Note B for further details with respect to the adoption of this guidance by the Company.
Accounting Guidance Issued Being Evaluated for Adoption
In August 2018, the FASB issued ASU 2018-13, “Fair Value Measurement (Topic 820): Disclosure Framework – Changes to the Disclosure Requirements for Fair Value Measurement,” which makes a number of changes meant to add, modify or remove certain disclosure requirements associated with the movement among or hierarchy associated with Level 1, Level 2 and Level 3 fair value measurements. The amendments in ASU 2018-13 modify the disclosure requirements with respect to fair value measurements based on the concepts in FASB Concepts Statement, Conceptual Framework for Financial Reporting—Chapter 8: Notes to Financial Statements, including the consideration of costs and benefits. The amendments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with early adoption permitted. The Company is currently evaluating the potential impact of ASU 2018-13 on its consolidated financial statements.
In June 2018, the FASB issued ASU 2018‑07, “FASB Simplifies Guidance on Nonemployee Share-Based Payments”, which supersedes ASC 505‑50 and expands the scope of ASC 718 to include all share-based payment arrangements relat</t>
  </si>
  <si>
    <t>REVENUE RECOGNITION</t>
  </si>
  <si>
    <t>Revenue Recognition [Abstract]</t>
  </si>
  <si>
    <t>Revenue Recognition</t>
  </si>
  <si>
    <t>NOTE B — REVENUE RECOGNITION
On February 1, 2018, the Company adopted ASC 606 using the modified retrospective method as of January 31, 2018. The Company recognized a cumulative effect adjustment to the opening balance of stockholders’ equity at February 1, 2018 that reduced stockholders’ equity by $53.7 million, net of tax, as a result of the adoption of ASC 606.
Prospectively, the adoption of ASC 606 primarily affects the timing of recognition of certain adjustments that are recorded in net sales for the wholesale operations segment. Under ASC 606, revenue is recognized upon the transfer of goods to customers in an amount that reflects the expected consideration to be received in exchange for these goods. The difference between the amount initially billed and the amount collected represents variable consideration. Variable consideration includes trade discounts, end of season markdowns, sales allowances, cooperative advertising, return liabilities and other customer allowances. Under ASC 606, the Company estimates the anticipated variable consideration and records this estimate as a reduction of revenue in the period the related product revenue is recognized. Prior to adopting ASC 606, certain components of variable consideration were recorded at a later date when the liability was known or incurred.
The adoption of ASC 606 also resulted in prospectively changing the presentation of certain items on the Consolidated Balance Sheets and the Consolidated Statements of Income and Comprehensive Income. Under the prior guidance, the liability recorded in connection with variable consideration was recorded as a reduction to accounts receivable. With the adoption of ASC 606, these amounts have been classified as a current liability under “Customer refund liabilities” in the Consolidated Balance Sheet. Additionally, the Company now classifies cooperative advertising as a reduction of net sales in the Consolidated Statements of Income and Comprehensive Income. Previously, cooperative advertising was recorded in selling, general and administrative expenses. ASC 606 requires that costs expected to be incurred when products are returned should be accrued for upon the sale of the product as a component of cost of goods sold. These restocking costs were previously recognized when incurred and recorded in selling, general and administrative expenses.
The following tables summarize the impact of adopting ASC 606 on the Company’s Consolidated Balance Sheet as of January 31, 2019 and the Company’s Consolidated Statements of Income and Comprehensive Income for the year ended January 31, 2019:
January 31, 2019
(In thousands)
As Reported
Without Adoption
Impact of Adoption
Assets
Accounts receivable
$
502,133
$
322,785
$
179,348
Inventories
576,383
618,902
(42,519)
Prepaid expenses and other current assets
96,933
58,792
38,141
Deferred income tax assets, net
22,427
5,883
16,544
Liabilities
Accrued expenses
(102,841)
(102,425)
(416)
Customer refund liabilities
(243,589)
—
(243,589)
Equity
Retained earnings
(758,881)
(811,372)
52,491
For the year ended January 31, 2019
(In thousands, except per share amounts)
As Reported
Without Adoption
Impact of Adoption
Net sales
$
3,076,208
$
3,099,114
$
(22,906)
Cost of goods sold
1,969,099
1,965,153
3,946
Selling, general and administrative expenses
834,763
863,261
(28,498)
Operating profit
230,714
229,067
1,647
Income tax expense
45,763
45,353
410
Net income
138,067
136,830
1,237
Net income per common share
Basic
2.81
2.78
0.03
Diluted
2.75
2.72
0.03
The adoption of ASC 606 had no net impact on the Company’s cash flows from operations.
Disaggregation of Revenue
In accordance with ASC 606, the Company elected to disclose its revenues by segment. Each segment presents its own characteristics with respect to the timing of revenue recognition and the type of customer. In addition, disaggregating revenues using a segment basis is consistent with how the Company’s Chief Operating Decision Maker manages the Company. The Company identified the wholesale operations segment and the retail operations segment as distinct sources of revenue.
Wholesale Operations Segment. Wholesale revenues include sales of products to retailers under owned, licensed and private label brands, as well as sales related to the Vilebrequin business. Wholesale revenues from sales of products are recognized when control transfers to the customer. The Company considers control to have been transferred when the Company has transferred physical possession of the product, the Company has a right to payment for the product, the customer has legal title to the product and the customer has the significant risks and rewards of the product. Wholesale revenues are adjusted by variable considerations arising from implicit or explicit obligations. Wholesale revenues also include revenues from license agreements related to trademarks owned by the DKNY, Donna Karan, G.H. Bass, Andrew Marc and Vilebrequin businesses. As of January 31, 2019, revenues from license agreements represented an insignificant portion of wholesale revenues.
Retail Operations Segment. Retail store revenues are generated by direct sales to consumers through company-operated stores and product sales through the Company’s owned websites for the DKNY, Donna Karan, Wilsons, G.H. Bass, Andrew Marc and Karl Lagerfeld Paris businesses. Retail stores primarily consist of Wilsons Leather, G.H. Bass and DKNY retail stores, substantially all of which are operated as outlet stores. Retail operations segment revenues are recognized at the point of sale when the customer takes possession of the goods and tenders payment. E-commerce revenues primarily consist of sales to consumers through the Company’s e-commerce platforms. E-commerce revenue is recognized when a customer takes possession of the goods. Retail sales are recorded net of applicable sales tax.
Variable Consideration . The difference between the amount initially billed and the amount collected represents variable consideration. The Company may provide customers with discounts, rebates, credit returns and price reductions. The Company may also contribute to customers’ promotional activities or incur charges for compliance violations. These adjustments to the initial selling price often occur after the sales process is completed.
The Company identified the following elements of variable consideration:
Markdowns . Markdown allowances consist of accommodations in the form of price reductions to wholesale customers for purchased merchandise. In general, markdowns are granted to full price customers, such as department stores. Markdowns may vary year-over-year and are granted based on the performance of Company merchandise at a customer’s retail stores.
Term Discounts. Term discounts represent a discount from the initial wholesale sales price to certain wholesale customers consistent with customary industry practice.
Sales Allowances . Sales allowances are reductions of the selling price agreed upon with wholesale customers. Sales allowances may be contractual or may be granted on a case-by-case basis. Non-contractual sales allowances may be granted in connection with billing adjustments and, in some cases, for product related issues.
Advertising Allowances . Advertising allowances consist of the Company’s financial participation in the promotional efforts of its wholesale customers. Wholesale customers may charge back a portion of the advertising expense incurred against open invoices. Advertising programs are generally agreed upon at the beginning of a season.
Other Allowances . General allowances consist of price reductions granted to a wholesale customer and may relate to the Company’s participation in costs incurred by the customer during the sales process, as well as price differences, shortages and charges for operational non-compliance.
Return of Merchandise . For wholesale customers, the Company may make accommodations for returns of merchandise that is underperforming at a customer’s retail stores. For retail customers, as a matter of Company policy, whether merchandise is purchased at the Company’s stores or on its e-commerce platforms, the consumer has up to 90 days to return merchandise from the date of purchase.
Variable consideration is estimated based on historical experience, current contractual and statutory requirements, specific known events and industry trends. The reserves for variable consideration are recorded under customer refund liabilities. As of January 31, 2019, customer refund liabilities amounted to $243.6 million. Customer refund liabilities were recorded as a reduction to accounts receivable as of January 31, 2018. Historical return rates are calculated on a product line basis. The remainder of the historical rates for variable consideration are calculated by customer by product lines.
Contract Liabilities
The Company’s contract liabilities, which are recorded within accrued expenses in the accompanying Consolidated Balance Sheets, primarily consist of gift card liabilities and advance payments from licensees. In some of its retail concepts, the Company also offers a limited loyalty program where customers accumulate points redeemable for cash discount certificates that expire 90 days after issuance. Total contract liabilities were $6.4 million and $6.0 million at January 31, 2019 and 2018, respectively. The Company recognized $5.8 million in revenue for the year ended January 31, 2019 which related to contract liabilities that existed at January 31, 2018. There were no contract assets recorded as of January 31, 2019 and January 31, 2018. Substantially all of the advance payments from licenses as of January 31, 2019 are expected to be recognized as revenue within the next twelve months.</t>
  </si>
  <si>
    <t>INVENTORIES</t>
  </si>
  <si>
    <t>Inventory Disclosure [Abstract]</t>
  </si>
  <si>
    <t>NOTE C — INVENTORIES
Wholesale inventories are stated at the lower of cost (determined by the first-in, first-out method) or net realizable value, which comprises a significant portion of the Company’s inventory. Retail inventories are valued at the lower of cost or market as determined by the retail inventory method. Vilebrequin inventories are stated at the lower of cost (determined by the weighted average method) or net realizable value. Substantially all of the Company’s inventories consist of finished goods.
The inventory return asset, which consists of the amount of goods that are anticipated to be returned by customers, represented $42.4 million and $39.4 million at January 31, 2019 and 2018, respectively. The inventory return asset is recorded within prepaid expenses and other current assets as of January 31, 2019 and within inventories as of January 31, 2018.
Inventory held on consignment by the Company’s customers totaled $4.9 million at January 31, 201 9 and $3. 3 million at January 31, 201 8 . The Company retains the title to its inventory stored at its customers’ facilities.</t>
  </si>
  <si>
    <t>PROPERTY AND EQUIPMENT</t>
  </si>
  <si>
    <t>Property Plant And Equipment [Abstract]</t>
  </si>
  <si>
    <t>NOTE D — PROPERTY AND EQUIPMENT
Property and equipment consist of:
January 31,
2019
2018
(In thousands)
Machinery and equipment
5 years
$
2,270
$
1,529
Leasehold improvements
3-13 years
78,403
77,091
Furniture and fixtures
3-10 years
97,133
88,733
Computer equipment and software
2-5 years
32,537
28,301
210,343
195,654
Less: accumulated depreciation
(123,936)
(97,797)
$
86,407
$
97,857
The Company wrote off fixed assets of $2.0 million and $3.6 million, net of accumulated depreciation, for the years ended January 31, 2019 and 2018. Depreciation expense was $33.9 million, $32. 8 million and $29.6 million for the years ended January 31, 2019, 2018 and 2017, respectively. For the year ended January 31, 2019, the Company recorded a $2.8 million impairment charge related to leasehold improvements and furniture and fixtures of certain Wilsons, G.H. Bass and DKNY stores as a result of the performance of these stores. For the year ended January 31, 2018, the Company recorded (i) a $6.5 million impairment charge related to leasehold improvements and furniture and fixtures of certain Wilsons, G.H. Bass and Vilebrequin stores as a result of the performance of these stores and (ii) a $0.7 million impairment charge with respect to furniture and fixtures located in certain customers’ stores. For the year ended January 31, 2017, the Company recorded a $10.5 million impairment charge on leasehold improvements and furniture and fixtures of certain of its Wilsons and G.H. Bass stores as a result of the performance of these stores.
The Company evaluates long-lived assets for impairment whenever events or changes in circumstances indicate that the carrying amount of an asset may not be recoverable. In the evaluation process, the Company first compares the carrying value of the asset to the estimated future cash flows (undiscounted and without interest charges plus proceeds expected from disposition, if any). If the estimated undiscounted cash flows are less than the carrying value of the asset, the Company needs to determine the fair value of the assets. The Company compares the carrying value of the asset to the asset’s estimated fair value. If the fair value is less than the carrying value, the Company recognizes an impairment charge. The carrying amount of the asset is reduced to the estimated fair value based on a discounted cash flow valuation. Assets to be disposed of are reported at the lower of the carrying amount of the asset or fair value less costs to sell. The Company reviews retail store assets for potential impairment based on historical cash flows, lease termination provisions and forecasted future retail store operating results. If the Company recognizes an impairment charge for a depreciable long-lived asset, the adjusted carrying amount of the asset becomes its new cost basis and will be depreciated (amortized) over the remaining useful life of that asset.</t>
  </si>
  <si>
    <t>ACQUISITIONS AND INTANGIBLES</t>
  </si>
  <si>
    <t>Business Combinations [Abstract]</t>
  </si>
  <si>
    <t>NOTE E — INTANGIBLE ASSETS
Intangible assets consist of:
January 31,
Estimated Life
2019
2018
(In thousands)
Finite-lived intangible assets
Licenses
14 years
$
19,395
$
19,714
Trademarks
8-12 years
2,194
2,194
Customer relationships
15-17 years
48,261
48,371
Other
5-10 years
7,313
5,876
Subtotal
77,163
76,155
Accumulated amortization
(34,759)
(29,750)
Total finite-lived intangible assets
$
42,404
$
46,405
Indefinite-lived intangible assets
Goodwill
261,137
262,710
Trademarks
439,742
442,265
Total indefinite-lived intangible assets
700,879
704,975
Total intangible assets, net
$
743,283
$
751,380
Amortization expense
Amortization expense with respect to finite-lived intangibles amounted to $4.6 million, $4.5 million and $2. 5 million for the years ended January 31, 2019, 2018 and 2017, respectively.
The estimated amortization expense with respect to intangibles for the next five years is as follows:
Year Ending January 31,
Amortization Expense
(In thousands)
2020
$
4,367
2021
3,871
2022
3,421
2023
3,154
2024
2,928
Trademarks and customer relationships having finite lives are amortized over their estimated useful lives and measured for impairment when events or circumstances indicate that the carrying value may be impaired.
Change in Goodwill
Changes in the amounts of goodwill for each of the years ended January 31, 2019 and 2018 are summarized by reportable segment as follows (in thousands):
Wholesale
Retail
Total
January 31, 2017
$
268,546
$
716
$
269,262
Adjustments to acquired goodwill
(8,973)
—
(8,973)
Goodwill impairment
—
(716)
(716)
Currency translation
3,137
—
3,137
January 31, 2018
262,710
—
262,710
Currency translation
(1,573)
—
(1,573)
January 31, 2019
$
261,137
$
—
$
261,137
Goodwill represents the excess of the purchase price and related costs over the value assigned to net tangible and identifiable intangible assets of businesses acquired and accounted for under the purchase method. The Company reviews and tests its goodwill and intangible assets with indefinite lives for impairment at least annually, or more frequently if events or changes in circumstances indicate that the carrying amount of such assets may be impaired. The Company performs the test in the fourth fiscal quarter of each year using a qualitative evaluation or a quantitative test that is a combination of a discounted cash flow analysis and a market approach. The discounted cash flow approach requires that certain assumptions and estimates be made regarding industry economic factors and future profitability. The market approach estimates the fair value based on comparisons with the market values and market multiples of earnings and revenues of similar public companies.
In fiscal 2018, the Company reduced goodwill recorded in connection with the acquisition of DKI by $9.0 million due to certain adjustments related to unrecorded indemnification obligations from LVMH, asset reserves, fixed assets and the section 338(h)(10) tax election adjustment. The Company also wrote off the goodwill associated with the retail operations segment of $0.7 million as a result of the performance of the retail operations segment.</t>
  </si>
  <si>
    <t>NOTES PAYABLE AND OTHER LIABILITIES</t>
  </si>
  <si>
    <t>Debt Disclosure [Abstract]</t>
  </si>
  <si>
    <t>Notes Payable</t>
  </si>
  <si>
    <t>NOTE F — NOTES PAYABLE AND OTHER LIABILITIES
Long-term debt
Long-term debt consists of the following:
January 31, 2019
January 31, 2018
(in thousands)
Term loan
$
300,000
$
300,000
New revolving credit facility
—
12,003
Note issued to LVMH
125,000
125,000
Subtotal
425,000
437,003
Less: Net debt issuance costs (1)
(10,014)
(12,626)
Debt discount
(28,382)
(33,333)
Total
$
386,604
$
391,044
(1)
Does not include the debt issuance costs, net of amortization, totaling $7.1 million and $9. 5 million as of January 31, 2019 and 2018, respectively, related to the new revolving credit facility. The debt issuance costs have been deferred and are classified in prepaid expense in the accompanying Consolidated Balance Sheets as required under ASU 2015‑15.
Term Loan
In connection with the acquisition of DKI, the Company borrowed $350.0 million under a senior secured term loan facility (the “Term Loan”). The Term Loan will mature in December 2022. The Term Loan was subject to amortization payments of 0.625% of the original aggregate principal amount of the Term Loan per quarter, with the balance due at maturity. On December 1, 2016, the Company prepaid $50.0 million in principal amount of the Term Loan. This prepayment relieved the Company of its obligation to make quarterly amortization payments for the remainder of the Term Loan.
Interest on the outstanding principal amount of the Term Loan accrues at a rate equal to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
The Term Loan is secured (i) on a first-priority basis by a lien on the Company’s real estate assets, equipment and fixtures, equity interests and intellectual property and certain related rights owned by the Company and by certain of the Company’s subsidiaries and (ii) by a second-priority security interest in other assets of the Company and certain of its subsidiaries, which secure on a first-priority basis the Company’s asset-based loan facility described below under the caption “New Revolving Credit Facility”.
The Term Loan contains covenants that restrict the Company’s ability to among other things, incur additional debt, sell or dispose certain assets, make certain investments, incur liens and enter into acquisitions. This loan also includes a mandatory prepayment provision on excess cash flow as defined within the agreement. A first lien leverage covenant requires the Company to maintain a level of debt to EBITDA at a ratio as defined over the term of the agreement. As of January 31, 2019, the Company was in compliance with these covenants.
The Term Loan may be prepaid, at the option of the Company, in whole or in part, at any time at par plus accrued interest, and, in the case of prepayments from the proceeds of certain refinancings prior to December 1, 2017, subject to a 1% prepayment fee. The Term Loan is required to be prepaid with the proceeds of certain asset sales if such proceeds are not applied as required by the Term Loan within certain specified deadlines. The Term Loan is also required to be prepaid in an amount equal to 75% of the “Excess Cash Flow” (as defined in the Term Loan) of the Company with respect to each fiscal year ending on or after January 31, 2018. The percentage of Excess Cash Flow that must be so applied is reduced to 50% if the Company’s senior secured leverage ratio is less than 3.00 to 1.00, to 25% if the Company’s senior secured leverage ratio is less than 2.75 to 1.00 and to 0% if the Company’s senior secured leverage ratio is less than 2.25 to 1.00. As of January 31, 2019, the Company was not required to make a mandatory prepayment provision on excess cash flow as defined within the Term Loan.
The Company also incurred debt issuance costs totaling $18.3 million related to the Term Loan, of which $2.6 million have been expensed in connection with the $50 million prepayment. In accordance with ASU 2015‑15, the debt issuance costs have been deferred and are presented as a contra-liability, offsetting the outstanding balance of the Term Loan, and are amortized using the effective interest method over the remaining life of the Term Loan.
The weighted average interest rate for amounts borrowed under the Term Loan was 7.48% for the year ended January 31, 2019. A 0.25% change in the interest rates applied to the Term Loan would change annual interest expense under the Term Loan by $0.8 million.
New Revolving Credit Facility
Upon closing of the acquisition of DKI, the Company’s prior credit agreement (the “prior revolving credit facility”) was refinanced and replaced by a $650 million amended and restated credit agreement (the “new revolving credit facility”). Amounts available under the new revolving credit facility are subject to borrowing base formulas and over advances as specified in the new revolving credit facility agreement. Borrowings bear interest, at the Company’s option, at LIBOR plus a margin of 1.25% to 1.75% or an alternate base rate (defined as the greatest of (i) the “prime rate” of JPMorgan Chase Bank, N.A. from time to time, (ii) the federal funds rate plus 0.5% or (iii) the LIBOR rate for a borrowing with an interest period of one month) plus a margin of 0.25% to 0.75%, with the applicable margin determined based on the availability under the new revolving credit facility agreement. The new revolving credit facility has a five-year term ending December 1, 2021. In addition to paying interest on any outstanding borrowings under the new revolving credit facility, the Company is required to pay a commitment fee to the lenders under the credit agreement with respect to the unutilized commitments. The commitment fee accrues at a rate equal to 0.25% per annum on the average daily amount of the available commitments.
The Company also incurred debt issuance costs totaling $12.4 million related to the new revolving credit facility. As permitted under ASU 2015‑15, the debt issuance costs have been deferred and are presented as an asset, which is subsequently amortized ratably over the term of the new revolving credit facility.
The new revolving credit facility is secured by specified assets of the Company and certain of its subsidiaries.
The new revolving credit facility contains a number of covenants that, among other things, restrict the Company’s ability, subject to specified exceptions, to incur additional debt; incur liens; sell or dispose of assets; merge with other companies; liquidate or dissolve itself; acquire other companies; make loans, advances, or guarantees; and make certain investments. In certain circumstances, the new revolving credit facility also requires G-III to maintain a minimum fixed charge coverage ratio, as defined, that should not exceed 1.00 to 1.00 for each period of twelve consecutive fiscal months of holdings. As of January 31, 2019, the Company was in compliance with these covenants.
As of January 31, 2019, interest under the new revolving credit facility was being charged at the weighted average rate of 3.77% per annum. The new revolving credit facility also includes amounts available for letters of credit. As of January 31, 201 9 , the Company had no borrowings outstanding under the new revolving credit facility. As of January 31, 201 9 , there were outstanding trade and standby letters of credit amounting to $11.4 million and $3.4 million, respectively.
LVMH Note
As a portion of the consideration for the acquisition of DKI, the Company issued to LVMH a junior lien secured promissory note in the principal amount of $125.0 million (the “LVMH Note”) that bears interest at the rate of 2% per year. $75.0 million of the principal amount of the LVMH Note is due and payable on June 1, 2023 and $50.0 million of such principal amount is due and payable on December 1, 2023.
In connection with the issuance of the LVMH Note, LVMH entered into (i) a subordination agreement with Barclays Bank PLC, as administrative agent for the lenders party to the Term Loan and collateral agent for the Senior Secured Parties thereunder and JPMorgan Chase Bank, N.A., as administrative agent for the lenders and other Senior Secured Parties under the new revolving credit facility, providing that the Company’s obligations under the LVMH Note are subordinate and junior to the Company’s obligations under the new revolving credit facility and the Term Loan, and (ii) a pledge and security agreement with the Company and its subsidiary, G-III Leather Fashions, Inc., pursuant to which the Company and G-III Leather Fashions, Inc. granted to LVMH a security interest in specified collateral to secure the Company’s payment and performance of the Company’s obligations under the LVMH Note that is subordinate and junior to the security interest granted by the Company with respect to the Company’s obligations under the new revolving credit facility agreement and Term Loan.
ASC 820 requires the note to be recorded at fair value at issuance. As a result, the Company recorded a $40.0 million debt discount. This discount is being amortized as interest expense using the effective interest method over the term of the LVMH Note.
Prior Revolving Credit Facility
Prior to the acquisition of DKI, the prior revolving credit facility consisted of a five-year senior secured credit facility providing for borrowings in the aggregate principal amount of up to $450 million through August 2017. Amounts available under the prior revolving credit facility were subject to borrowing base formulas and other advances as specified in the related credit agreement. Borrowings bore interest, at the Company’s option, at LIBOR plus a margin of 1.5% to 2.0% or prime plus a margin of 0.5% to 1.0%, with the applicable margin determined based on availability under the prior revolving credit facility.
The weighted average interest rate for amounts borrowed under the prior revolving credit facility was 2.1% for the period starting February 2, 2016 and ending November 30, 2016, when the prior revolving credit facility was replaced by the new revolving credit facility.
Future Debt Maturities
As of January 31, 2019, the Company’s mandatory debt repayments mature in the years ending up to January 31, 2024 or thereafter.
Year Ending January 31,
Amount
(In thousands)
2020
$
—
2021
—
2022
—
2023
300,000
2024 and thereafter
125,000
Accrued expenses
Accrued expenses consist of the following:
January 31, 2019
January 31, 2018
(in thousands)
Accrued bonuses
$
44,519
$
36,137
Other accrued expenses
58,322
58,918
Total
$
102,841
$
95,055</t>
  </si>
  <si>
    <t>INCOME TAXES</t>
  </si>
  <si>
    <t>Income Tax Disclosure [Abstract]</t>
  </si>
  <si>
    <t>NOTE G — INCOME TAXES
The income tax provision is comprised of the following:
Year Ended January 31,
2019
2018
2017
(In thousands)
Current
Federal
$
23,463
$
28,723
$
22,925
State and city
5,907
2,592
4,034
Foreign
10,989
12,532
6,150
40,359
43,847
33,109
Deferred
Federal
4,419
4,084
(4,776)
State and city
191
1,285
(2,807)
Foreign
794
(1,291)
298
5,404
4,078
(7,285)
Income tax expense
$
45,763
$
47,925
$
25,824
Income before income taxes
United States
$
137,748
$
93,691
$
55,363
Non-United States
46,082
16,358
22,399
$
183,830
$
110,049
$
77,762
On December 22, 2017, the U.S. government enacted comprehensive tax legislation regime commonly referred to as the TCJA. The TCJA included a broad range of complex provisions impacting the taxation of multi-national companies including the Company. Specifically, the Company is impacted by the change in the U.S. Federal corporate income tax rate from 35% to 21% (effective January 1, 2018). Further, the new regime includes a one-time transition tax on foreign earnings that were previously deferred, taxation of certain performance-based compensation paid to the Company’s top executive officers that was previously deductible, full expensing of fixed assets and the deductibility of certain costs, and GILTI.
I n accordance with TCJA, the Company recorded $6.9 million as additional income tax expense in the fourth quarter of 2017, the period in which the legislation was enacted. The total expense primarily comprised of approximately $3.3 million related to the transition tax and approximately $4.4 million tax expense related to revaluing U.S. deferred tax assets and liabilities using the new U.S. c orporate tax rate of 21%. Other provisional impacts were primarily related to the state tax impact of the prorated reduced federal tax rate. SAB 118 was issued to address the application of U.S. GAAP in situations when a company does not have the necessary information available, prepared, or analyzed to complete the accounting for certain income tax effects of the TCJA. December 22, 2018 marked the end of the measurement period for purposes of SAB 118. As such, the Company has completed its analysis based on legislative updates relating to TCJA, which resulted in an immaterial impact to the Company’s overall financial results.
Effective January 1, 2018, the TCJA subjects a U.S. parent company to current tax on its GILTI. We elected to account for any tax on GILTI in the period in which it was incurred. At January 31, 2019, the Company incurred a GILTI tax impact of $0.2 million.
The significant components of the Company’s net deferred tax asset at January 31, 2019 and 2018 are summarized as follows:
2019
2018
(In thousands)
Deferred income tax assets:
Compensation
$
10,605
$
10,783
Inventory
2,244
—
Straight-line lease
6,642
6,856
Provision for bad debts and sales allowances
33,221
17,819
Supplemental employee retirement plan
401
415
Inventory write-downs
—
—
Net operating loss
3,362
2,983
Other
2,891
212
Gross deferred income tax assets
59,366
39,068
Less: valuation allowance
(2,303)
(1,648)
Net deferred income tax assets
57,063
37,420
Deferred income tax liabilities:
Depreciation and amortization
(25,617)
(16,234)
Intangibles
(21,742)
(22,804)
Prepaid expenses and other
(2,405)
(2,585)
Inventory
—
(246)
Total deferred income tax liabilities
(49,764)
(41,869)
Net deferred tax assets (liabilities)
$
7,299
$
(4,449)
As of January 31, 2019 and 2018, deferred tax liabilities of $15.1 million and $15.8 million, respectively, relate to intangible assets in Switzerland. The remaining intangible assets relate primarily to the U.S.
The total undistributed earnings of the Company’s foreign subsidiaries are approximately $78.0 million for the fiscal year ended January 31, 2019. Those earnings are considered indefinitely reinvested. Even though the undistributed earnings can be distributed back generally without U.S. federal income tax as a result of the one-time transition tax under the TCJA regime, the Company will not change its indefinite reinvestment assertion with respect to those earnings. Upon distribution of those earnings in the form of dividends, the Company does not anticipate any material tax costs. As such, no deferred taxes have been provided for withholding taxes or other taxes that would result upon repatriation of undistributed foreign earnings.
The following is a reconciliation of the statutory federal income tax rate to the effective rate reported in the financial statements for the years ended January 31:
2019
2018
2017
Provision for Federal income taxes at the statutory rate
21.0
%
33.8
%
35.0
%
State and local income taxes, net of Federal tax benefit
2.4
0.5
1.0
Permanent differences resulting in Federal taxable income
6.6
8.8
9.6
Tax reform
—
7.5
—
Foreign tax rate differential
0.5
0.2
(1.7)
Share-based payments
(0.6)
(1.2)
(3.8)
Foreign tax credit
(5.5)
(7.7)
(6.5)
Valuation allowance
0.2
1.5
—
Other, net
0.3
0.2
(0.4)
Actual provision for income taxes
24.9
%
43.6
%
33.2
%
Valuation allowances represent deferred tax benefits where management is uncertain if the Company will have the ability to recognize those benefits in the future. As of January 31, 2019, the Company recorded an additional valuation allowance of $0.4 million against its deferred tax assets.
Unrecognized Tax Benefits
A reconciliation of the beginning and ending amounts of gross unrecognized tax benefits (excluding interest and penalties) is as follows:
2019
2018
2017
(In thousands)
Balance at February 1,
$
82
$
1,094
$
1,094
Additions based on tax positions related to the current year
—
—
—
Additions for tax positions of prior years
—
—
—
Reductions for tax positions of prior years
—
—
—
Settlements
—
—
—
Lapses of statues of limitations
(82)
(1,012)
—
Balance at January 31,
$
—
$
82
$
1,094
The Company accounts for uncertain income tax positions in accordance with ASC 740 —  Income Taxes . The Company files income tax returns in the U.S. federal jurisdiction and various state and foreign jurisdictions. As of January 31, 2019, there was a decrease in the unrecognized tax position reserve of $0.1 million for lapses in the statute of limitations in the uncertain income tax positions reserves.
The Company’s policy on classification is to include interest in interest and financing charges, net and penalties in selling, general and administrative expenses in the accompanying Consolidated Statements of Income and Comprehensive Income. The Company and certain of its subsidiaries are subject to U.S. Federal income tax as well as income tax of multiple state, local, and foreign jurisdictions. One of its foreign subsidiaries, T.R.B. International S.A., has a ruling with the Swiss government that taxes commercial foreign sourced income at an 11.6% rate. The ruling was extended to the year ending December 31, 2019.
Of the major jurisdictions, the Company and its subsidiaries are subject to examination in the United States and various foreign jurisdictions for fiscal year 2014 and forward. The Company is currently under audit examination by New York and Canada for fiscal year 2014 and 2015. The Company believes that it is reasonably possible there will be no change to its unrecognized income tax position reserves during the next twelve months due to the applicable statues of limitations.</t>
  </si>
  <si>
    <t>COMMITMENTS AND CONTINGENCIES</t>
  </si>
  <si>
    <t>Commitments And Contingencies Disclosure [Abstract]</t>
  </si>
  <si>
    <t>NOTE H — COMMITMENTS AND CONTINGENCIES
Lease Agreements
The Company leases warehousing, executive and sales facilities, retail stores, equipment and vehicles under operating leases with options to renew at varying terms. Leases with provisions for increasing rents have been accounted for on a straight-line basis over the life of the lease.
Certain leases provide for contingent rents, which are determined as a percentage of gross sales. The Company records a contingent rent liability in accrued expenses on the Consolidated Balance Sheets and the corresponding rent expense in the Consolidated Statements of Income and Comprehensive Income when management determines that achieving the specified levels during the fiscal year is probable.
The following schedule sets forth the future minimum rental payments for operating leases having non-cancelable lease periods in excess of one year at January 31, 2019:
Year Ending January 31,
Amount
(In thousands)
2020
$
94,089
2021
81,085
2022
68,281
2023
60,358
2024
49,416
Thereafter
79,996
$
433,225
Rent expense on the above operating leases for the years ended January 31, 2019, 2018 and 2017 was $108.2 million, $110. 4 million and $84. 7 million, respectively.
License Agreements
The Company has entered into license agreements that provide for royalty payments based on net sales of licensed products. The Company incurred royalty expense (included in cost of goods sold) of $165.7 million, $154. 3 million and $139. 0 million for the years ended January 31, 2019, 2018 and 2017, respectively. Contractual advertising expense, which is normally based on a percentage of net sales associated with certain license agreements (included in selling, general and administrative expenses), was $46.2 million, $43. 4 million and $39. 2 million for the years ended January 31, 2019, 2018 and 2017, respectively. Based on minimum net sales requirements, future minimum royalty and advertising payments required under these agreements are:
Year Ending January 31,
Amount
(In thousands)
2020
$
154,203
2021
97,827
2022
89,485
2023
87,048
2024
49,683
Thereafter
—
$
478,246
Legal Proceedings
In the ordinary course of business, the Company is subject to periodic claims, investigations and lawsuits. Although the Company cannot predict with certainty the ultimate resolution of claims, investigations and lawsuits, asserted against the Company, it does not believe that any currently pending legal proceeding or proceedings to which it is a party could have a material adverse effect on its business, financial condition or results of operations except for the following:
Canadian Customs Duty Examination
In October 2017, the Canada Border Service Agency (“CBSA”) issued a final audit report to G-III Apparel Canada ULC (“G-III Canada”), a wholly-owned subsidiary of the Company. The report challenged the valuation used by G-III Canada for certain goods imported into Canada. The period covered by the examination is February 1, 2014 through the date of the final report, October 27, 2017. The CBSA has requested G-III Canada to reassess its customs entries for that period using the price paid or payable by the Canadian retail customers for certain imported goods rather than the price paid by G-III Canada to the vendor. The CBSA has also requested that G-III Canada change the valuation method used to pay duties with respect to goods imported in the future.
In March 2018, G-III Canada secured a bond to guarantee payment to the CBSA for additional duties payable as a result of the reassessment required by the final audit report. The Company secured a bond in the amount of CAD$26.9 million ($20.9 million) representing customs duty and interest through December 31, 2017 that is claimed to be owed to the CBSA. In March 2018, the Company amended the duties filed for the month of January 2018 under the new valuation method. This amount was paid to the CBSA. Beginning February 1, 2018, the Company began paying duties based on the new valuation method. Expense amounts deferred for the year ended January 31, 2019, related to the higher dutiable values, were CAD$10.5 million ($8.0 million).
G-III Canada, based on the advice of counsel, believes it has positions that support its ability to receive a refund of amounts claimed to be owed to the CBSA on appeal and intends to vigorously contest the findings of the CBSA. G-III Canada filed its appeal with the CBSA in May 2018.</t>
  </si>
  <si>
    <t>STOCKHOLDERS' EQUITY</t>
  </si>
  <si>
    <t>Equity [Abstract]</t>
  </si>
  <si>
    <t>NOTE I — STOCKHOLDERS’ EQUITY
Share Repurchase Program
The Company’s Board of Directors has authorized a share repurchase program of 5,000,000 shares. The timing and actual number of shares repurchased, if any, will depend on a number of factors, including market conditions and prevailing stock prices, and are subject to compliance with certain covenants contained in the loan agreement. Share repurchases may take place on the open market, in privately negotiated transactions or by other means, and would be made in accordance with applicable securities laws.
During fiscal 2019, pursuant to this program, the Company acquired 723,072 of its shares of common stock for an aggregate purchase price of $20.3 million. The Company did not repurchase any shares during fiscal 2018.
Long-Term Incentive Plan
As of January 31, 2019, the Company had 717,381 shares available for grant under its long-term incentive plan. The plan provides for the grant of equity and cash awards, including restricted stock awards, stock options and other stock unit awards to directors, officers and employees. Restricted stock unit awards generally vest over a t wo to five year period and certain awards also include (i) market price performance conditions that provide for the award to vest only after the average closing price of the Company’s stock trades above a predetermined market level and (ii) another performance condition that requires the achievement of an operating performance target. It is the Company’s policy to grant stock options at prices not less than the fair market value on the date of the grant. Option terms, vesting and exercise periods vary, except that the term of an option may not exceed ten years.
Restricted Stock Units
Weighted Average
Awards
Grant Date
Outstanding
Fair Value
Unvested as of January 31, 2016
2,048,883
$
30.79
Granted
630,642
$
25.82
Vested
(678,164)
$
22.43
Canceled
(2,500)
$
17.95
Unvested as of January 31, 2017
1,998,861
$
31.70
Granted
279,479
$
16.28
Vested
(495,372)
$
26.39
Canceled
(10,391)
$
28.42
Unvested as of January 31, 2018
1,772,577
$
29.51
Granted
529,253
$
32.34
Vested
(451,929)
$
27.49
Canceled
(28,282)
$
29.23
Unvested as of January 31, 2019
1,821,619
$
30.83
For restricted stock units with market conditions, the Company estimates the grant date fair value using a Monte Carlo simulation model. This valuation methodology utilizes the closing price of the Company’s common stock on grant date and several key assumptions, including expected volatility of the Company’s stock price, and risk-free rates of return . This valuation is performed with the assistance of a third party valuation specialist. For restricted stock units with no performance conditions, grant date fair value is based on the market price on the date of grant.
The Company recognized $19. 7 million, $19. 7 million and $16. 9 million in share-based compensation expense for the years ended January 31, 2019, 2018 and 2017, respectively, related to restricted stock unit grants. At January 31, 2019, 2018 and 2017, unrecognized costs related to the restricted stock units totaled $19.4 million, $23. 0 million and $40.7 million, respectively.
Stock Options
2019
2018
2017
Weighted
Weighted
Weighted
Average
Average
Average
Shares
Exercise
Shares
Exercise
Shares
Exercise
Stock options outstanding at beginning of year
62,666
$
11.50
251,131
$
9.16
331,651
$
10.59
Exercised
(15,600)
$
6.55
(188,465)
$
8.38
(20,520)
$
12.65
Granted
8,245
$
30.32
—
$
—
—
$
—
Cancelled or forfeited
—
$
—
—
$
—
(60,000)
$
15.87
Stock options outstanding at end of year
55,311
$
15.70
62,666
$
11.50
251,131
$
9.16
Exercisable
47,066
$
13.14
62,666
$
11.50
251,131
$
9.16
The following table summarizes information about stock options outstanding:
Number
Weighted
Weighted
Number
Weighted
Outstanding as of
Average
Average
Exercisable as of
Average
January 31,
Remaining
Exercise
January 31,
Exercise
Range of Exercise Prices
2019
Contractual Life
Price
2019
Price
$5.55 - $9.20
10,000
0.26
$
6.57
10,000
$
$12.51 - $17.45
27,066
1.52
$
13.73
27,066
$
$18.11 - $30.32
18,245
3.51
$
23.63
10,000
$
55,311
47,066
The fair value of stock options was estimated using the Black-Scholes option-pricing model. This model requires the input of subjective assumptions that will usually have a significant impact on the fair value estimate. The Company granted 8,245 stock options during the year ended January 31, 2019. No stock options were granted during the years ended January 31, 2018 and 2017.
The following table summarizes the assumptions used in the Black-Scholes option-pricing model for grants in fiscal 2019:
2019
Weighted-average risk free rate of interest
%
Expected volatility
%
Weighted-average expected award life (in years)
Dividend yield
%
Weighted-average fair value
$
The weighted average volatility was developed using historical volatility for periods equal to the expected term of the options.
The risk-free interest rate was developed using the U.S. Treasury yield curve for periods equal to the expected term of the options on the grant date. An increase in the risk-free interest rate will increase stock compensation expense.
The dividend yield is a ratio that estimates the expected dividend payments to shareholders. The Company has not declared a cash dividend and has estimated dividend yield at 0%.
The expected term of stock option grants was developed after considering vesting schedules, life of the option, and historical experience. An increase in the expected holding period will increase stock compensation expense.
The Company accounts for forfeited awards as they occur as permitted by ASU 2016‑09. Ultimately, the actual expense recognized over the vesting period will be for those shares that vest.
The weighted average remaining term for stock options outstanding was 1.9 years at January 31, 2019. The aggregate intrinsic value at January 31, 2019 was $1. 1 million for stock options outstanding and $1.0 million for stock options exercisable. The intrinsic value for stock options is calculated based on the exercise price of the underlying awards and the market price of the Company’s common stock as of January 31, 2019, the reporting date.
Proceeds received from the exercise of stock options were $0.1 million and $1.6 million during the years ended January 31, 2019 and 2018, respectively. The intrinsic value of stock options exercised was $0.4 million and $3.6 million for the years ended January 31, 2019 and 2018, respectively. A portion of this amount is currently deductible for tax purposes.
The Company recognized a nominal amount and $0.1 million in compensation expense for the year ended January 31, 2019 and 2017, respectively, related to stock options. No compensation expense related to stock options was recognized for the year ended January 31, 2018.</t>
  </si>
  <si>
    <t>CONCENTRATION</t>
  </si>
  <si>
    <t>Risks and Uncertainties [Abstract]</t>
  </si>
  <si>
    <t>NOTE J — CONCENTRATION
Major Customers
Two customers in the wholesale operations segment accounted for approximately 24.8% and 12.4%, respectively, of the Company’s net sales for the year ended January 31, 2019. One customer accounted for 22.2% and 21.8% of the Company’s net sales for the years ended January 31, 2018 and 2017, respectively. Two customers in the wholesale operations segment accounted for approximately 27.5% and 16.5%, respectively, of the Company’s net accounts receivable as of January 31, 2019. Two customers accounted for approximately 22.2% and 17.2%, respectively, of the Company’s net accounts receivable as of January 31, 2018.
Inventory Sourcing
The Company sourced from China approximately 61.5%, 65.1% and 72.0% of the inventory purchased for the years ended January 31, 2019, 2018 and 2017, respectively. During the year ended January 31, 2019 and 2018, the Company sourced 14.4% and 14.7% of its purchases from one vendor in China, respectively. During the year ended January 31, 2017, the Company sourced 23.9% (13.6% and 10.3%) of its purchases from two vendors in China. The Company believes it has alternative manufacturing sources available to meet its current and future production requirements in the event the Company is required to change current manufacturers or current manufacturers are unavailable to fulfill the Company’s production needs.</t>
  </si>
  <si>
    <t>EMPLOYEE BENEFIT PLANS</t>
  </si>
  <si>
    <t>Compensation And Retirement Disclosure [Abstract]</t>
  </si>
  <si>
    <t>NOTE K — EMPLOYEE BENEFIT PLANS
The Company maintains a 401(k) plan (the “GIII Plan”) and trust for non-union employees. The Plan provides for a Safe Harbor (non-discretionary) matching contribution of 100% of the first 3% of the participant’s contributed pay plus 50% of the next 2% of the participant’s contributed pay. The Company made matching contributions of $3.8 million, $3. 6 million and $2. 9 million for the years ended January 31, 2019, 2018 and 2017, respectively. The DKI 401(k) plan and trust for U.S. based non-union employees was merged with the GIII Plan on June 1, 2017.</t>
  </si>
  <si>
    <t>SEGMENTS</t>
  </si>
  <si>
    <t>Segment Reporting [Abstract]</t>
  </si>
  <si>
    <t>Segments</t>
  </si>
  <si>
    <t>NOTE L — SEGMENTS
The Company’s reportable segments are business units that offer products through different channels of distribution. The Company has two reportable segments: wholesale operations and retail operations. The wholesale operations segment includes sales of products under the Company’s owned, licensed and private label brands, as well as sales related to the Vilebrequin business. Wholesale revenues also include revenues from license agreements related to trademarks owned by the Donna Karan, DKNY, G.H. Bass, Andrew Marc and Vilebrequin businesses. The retail operations segment consists primarily of the Wilsons Leather, G.H. Bass and DKNY stores, as well as a limited number of Calvin Klein Performance and Karl Lagerfeld Paris stores. Sales through the Company’s owned websites, with the exception of Vilebrequin, are also included in the retail operations segment.
The following segment information, in thousands, is presented for the fiscal years ended:
January 31, 2019
Wholesale
Retail
Elimination (1)
Total
Net sales
$
2,716,958
$
476,764
$
(117,514)
$
3,076,208
Cost of goods sold
1,837,335
249,278
(117,514)
1,969,099
Gross Profit
879,623
227,486
—
1,107,109
Selling, general and administrative expenses
570,290
264,473
—
834,763
Depreciation and amortization
29,644
9,175
—
38,819
Asset impairments
—
2,813
—
2,813
Operating profit (loss)
$
279,689
$
(48,975)
$
—
$
230,714
January 31, 2018
Wholesale
Retail
Elimination (1)
Total
Net sales
$
2,454,008
$
502,494
$
(149,564)
$
2,806,938
Cost of goods sold
1,650,084
251,679
(149,564)
1,752,199
Gross Profit
803,924
250,815
—
1,054,739
Selling, general and administrative expenses
571,164
284,083
—
855,247
Depreciation and amortization
27,679
10,104
—
37,783
Asset impairments
2,310
5,574
—
7,884
Operating profit (loss)
$
202,771
$
(48,946)
$
—
$
153,825
January 31, 2017
Wholesale
Retail
Elimination (1)
Total
Net sales (2)
$
2,021,736
$
474,217
$
(109,518)
$
2,386,435
Cost of goods sold
1,387,274
267,351
(109,518)
1,545,107
Gross Profit
634,462
206,866
—
841,328
Selling, general and administrative expenses
457,786
246,650
—
704,436
Depreciation and amortization
21,483
10,998
—
32,481
Asset impairments
—
10,480
—
10,480
Operating profit (loss)
$
155,193
$
(61,262)
$
—
$
93,931
(1)
Represents intersegment sales to the Company’s retail operations segment.
(2)
Certain reclassifications have been made between the wholesale operations segment and the elimination column as a result of sales eliminations within the wholesale operations segment being misclassified as inter-segment eliminations.
The Company allocates overhead to its business segments on various bases, which include units shipped, space utilization, inventory levels, and relative sales levels, among other factors. The method of allocation has been applied consistently on a year-to-year basis.
The total assets for each of the Company’s reportable segments, as well as assets not allocated to a segment, are as follows:
January 31,
January 31,
2019
2018
(In thousands)
Wholesale
$
1,834,610
$
1,554,191
Retail
190,996
215,568
Corporate
182,452
145,418
Total Assets
$
2,208,058
$
1,915,177
The total net sales and long-lived assets by geographic region are as follows:
2019
2018
2017
Long-Lived
Long-Lived
Long-Lived
Geographic Region
Net Sales
Assets
Net Sales
Assets
Net Sales
Assets
United States
$
2,656,479
$
762,444
$
2,466,107
$
770,128
$
2,180,409
$
790,341
Non-United States
419,729
191,719
340,831
185,448
206,026
178,665
$
3,076,208
$
954,163
$
2,806,938
$
955,576
$
2,386,435
$
969,006
Capital expenditures for locations outside of the United States totaled $4.3 million, $3. 7 million and $4. 6 million for the years ended January 31, 2019, 2018 and 2017, respectively.</t>
  </si>
  <si>
    <t>EQUITY INVESTMENT</t>
  </si>
  <si>
    <t>NOTE M — EQUITY INVESTMENTS
Investment in Fabco Holding B.V.
In August 2017, the Company entered into a joint venture agreement with Amlon Capital B.V. (“Amlon”), a private company incorporated in the Netherlands, to produce and market women’s and men’s apparel and accessories pursuant to a long-term license for DKNY and Donna Karan in the People’s Republic of China, including Macau, Hong Kong and Taiwan. The Company owns 49% of the joint venture, with Amlon owning the remaining 51%. The joint venture was funded with $25 million of equity to be used to strengthen the DKNY and Donna Karan brands and accelerate the growth of the business in the region. Of this amount, the Company contributed an aggregate of $10.0 million. Starting January 1, 2018, this joint venture is the exclusive seller of women’s and men’s apparel, handbags, luggage and certain accessories under the DKNY and Donna Karan brands in the territory. The investment in Fabco, which is being accounted for under the equity method of accounting, is reflected in Investment in Unconsolidated Affiliates on the Consolidated Balance Sheets at January 31, 2019 and 2018.
Investment in Karl Lagerfeld Holding B.V.
In February 2016, the Company acquired a 19% minority interest in KLH, the parent company of the group that holds the worldwide rights to the Karl Lagerfeld brand. The Company paid 32.5€ million (equal to $35.4 million at the date of the transaction) for this interest. This investment was intended to expand the partnership between the Company and the owners of Karl Lagerfeld brand and extend their business development opportunities on a global scale. The investment in KLH, which is being accounted for under the equity method of accounting, is reflected in Investment in Unconsolidated Affiliates on the Consolidated Balance Sheets at January 31, 2019 and 2018.
Investment in KL North America
In June 2015, the Company entered into a joint venture agreement with Karl Lagerfeld Group BV (“KLBV”). The Company paid KLBV $25.0 million for a 49% ownership interest in KLNA. KLNA holds brand rights to all Karl Lagerfeld trademarks, including the Karl Lagerfeld Paris brand the Company currently uses, for all consumer products (except eyewear, fragrance, cosmetics, watches, jewelry, and hospitality services) and apparel in the United States, Canada and Mexico. The investment in KLNA, which is being accounted for under the equity method of accounting, is reflected in Investment in Unconsolidated Affiliates on the Consolidated Balance Sheets at January 31, 2019 and 2018.</t>
  </si>
  <si>
    <t>RELATED PARTY TRANSACTIONS</t>
  </si>
  <si>
    <t>Related Party Transactions [Abstract]</t>
  </si>
  <si>
    <t>NOTE N — RELATED PARTY TRANSACTIONS
Transactions with Fabco
G-III owns a 49% ownership interest in Fabco and is considered a related party of Fabco (see Note M). The Company sells inventory to Fabco and granted Fabco’s subsidiary the right to use certain Donna Karan and DKNY trademarks. In fiscal 2019, the Company sold $4.3 million in inventory to Fabco. The Company recorded $2.2 million and $0.2 million of licensing revenue from Fabco during the years ended January 31, 2019 and 2018, respectively. As of January 31, 2019, Fabco prepaid $ 0.8 million to the Company for minimum royalties and marketing fees relating to the first quarter of 2019 and has a $ 0.5 million payable balance relating to inventory purchased from the Company and its subsidiaries.
Transactions with KL North America
G-III owns a 49% ownership interest in KLNA and is considered a related party of KLNA (see note M). The Company entered into a licensing agreement to use the brand rights to certain Karl Lagerfeld trademarks held by KLNA. The Company incurred royalty and advertising expense of $6.4 million, $4. 8 million and $4.0 million for the years ended January 31, 2019, 2018 and 2017, respectively. The amount of royalty and advertising due to KLNA as of January 31, 2019, 2018 and 2017 was $2.1 million, $1.5 million and $0.7 million, respectively.</t>
  </si>
  <si>
    <t>QUARTERLY FINANCIAL DATA (UNAUDITED)</t>
  </si>
  <si>
    <t>Quarterly Financial Information Disclosure [Abstract]</t>
  </si>
  <si>
    <t>NOTE O — QUARTERLY FINANCIAL DATA (UNAUDITED)
Summarized quarterly financial data for the fiscal years ended January 31, 2018 and 2019 are as follows (in thousands, except per share amounts):
Quarter Ended
April 30,
July 31,
October 31,
January 31,
2018
2018
2018
2019 (1)
Net sales
$
611,743
$
624,698
$
1,072,982
$
766,785
Gross Profit
234,527
231,544
382,100
258,938
Net income
9,885
10,077
94,025
24,080
Net income per common share
Basic
$
0.20
$
0.20
$
1.91
$
0.49
Diluted
$
0.20
$
0.20
$
1.86
$
0.48
Quarter Ended
April 30,
July 31,
October 31,
January 31,
2017
2017
2017
2018 (2)
(As Adjusted) (3)
Net sales
$
529,042
$
538,006
$
1,024,993
$
714,897
Gross Profit
201,716
202,990
391,096
258,937
Net income (loss)
(10,391)
(8,568)
81,625
(542)
Net income (loss) per common share
Basic
$
(0.21)
$
(0.18)
$
1.67
$
(0.01)
Diluted
$
(0.21)
$
(0.18)
$
1.65
$
(0.01)
(1)
During the fourth quarter of fiscal 2019, the Company recorded a $2. 8 million impairment charge related to leasehold improvements and furniture and fixtures at certain of Wilsons, G.H. Bass and DKNY stores as a result of the performance at these stores.
(2)
During the fourth quarter of fiscal 2018, the Company recorded (i) a $6.5 million impairment charge related to leasehold improvements and furniture and fixtures at certain of Wilsons, G.H. Bass and Vilebrequin stores as a result of the performance at these stores, (ii) a $0.7 million impairment charge with respect to furniture and fixtures located in certain customers’ stores and (iii) a $0.7 million write-off of goodwill related to the retail operations segment as a result of the performance of the retail operations segment.
(3)
Certain reclassifications have been made as a result of the Company’s reclassifying the impact of certain components of foreign currency gain (loss) from cost of goods sold and interest expense to other loss.</t>
  </si>
  <si>
    <t>SCHEDULE II - VALUATION AND QUALIFYING ACCOUNTS</t>
  </si>
  <si>
    <t>Valuation And Qualifying Accounts [Abstract]</t>
  </si>
  <si>
    <t>SCHEDULE II - VALUATION AND QUALIFYING ACCOUNT</t>
  </si>
  <si>
    <t>G-III Apparel Group, Ltd. and Subsidiaries
SCHEDULE II — VALUATION AND QUALIFYING ACCOUNTS
Years ended January 31, 2019, 2018 and 2017
Balance at
ASC 606
Charges to
Balance at
Beginning
Transition
Cost and
End of
Description
of Period
Adjustment
Expenses
Deductions (1)
Period
(In thousands)
Year ended January 31, 2019
Deducted from asset accounts
Allowance for doubtful accounts
$
2,093
$
—
$
(140)
$
1,029
$
924
Reserve for returns
61,179
—
57,777
56,678
62,278
Reserve for sales allowances (2)
102,144
66,617
375,118
362,567
181,312
$
165,416
$
66,617
$
432,755
$
420,274
$
244,514
Year ended January 31, 2018
Deducted from asset accounts
Allowance for doubtful accounts
$
1,192
$
—
$
854
$
(47)
$
2,093
Reserve for returns
59,802
—
32,710
31,333
61,179
Reserve for sales allowances (2)
94,494
—
303,734
296,084
102,144
$
155,488
$
—
$
337,298
$
327,370
$
165,416
Year ended January 31, 2017
Allowance for doubtful accounts
$
1,346
$
—
$
682
$
836
$
1,192
Reserve for returns
61,437
—
40,783
42,418
59,802
Reserve for sales allowances (2)
72,915
—
266,263
244,684
94,494
$
135,698
$
—
$
307,728
$
287,938
$
155,488
(1)
Accounts written off as uncollectible, net of recoveries.
(2)
See Note A in the accompanying Notes to Consolidated Financial Statements for a description of sales allowances.</t>
  </si>
  <si>
    <t>SIGNIFICANT ACCOUNTING POLICIES (Policies)</t>
  </si>
  <si>
    <t>Business Activity and Principles of Consolidation</t>
  </si>
  <si>
    <t>Business Activity and Principles of Consolidation
As used in these financial statements, the term “Company” or “G-III” refers to G-III Apparel Group, Ltd. and its subsidiaries. The Company designs, sourc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under several product categories.
The Company consolidates the accounts of all its wholly-owned and majority-owned subsidiaries. KL North America B.V. (“KLNA”) and Fabco Holding B.V. (“Fabco”) are Dutch limited liability companies that are joint ventures that are 49% owned by the Company. Karl Lagerfeld Holding B.V. (“KLH”), formerly known as Kingdom Holdings 1 B.V., is a Dutch limited liability company that is 19% owned by the Company. These investments are accounted for using the equity method of accounting. All material intercompany balances and transactions have been eliminated.
Vilebrequin International SA (“Vilebrequin”), a Swiss corporation that is wholly-owned by the Company, KLH, KLNA and Fabco report results on a calendar year basis rather than on the January 31 fiscal year basis used by the Company. Accordingly, the results of Vilebrequin, KLH, KLNA and Fabco are, and will be, included in the financial statements for the year ended or ending closest to the Company’s fiscal year. For example, with respect to the Company’s results for the year ended January 31, 2019, the results of Vilebrequin, KLH, KLNA and Fabco are included for the year ended December 31, 2018. The Company’s retail operations segment reports results on a 52/53‑week fiscal year. The Company’s years ended January 31, 2019 and 2017 were both 52‑week fiscal years for the retail operations segment. The Company’s year ended January 31, 2018 was a 53‑week fiscal year for the retail operations segment. For fiscal 2019, 2018 and 2017, the retail operations segment year end was February 2, 2019, February 3, 2018 and January 28, 2017, respectively.</t>
  </si>
  <si>
    <t>Cash Equivalents</t>
  </si>
  <si>
    <t>2. Cash Equivalents
The Company considers all highly liquid investments purchased with a maturity of three months or less to be cash equivalents.</t>
  </si>
  <si>
    <t>3. Revenue Recognition
On February 1, 2018, the Company adopted Financial Accounting Standards Board (“FASB”) Accounting Standard Codification (“ASC”) Topic 606 – Revenue From Contracts With Customers (“ASC 606”) using the modified retrospective method as of January 31, 2018. Under ASC 606, wholesale revenue is recognized when control transfers to the customer. The Company considers control to have been transferred when the Company has transferred physical possession of the product, the Company has a right to payment for the product, the customer has legal title to the product and the customer has the significant risks and rewards of the product. Wholesale revenues are adjusted by variable considerations arising from implicit or explicit obligations. Variable consideration includes trade discounts, end of season markdowns, sales allowances, cooperative advertising, return liabilities and other customer allowances. Under ASC 606, the Company estimates the anticipated variable consideration and records this estimate as a reduction of revenue in the period the related product revenue is recognized. Prior to adopting ASC 606, certain components of variable consideration were recorded at a later date when the liability was known or incurred.
Variable consideration is estimated based on historical experience, current contractual and statutory requirements, specific known events and industry trends. The reserves for variable consideration are recorded under customer refund liabilities. Customer refund liabilities were recorded as a reduction to accounts receivable prior to the adoption of ASC 606. Historical return rates are calculated on a product line basis. The remainder of the historical rates for variable consideration are calculated by customer by product lines.
The Company recognizes retail sales when the customer takes possession of the goods and tenders payment, generally at the point of sale. E-commerce revenues from customers through the Company’s e-commerce platforms are recognized when the customer takes possession of the goods. The Company’s sales are recorded net of applicable sales taxes.
Both wholesale revenues and retail store revenues are shown net of returns, discounts and other allowances. Under ASC 606, the Company now classifies cooperative advertising as a reduction of net sales. Previously, cooperative advertising was recorded in selling, general and administrative expenses.
Royalty revenue is recognized at the higher of royalty earned or guaranteed minimum royalty.</t>
  </si>
  <si>
    <t>Accounts Receivable</t>
  </si>
  <si>
    <t>Accounts Receivable
In the normal course of business, the Company extends credit to its wholesale customers based on pre-defined credit criteria. Accounts receivable are net of an allowance for doubtful accounts. In circumstances where the Company is aware of a specific customer’s inability to meet its financial obligation (such as in the case of bankruptcy filings, extensive delay in payment or substantial downgrading by credit sources), a specific reserve for bad debts is recorded against amounts due to reduce the net recognized receivable to the amount reasonably expected to be collected. For all other wholesale customers, an allowance for doubtful accounts is determined through analysis of the aging of accounts receivable at the date of the financial statements, assessments of collectability based on historical trends and an evaluation of the impact of economic conditions.
Estimated costs associated with trade discounts, advertising allowances, markdowns, and reserves for returns are reflected as a reduction of net sales. Under ASC 606, all of these reserves, which constitute variable consideration, are classified as current liabilities under “Customer refund liabilities”. Prior to ASC 606, these reserves were part of the allowances netted against accounts receivable. The Company reserves against known chargebacks, as well as for an estimate of potential future deductions by customers. These provisions result from seasonal negotiations with the Company’s customers as well as historical deduction trends, net of historical recoveries and the evaluation of current market conditions.</t>
  </si>
  <si>
    <t>Inventories
Wholesale inventories are stated at the lower of cost (determined by the first-in, first-out method) or net realizable value, which comprises a significant portion of the Company’s inventory. Retail inventories are valued at the lower of cost or market as determined by the retail inventory method. Vilebrequin inventories are stated at the lower of cost (determined by the weighted average method) or net realizable value.</t>
  </si>
  <si>
    <t>Goodwill and Other Intangibles</t>
  </si>
  <si>
    <t>6. Goodwill and Other Intangibles
Goodwill represents the excess of purchase price over the fair value of net assets acquired in business combinations accounted for under the purchase method of accounting. Goodwill and certain intangible assets deemed to have indefinite lives are not amortized, but are subject to annual impairment tests using a qualitative evaluation or a quantitative test combining a discounted cash flow analysis and a market approach. Other intangibles with finite lives, including license agreements, trademarks and customer lists are amortized on a straight-line basis over the estimated useful lives of the assets (currently ranging from 5 to 17 years). Impairment charges, if any, on intangible assets with finite lives are recorded when indicators of impairment are present and the discounted cash flows estimated to be derived from those assets are less than the carrying amounts of the assets.
In fiscal 2018, the Company wrote off goodwill of $0.7 million related to the retail operations segment, as a result of the performance of the retail operations segment.</t>
  </si>
  <si>
    <t>7. Depreciation and Amortization
Property and equipment are recorded at cost. Depreciation and amortization are computed by the straight-line method over the estimated useful lives of the assets. Leasehold improvements are amortized using the straight-line method over the life of the lease or the useful life of the improvement, whichever is shorter.</t>
  </si>
  <si>
    <t>Impairment of Long-Lived Assets</t>
  </si>
  <si>
    <t>8. Impairment of Long-Lived Assets
In accordance with ASC Topic 360 – Property, Plant and Equipment , the Company annually evaluates the carrying value of its long-lived assets to determine whether changes have occurred that would suggest that the carrying amount of such assets may not be recoverable based on the estimated future undiscounted cash flows of the businesses to which the assets relate. Any impairment would be equal to the amount by which the carrying value of the assets exceeded its fair value.
In fiscal 2019, the Company recorded a $2.8 million impairment charge related to leasehold improvements and furniture and fixtures at certain of its Wilsons, G.H. Bass and DKNY stores as a result of the performance at these stores.
In fiscal 2018, the Company recorded a $6.5 million impairment charge related to leasehold improvements and furniture and fixtures at certain of its Wilsons, G.H. Bass and Vilebrequin stores as a result of the performance at these stores. In addition, the Company recorded a $0.7 million impairment charge with respect to furniture and fixtures located in certain customers’ stores.
In fiscal 2017, the Company recorded a $10.5 million impairment charge related to leasehold improvements and furniture and fixtures at certain of its Wilsons and G.H. Bass stores as a result of the performance at these stores.</t>
  </si>
  <si>
    <t>Income Taxes</t>
  </si>
  <si>
    <t>Income Taxes
The Company accounts for income taxes and uncertain tax positions in accordance with ASC Topic 740 —  Income Taxes (“ASC 740”). ASC 740 prescribes a recognition threshold and measurement attribute for the financial statement recognition and measurement of a tax position taken or expected to be taken in a return, as well as guidance on de-recognition, classification, interest and penalties and financial statement reporting disclosures. Deferred income taxes reflect the tax effects of temporary differences between the carrying values of assets and liabilities for financial reporting purposes and the amounts used for income tax purposes.
On December 22, 2017, the Tax Cuts and Jobs Act of 2017 (“TCJA”) was signed into law making significant changes to the Internal Revenue Code. Changes include, but are not limited to, a corporate tax rate decrease from 35% to 21% effective for tax years beginning after December 31, 2017, a one-time transition tax on the mandatory deemed repatriation of cumulative foreign earnings as of December 31, 2017, a new taxation on foreign earnings called Global Intangible Low Taxed Income (“GILTI”), and the new Base Erosion Anti-Abuse Tax (“BEAT”).</t>
  </si>
  <si>
    <t>Net Income Per Common Share</t>
  </si>
  <si>
    <t>Net Income Per Common Share
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unit awards and stock options outstanding during the period. Approximately 336,000, 466,000 and 384,000 shares for the years ended January 31, 2019, 2018 and 2017, respectively, have been excluded from the diluted net income per share calculation. In addition, all share based payments outstanding that vest based on the achievement of performance and/or market price conditions, and for which the respective performance and/or market price conditions have not been achieved, have been excluded from the diluted per share calculation. The Company issued 168,179, 201,968 and 194,6 18 shares of common stock in connection with the exercise or vesting of equity awards during the years ended January 31, 2019, 2018 and 2017, respectively. In addition, the Company re-issued 150,809 and 270,083 treasury shares in connection with the vesting of equity awards in fiscal 2019 and fiscal 2018, respectively.
The following table reconciles the numerators and denominators used in the calculation of basic and diluted net income per share:
Year Ended January 31,
2019
2018
2017
(In thousands, except per share amounts)
Net income
$
138,067
$
62,124
$
51,938
Basic net income per share:
Basic common shares
49,140
48,820
46,308
Basic net income per share
$
2.81
$
1.27
$
1.12
Diluted net income per share:
Basic common shares
49,140
48,820
46,308
Diluted restricted stock awards and stock options
1,134
930
1,086
Diluted common shares
50,274
49,750
47,394
Diluted net income per share
$
2.75
$
1.25
$
1.10</t>
  </si>
  <si>
    <t>Equity Award Compensation</t>
  </si>
  <si>
    <t>11. Equity Award Compensation
ASC Topic 718, Compensation — Stock Compensation , requires all share-based payments to employees, including grants of restricted stock unit awards and employee stock options, to be recognized as compensation expense over the service period (generally the vesting period) based on their fair values.
The Company accounts for forfeited awards as they occur as permitted by Accounting Standard Update (“ASU”) 2016-09. Ultimately, the actual expense recognized over the vesting period will be for those shares that vested. Restricted stock unit awards generally vest over a t wo to five year period and certain awards also include (i) market price performance conditions that provide for the award to vest only after the average closing price of the Company’s stock trades above a predetermined market level and (ii) another performance condition that requires the achievement of an operating performance target. All awards are expensed on a straight-line basis other than awards with market price performance and/or operating performance conditions, which are expensed under the requisite acceleration method.
It is the Company’s policy to grant stock options at prices not less than the fair market value on the date of the grant. Option terms, vesting and exercise periods vary, except that the term of an option may not exceed ten years.
Also, in accordance with ASU 2016‑09, excess tax benefits arising from the lapse or exercise of an equity award are no longer recognized in additional paid-in capital. The assumed proceeds from applying the treasury stock method when computing net income per share is amended to exclude the amount of excess tax benefits that would be recognized in additional paid-in capital. This change in accounting resulted in approximately 207,000 additional diluted common shares being included in the diluted net income per share calculation for the year ended January 31, 2017.</t>
  </si>
  <si>
    <t>Cost of Goods Sold</t>
  </si>
  <si>
    <t>Cost of Goods Sold
Cost of goods sold includes the expenses incurred to acquire, produce and prepare inventory for sale, including product costs, warehouse staff wages, freight in, import costs, packaging materials, the cost of operating the overseas offices and royalty expense. Gross margins may not be directly comparable to those of the Company’s competitors, as income statement classifications of certain expenses may vary by company. Additionally, ASC 606 requires that costs expected to be incurred when products are returned should be accrued for upon the sale of the product as a component of cost of goods sold. These restocking costs were previously recognized when incurred and recorded in selling, general and administrative expenses.</t>
  </si>
  <si>
    <t>Shipping and Handling Costs</t>
  </si>
  <si>
    <t>Shipping and Handling Costs
Shipping and handling costs consist of warehouse facility costs, third party warehousing, freight out costs, and warehouse supervisory wages and are included in selling, general and administrative expenses. Shipping and handling costs included in selling, general and administrative expenses were $125.9 million, $120. 2 million and $99. 1 million for the years ended January 31, 2019, 2018 and 2017, respectively.</t>
  </si>
  <si>
    <t>Advertising Costs</t>
  </si>
  <si>
    <t>Advertising Costs
The Company expenses advertising costs as incurred and includes these costs in selling, general and administrative expenses. Advertising paid as a percentage of sales under license agreements are expensed in the period in which the sales occur or are accrued to meet guaranteed minimum requirements under license agreements. Advertising expense was $87.0 million, $104. 8 million and $89. 5 million for the years ended January 31, 2019, 2018 and 2017, respectively. Prepaid advertising, which represents advance payments to licensors for minimum guaranteed payments for advertising under the Company’s licensing agreements, was $9.0 million and $9. 7 million at January 31, 2019 and 2018, respectively.</t>
  </si>
  <si>
    <t>Use of Estimates</t>
  </si>
  <si>
    <t>15. Use of Estimates
In preparing financial statements in conformity with accounting principles generally accepted in the United State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In determining these estimates, management must use amounts that are based upon its informed judgments and best estimates. The Company continually evaluates its estimates, including those related to customer allowances and discounts, product returns, bad debts, inventories, and carrying values of intangible assets. Estimates are based on historical experience and on various other assumptions that the Company believes are reasonable under the circumstances. The results of these estimates form the basis for making judgments about the carrying values of assets and liabilities that are not readily apparent from other sources. Actual results may differ from these estimates under different assumptions and conditions.</t>
  </si>
  <si>
    <t>Fair Value of Financial Instruments</t>
  </si>
  <si>
    <t xml:space="preserve">Fair Value of Financial Instruments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Level 1 — inputs to the valuation methodology based on quoted prices (unadjusted) for identical assets or liabilities in active markets.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Level 3 — inputs to the valuation methodology based on unobservable prices or valuation techniques that are significant to the fair value measurement.
The following table summarizes the carrying values and the estimated fair values of the Company’s debt instruments:
Carrying Value
Fair Value
January 31,
January 31,
January 31,
January 31,
Financial Instrument
Level
2019
2018
2019
2018
(In thousands)
Term loan
2
$
300,000
$
300,000
$
300,000
$
300,000
Revolving credit facility
2
—
12,003
—
12,003
Note issued to LVMH
3
96,618
91,667
88,608
91,667
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se accounts.
The 2% note issued to LVMH Moet Hennessy Louis Vuitton Inc. (“LVMH”) in connection with the acquisition of DKI was issued at a discount of $40.0 million in accordance with ASC 820 —  Fair Value Measurements . For purposes of this fair value disclosure, the Company based its fair value estimate for the note issued to LVMH on the initial fair value as determined at the date of the acquisition of DKI and records the amortization using the effective interest method over the term of the note.
The fair value of the note issued to LVMH was considered a Level 3 valuation in the fair value hierarchy. </t>
  </si>
  <si>
    <t>Foreign Currency Translation</t>
  </si>
  <si>
    <t>17. Foreign Currency Translation
Certain of the Company’s international subsidiaries use different functional currencies, which are, for the most part, the local currency. In accordance with the authoritative guidance, assets and liabilities of the Company’s foreign operations are translated from foreign currency into U.S. dollars at period-end rates, while income and expenses are translated at the weighted average exchange rates for the period. The related translation adjustments are reflected as a foreign currency translation adjustment in accumulated other comprehensive loss within stockholders’ equity.</t>
  </si>
  <si>
    <t>Recent Adopted and Issued Accounting Pronouncements</t>
  </si>
  <si>
    <t>Effects of Recently Adopted and Issued Accounting Pronouncements
Recently Adopted Accounting Guidance
In February 2018, the FASB issued ASU 2018‑03, “Technical Corrections and Improvements to Financial Instruments – Overall (Subtopic 825‑10): Recognition and Measurement of Financial Assets and Financial Liabilities”, which makes technical corrections to certain aspects of ASU 2016‑01 (on recognition of financial assets and financial liabilities), including the following: (i) equity securities without a readily determinable fair value — discontinuation, (ii) equity securities without a readily determinable fair value — adjustments, (iii) forward contracts and purchased options, (iv) presentation requirements for certain fair value option liabilities, (v) fair value option liabilities denominated in a foreign currency and (vi) transition guidance for equity securities without a readily determinable fair value. Public business entities with fiscal years beginning between December 15, 2017, and June 15, 2018, were not required to adopt the amendments until the interim period beginning after June 15, 2018. The Company adopted the provisions of ASU 2018‑03 during the third quarter of fiscal 2019. The adoption of ASU 2018‑03 did not have any impact on the Company’s consolidated financial statements.
In May 2017, the Financial Accounting Standards Board (“FASB”) issued ASU 2017‑09, “Compensation — Stock Compensation (Topic 718): Scope of Modification Accounting.” ASU 2017‑09 provides clarification as to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ASU 2017‑09 are effective for reporting periods beginning after December 15, 2017. The Company adopted the provisions of ASU 2017‑09 during the first quarter of fiscal 2019. The adoption of ASU 2017‑09 did not have any impact on the Company’s consolidated financial statements.
In December 2017, the SEC staff issued Staff Accounting Bulletin 118 (“SAB 118”) to provide guidance for companies that had not completed their accounting for the income tax effects of the Tax Cuts and Jobs Act (“TCJA”). Due to the complexities of the TCJA, the Company’s final tax liability may materially differ from provisional estimates due to additional guidance and regulations issued by the U.S. Treasury Department, the Internal Revenue Service ("IRS") and state and local tax authorities. December 22, 2018 marked the end of the measurement period for purposes of SAB 118. As such, the Company has completed its analysis based on legislative updates relating to TCJA, which resulted in an immaterial impact to the Company’s overall financial results.
In January 2017, the FASB issued ASU 2017‑01, “Business Combinations (Topic 805): Clarifying the Definition of a Business.” The purpose of ASU 2017‑01 is to clarify the definition of a business to assist entities with evaluating whether transactions should be accounted for as acquisitions (or disposals) of assets or businesses. ASU 2017‑01 is effective for fiscal years beginning after December 15, 2017, including interim periods within that year. The amendments in ASU 2017‑01 should be applied prospectively on or after the effective date. The Company adopted the provisions of ASU 2017‑01 during the first quarter of fiscal 2019. The adoption of ASU 2017‑01 did not have any impact on the Company’s consolidated financial statements.
In October 2016, the FASB issued ASU 2016‑16, “Income Taxes (Topic 740): Intra-Entity Transfers of Assets Other Than Inventory.” The update requires an entity to recognize the income tax consequences of an intra-entity transfer of an asset upon transfer other than inventory, eliminating the current recognition exception. Prior to the update, GAAP prohibited the recognition of current and deferred income taxes for intra-entity asset transfers until the asset was sold to an outside part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fiscal years. The Company adopted the provisions of ASU 2016‑16 during the first quarter of fiscal 2019. The adoption of ASU 2016‑16 did not have a material impact on the Company’s consolidated financial statements.
In August 2016, the FASB issued ASU 2016‑15, “Statement of Cash Flows (Topic 230): Classification of Certain Cash Receipts and Cash Payments,” which clarifies guidance with respect to the classification of eight specific cash flow issues. ASU 2016‑15 was issued to reduce diversity in practice and prevent financial statement restatements. Cash flow issues include: debt prepayment or debt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including interim periods within those fiscal years. Under ASU 2016‑15, entities must apply the guidance retrospectively to all periods presented but may apply it prospectively if retrospective application would be impracticable. The Company adopted the provisions of ASU 2016‑15 during the first quarter of fiscal 2019. The adoption of ASU 2016‑15 did not have a material impact on the Company’s consolidated financial statements.
In January 2016, the FASB issued ASU 2016‑01, “Financial Instruments — Overall (Subtopic 825‑10): Recognition and Measurement of Financial Assets and Financial Liabilities.” This standard (i) modifies how entities measure equity investments and present changes in the fair value of financial liabilities, (ii) simplifies the impairment assessment of equity investments without readily determinable fair values by requiring a qualitative assessment to identify impairment, (iii) changes presentation and disclosure requirements and (iv)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The Company adopted the provisions of ASU 2016‑15 during the first quarter of fiscal 2019. The adoption of ASU 2016‑15 did not have a material impact on the Company’s consolidated financial statements.
In May 2014, the FASB issued ASU 2014‑09, “Revenue from Contracts with Customers (Topic 606).” This update replaces the previous revenue recognition guidance in GAAP and requires an entity to recognize the amount of revenue to which it expects to be entitled for the transfer of promised goods or services to customers. The FASB clarified this guidance by issuing ASU 2017‑13, “Amendments to SEC Paragraphs Pursuant to the Staff Announcement at the July 20, 2017 EITF Meeting and Rescission of Prior SEC Staff Announcements and Observer Comments”; ASU 2016‑08, “Principal versus Agent Considerations (Reporting Revenue Gross versus Net)”; ASU 2016‑10, “Identifying Performance Obligations and Licensing”; ASU 2016‑12, “Narrow-Scope Improvements and Practical Expedients”; and ASU 2016‑20, “Technical Corrections and Improvements to ASC 606, Revenue from Contracts with Customers.” The amendments to ASU 2014‑09 were intended to render more detailed implementation guidance with the expectation of reducing the degree of judgment necessary to comply with ASC 606. These new standards have the same effective date as ASU 2014‑09 and were effective for public entities for fiscal years beginning after December 15, 2017, and interim periods within those fiscal years. The Company adopted the provisions of ASU 2014‑09, as subsequently amended, during the first quarter of fiscal 2019.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pronouncement using a modified retrospective approach. The Company performed an analysis of its current revenue streams worldwide and identified changes that resulted from the adoption of the new guidance. The Company implemented changes to its accounting processes and controls to support the new revenue recognition and disclosure requirements. The adoption of ASC 606 primarily affects the wholesale operations segment in the timing of recognition of certain adjustments that were recorded in net sales. For example, the Company previously recorded markdowns and certain customer allowances when the liability was known or incurred. Please refer to Note B for further details with respect to the adoption of this guidance by the Company.
Accounting Guidance Issued Being Evaluated for Adoption
In August 2018, the FASB issued ASU 2018-13, “Fair Value Measurement (Topic 820): Disclosure Framework – Changes to the Disclosure Requirements for Fair Value Measurement,” which makes a number of changes meant to add, modify or remove certain disclosure requirements associated with the movement among or hierarchy associated with Level 1, Level 2 and Level 3 fair value measurements. The amendments in ASU 2018-13 modify the disclosure requirements with respect to fair value measurements based on the concepts in FASB Concepts Statement, Conceptual Framework for Financial Reporting—Chapter 8: Notes to Financial Statements, including the consideration of costs and benefits. The amendments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with early adoption permitted. The Company is currently evaluating the potential impact of ASU 2018-13 on its consolidated financial statements.
In June 2018, the FASB issued ASU 2018‑07, “FASB Simplifies Guidance on Nonemployee Share-Based Payments”, which supersedes ASC 505‑50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ASU 2018‑07 is effective for fiscal years beginning after December 15, 2018, and interim periods within those fiscal years. Early adoption of ASU 2018‑07 is permitted for all entities, but no earlier than the date on which an entity adopts ASC 606. The Company does not expect ASU 2018‑07 to have an impact on its consolidated financial statements.
In February 2018, the FASB issued ASU 2018‑02, “Income Statement — Reporting Comprehensive Income (Topic 220): Reclassification of Certain Tax Effects from Accumulated Other Comprehensive Income”, which provides financial statement preparers with an option to reclassify stranded tax effects within accumulated other comprehensive income to retained earnings in each period in which the effect of the change in the U.S. federal corporate income tax rate (or portion thereof) in the TCJA is recorded. The amendments to ASU 2018‑02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of ASU 2018‑02 should be applied either in the period of adoption or retrospectively to each period (or periods) in which the effect of the change in the U.S. federal corporate income tax rate in the TCJA is recognized. The Company is currently assessing the impact that adopting ASU 2018‑02 will have on its financial statements and footnote disclosures.
In February 2016, the FASB issued ASU 2016‑02, “Leases (Topic 842).” The primary difference between the current requirement under GAAP and ASU 2016‑02 is the recognition of lease assets and lease liabilities by lessees for those leases classified as operating leases. The FASB has continued to clarify this guidance and most recently issued ASU 2018-20, “Leases (Topic 842) – Narrow-Scope Improvements for Lessors”, ASU 2018-11, “Leases (Topic 842) – Targeted Improvements”, ASU 2018-10, “Codification Improvements to Topic 842, Leases” and ASU 2017‑13, “Amendments to SEC Paragraphs Pursuant to the Staff Announcement at the July 20, 2017 EITF Meeting and Rescission of Prior SEC Staff Announcements and Observer Comment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for the most part similar to those applied in current lease accounting. ASU 2016‑02 may be adopted using a modified retrospective transition, and provides for certain practical expedients. Transactions will require application of the new guidance at the beginning of the earliest comparative period presented. With the issuance of ASU 2018-11, the FASB has provided entities with an additional transition method which will not require adjustments to comparative periods or require modified disclosures in those comparative periods. The guidance is effective for public entities for fiscal years beginning after December 15, 2018, and interim periods within those fiscal years.
The Company has adopted the requirements of the new lease standard effective February 1, 2019. The Company has elected the optional transition method to apply the standard as of the effective date and therefore, will not apply the standard to the comparative periods presented in its financial statements. If the Company determines any right-of-use assets are impaired at the effective date of adoption, a cumulative-effect adjustment in retained earnings will be recognized. The Company has elected the transition package of three practical expedients permitted within the standard, which eliminates the requirements to reassess prior conclusions about lease identification, lease classification, and initial direct costs. The hindsight practical expedient, which permits the use of hindsight when determining lease term and impairment of right-of-use assets will not be elected. Further, the Company elected the short-term lease exception policy, permitting it to not apply the recognition requirements of this standard to short-term leases (i.e. leases with terms of 12 months or less) and an accounting policy to account for lease and non-lease components as a single component. The Company is finalizing the impact of the standard to its accounting policies, processes, disclosures, and internal controls over financial reporting.
The adoption of ASU 2016-02 will have a significant impact on the Consolidated Balance Sheet as material assets and obligations primarily related to approximately 437 retail store leases, as well to corporate office, warehouse and distribution center operating leases, will be recorded. The Company expects to record operating lease liabilities and corresponding right-of-use assets of approximately $300.0 million to $400.0 million based on the present value of the remaining minimum rental payments using discount rates as of the effective date and certain adjustments. The Company does not expect a material impact on its Consolidated Statement of Income and Comprehensive Income or Consolidated Statement of Cash Flows as a result of the adoption of the new lease accounting standard.
The Company reviewed all other recently issued accounting pronouncements and concluded that they were either not applicable or not expected to have a significant impact to its consolidated financial statements.</t>
  </si>
  <si>
    <t>Reclassification of Prior Year Presentation</t>
  </si>
  <si>
    <t>Reclassification of Prior Year Presentation
Certain reclassifications have been made to the Consolidated Statements of Income and Comprehensive Income as a result of the Company’s reclassifying the impact of certain components of foreign currency gain (loss) from cost of goods sold and interest expense to other loss.</t>
  </si>
  <si>
    <t>SIGNIFICANT ACCOUNTING POLICIES (Tables)</t>
  </si>
  <si>
    <t>Schedule of reconciliation between basic and diluted net income per share</t>
  </si>
  <si>
    <t>The following table reconciles the numerators and denominators used in the calculation of basic and diluted net income per share:
Year Ended January 31,
2019
2018
2017
(In thousands, except per share amounts)
Net income
$
138,067
$
62,124
$
51,938
Basic net income per share:
Basic common shares
49,140
48,820
46,308
Basic net income per share
$
2.81
$
1.27
$
1.12
Diluted net income per share:
Basic common shares
49,140
48,820
46,308
Diluted restricted stock awards and stock options
1,134
930
1,086
Diluted common shares
50,274
49,750
47,394
Diluted net income per share
$
2.75
$
1.25
$
1.10</t>
  </si>
  <si>
    <t>Schedule of Carrying Values and Estimated Fair Values of Debt Instruments [Table Text Block]</t>
  </si>
  <si>
    <t>The following table summarizes the carrying values and the estimated fair values of the Company’s debt instruments:
Carrying Value
Fair Value
January 31,
January 31,
January 31,
January 31,
Financial Instrument
Level
2019
2018
2019
2018
(In thousands)
Term loan
2
$
300,000
$
300,000
$
300,000
$
300,000
Revolving credit facility
2
—
12,003
—
12,003
Note issued to LVMH
3
96,618
91,667
88,608
91,667</t>
  </si>
  <si>
    <t>REVENUE RECOGNITION (Tables)</t>
  </si>
  <si>
    <t>ASU 2014-09</t>
  </si>
  <si>
    <t>Revenue, Initial Application Period Cumulative Effect Transition [Line Items]</t>
  </si>
  <si>
    <t>Schedule of impact of adopting ASC 606</t>
  </si>
  <si>
    <t>The following tables summarize the impact of adopting ASC 606 on the Company’s Consolidated Balance Sheet as of January 31, 2019 and the Company’s Consolidated Statements of Income and Comprehensive Income for the year ended January 31, 2019:
January 31, 2019
(In thousands)
As Reported
Without Adoption
Impact of Adoption
Assets
Accounts receivable
$
502,133
$
322,785
$
179,348
Inventories
576,383
618,902
(42,519)
Prepaid expenses and other current assets
96,933
58,792
38,141
Deferred income tax assets, net
22,427
5,883
16,544
Liabilities
Accrued expenses
(102,841)
(102,425)
(416)
Customer refund liabilities
(243,589)
—
(243,589)
Equity
Retained earnings
(758,881)
(811,372)
52,491
For the year ended January 31, 2019
(In thousands, except per share amounts)
As Reported
Without Adoption
Impact of Adoption
Net sales
$
3,076,208
$
3,099,114
$
(22,906)
Cost of goods sold
1,969,099
1,965,153
3,946
Selling, general and administrative expenses
834,763
863,261
(28,498)
Operating profit
230,714
229,067
1,647
Income tax expense
45,763
45,353
410
Net income
138,067
136,830
1,237
Net income per common share
Basic
2.81
2.78
0.03
Diluted
2.75
2.72
0.03</t>
  </si>
  <si>
    <t>PROPERTY AND EQUIPMENT (Tables)</t>
  </si>
  <si>
    <t>Schedule of property and equipment</t>
  </si>
  <si>
    <t>January 31,
2019
2018
(In thousands)
Machinery and equipment
5 years
$
2,270
$
1,529
Leasehold improvements
3-13 years
78,403
77,091
Furniture and fixtures
3-10 years
97,133
88,733
Computer equipment and software
2-5 years
32,537
28,301
210,343
195,654
Less: accumulated depreciation
(123,936)
(97,797)
$
86,407
$
97,857</t>
  </si>
  <si>
    <t>ACQUISITIONS AND INTANGIBLES (Tables)</t>
  </si>
  <si>
    <t>Schedule of intangible assets</t>
  </si>
  <si>
    <t>January 31,
Estimated Life
2019
2018
(In thousands)
Finite-lived intangible assets
Licenses
14 years
$
19,395
$
19,714
Trademarks
8-12 years
2,194
2,194
Customer relationships
15-17 years
48,261
48,371
Other
5-10 years
7,313
5,876
Subtotal
77,163
76,155
Accumulated amortization
(34,759)
(29,750)
Total finite-lived intangible assets
$
42,404
$
46,405
Indefinite-lived intangible assets
Goodwill
261,137
262,710
Trademarks
439,742
442,265
Total indefinite-lived intangible assets
700,879
704,975
Total intangible assets, net
$
743,283
$
751,380</t>
  </si>
  <si>
    <t>Schedule of changes in amounts of goodwill</t>
  </si>
  <si>
    <t>Changes in the amounts of goodwill for each of the years ended January 31, 2019 and 2018 are summarized by reportable segment as follows (in thousands):
Wholesale
Retail
Total
January 31, 2017
$
268,546
$
716
$
269,262
Adjustments to acquired goodwill
(8,973)
—
(8,973)
Goodwill impairment
—
(716)
(716)
Currency translation
3,137
—
3,137
January 31, 2018
262,710
—
262,710
Currency translation
(1,573)
—
(1,573)
January 31, 2019
$
261,137
$
—
$
261,137</t>
  </si>
  <si>
    <t>Schedule of estimated intangible amortization expense</t>
  </si>
  <si>
    <t>Year Ending January 31,
Amortization Expense
(In thousands)
2020
$
4,367
2021
3,871
2022
3,421
2023
3,154
2024
2,928</t>
  </si>
  <si>
    <t>NOTES PAYABLE AND OTHER LIABILITIES (Tables)</t>
  </si>
  <si>
    <t>Schedule of long-term debt</t>
  </si>
  <si>
    <t>January 31, 2019
January 31, 2018
(in thousands)
Term loan
$
300,000
$
300,000
New revolving credit facility
—
12,003
Note issued to LVMH
125,000
125,000
Subtotal
425,000
437,003
Less: Net debt issuance costs (1)
(10,014)
(12,626)
Debt discount
(28,382)
(33,333)
Total
$
386,604
$
391,044
(1)
Does not include the debt issuance costs, net of amortization, totaling $7.1 million and $9. 5 million as of January 31, 2019 and 2018, respectively, related to the new revolving credit facility. The debt issuance costs have been deferred and are classified in prepaid expense in the accompanying Consolidated Balance Sheets as required under ASU 2015‑15.</t>
  </si>
  <si>
    <t>INCOME TAXES (Tables)</t>
  </si>
  <si>
    <t>Schedule of components of income tax provision</t>
  </si>
  <si>
    <t>Year Ended January 31,
2019
2018
2017
(In thousands)
Current
Federal
$
23,463
$
28,723
$
22,925
State and city
5,907
2,592
4,034
Foreign
10,989
12,532
6,150
40,359
43,847
33,109
Deferred
Federal
4,419
4,084
(4,776)
State and city
191
1,285
(2,807)
Foreign
794
(1,291)
298
5,404
4,078
(7,285)
Income tax expense
$
45,763
$
47,925
$
25,824
Income before income taxes
United States
$
137,748
$
93,691
$
55,363
Non-United States
46,082
16,358
22,399
$
183,830
$
110,049
$
77,762</t>
  </si>
  <si>
    <t>Schedule of significant components of net deferred tax assets</t>
  </si>
  <si>
    <t>2019
2018
(In thousands)
Deferred income tax assets:
Compensation
$
10,605
$
10,783
Inventory
2,244
—
Straight-line lease
6,642
6,856
Provision for bad debts and sales allowances
33,221
17,819
Supplemental employee retirement plan
401
415
Inventory write-downs
—
—
Net operating loss
3,362
2,983
Other
2,891
212
Gross deferred income tax assets
59,366
39,068
Less: valuation allowance
(2,303)
(1,648)
Net deferred income tax assets
57,063
37,420
Deferred income tax liabilities:
Depreciation and amortization
(25,617)
(16,234)
Intangibles
(21,742)
(22,804)
Prepaid expenses and other
(2,405)
(2,585)
Inventory
—
(246)
Total deferred income tax liabilities
(49,764)
(41,869)
Net deferred tax assets (liabilities)
$
7,299
$
(4,449)</t>
  </si>
  <si>
    <t>Schedule of reconciliation of statutory federal income tax rate to effective rate reported in financial statements</t>
  </si>
  <si>
    <t>2019
2018
2017
Provision for Federal income taxes at the statutory rate
21.0
%
33.8
%
35.0
%
State and local income taxes, net of Federal tax benefit
2.4
0.5
1.0
Permanent differences resulting in Federal taxable income
6.6
8.8
9.6
Tax reform
—
7.5
—
Foreign tax rate differential
0.5
0.2
(1.7)
Share-based payments
(0.6)
(1.2)
(3.8)
Foreign tax credit
(5.5)
(7.7)
(6.5)
Valuation allowance
0.2
1.5
—
Other, net
0.3
0.2
(0.4)
Actual provision for income taxes
24.9
%
43.6
%
33.2
%</t>
  </si>
  <si>
    <t>Schedule of reconciliation of the beginning and ending amounts of gross unrecognized tax benefits (excluding interest and penalties)</t>
  </si>
  <si>
    <t>2019
2018
2017
(In thousands)
Balance at February 1,
$
82
$
1,094
$
1,094
Additions based on tax positions related to the current year
—
—
—
Additions for tax positions of prior years
—
—
—
Reductions for tax positions of prior years
—
—
—
Settlements
—
—
—
Lapses of statues of limitations
(82)
(1,012)
—
Balance at January 31,
$
—
$
82
$
1,094</t>
  </si>
  <si>
    <t>COMMITMENTS AND CONTINGENCIES (Tables)</t>
  </si>
  <si>
    <t>Schedule of future minimum rental payments for operating leases having non-cancelable lease periods in excess of one year</t>
  </si>
  <si>
    <t>Year Ending January 31,
Amount
(In thousands)
2020
$
94,089
2021
81,085
2022
68,281
2023
60,358
2024
49,416
Thereafter
79,996
$
433,225</t>
  </si>
  <si>
    <t>Schedule of future minimum royalty and advertising payments required under these agreements</t>
  </si>
  <si>
    <t>Year Ending January 31,
Amount
(In thousands)
2020
$
154,203
2021
97,827
2022
89,485
2023
87,048
2024
49,683
Thereafter
—
$
478,246</t>
  </si>
  <si>
    <t>STOCKHOLDERS' EQUITY (Tables)</t>
  </si>
  <si>
    <t>Stockholders' Equity Note [Abstract]</t>
  </si>
  <si>
    <t>Schedule of restricted stock</t>
  </si>
  <si>
    <t>Restricted Stock Units
Weighted Average
Awards
Grant Date
Outstanding
Fair Value
Unvested as of January 31, 2016
2,048,883
$
30.79
Granted
630,642
$
25.82
Vested
(678,164)
$
22.43
Canceled
(2,500)
$
17.95
Unvested as of January 31, 2017
1,998,861
$
31.70
Granted
279,479
$
16.28
Vested
(495,372)
$
26.39
Canceled
(10,391)
$
28.42
Unvested as of January 31, 2018
1,772,577
$
29.51
Granted
529,253
$
32.34
Vested
(451,929)
$
27.49
Canceled
(28,282)
$
29.23
Unvested as of January 31, 2019
1,821,619
$
30.83</t>
  </si>
  <si>
    <t>Schedule of information regarding stock options</t>
  </si>
  <si>
    <t>Stock Options
2019
2018
2017
Weighted
Weighted
Weighted
Average
Average
Average
Shares
Exercise
Shares
Exercise
Shares
Exercise
Stock options outstanding at beginning of year
62,666
$
11.50
251,131
$
9.16
331,651
$
10.59
Exercised
(15,600)
$
6.55
(188,465)
$
8.38
(20,520)
$
12.65
Granted
8,245
$
30.32
—
$
—
—
$
—
Cancelled or forfeited
—
$
—
—
$
—
(60,000)
$
15.87
Stock options outstanding at end of year
55,311
$
15.70
62,666
$
11.50
251,131
$
9.16
Exercisable
47,066
$
13.14
62,666
$
11.50
251,131
$
9.16</t>
  </si>
  <si>
    <t>Schedule of information about stock options outstanding</t>
  </si>
  <si>
    <t>Number
Weighted
Weighted
Number
Weighted
Outstanding as of
Average
Average
Exercisable as of
Average
January 31,
Remaining
Exercise
January 31,
Exercise
Range of Exercise Prices
2019
Contractual Life
Price
2019
Price
$5.55 - $9.20
10,000
0.26
$
6.57
10,000
$
$12.51 - $17.45
27,066
1.52
$
13.73
27,066
$
$18.11 - $30.32
18,245
3.51
$
23.63
10,000
$
55,311
47,066</t>
  </si>
  <si>
    <t>Summary of Assumptions Used in Option-Pricing Model for Grants</t>
  </si>
  <si>
    <t>The following table summarizes the assumptions used in the Black-Scholes option-pricing model for grants in fiscal 2019:
2019
Weighted-average risk free rate of interest
%
Expected volatility
%
Weighted-average expected award life (in years)
Dividend yield
%
Weighted-average fair value
$</t>
  </si>
  <si>
    <t>SEGMENTS (Tables)</t>
  </si>
  <si>
    <t>Schedule of information regarding reportable segments</t>
  </si>
  <si>
    <t>January 31, 2019
Wholesale
Retail
Elimination (1)
Total
Net sales
$
2,716,958
$
476,764
$
(117,514)
$
3,076,208
Cost of goods sold
1,837,335
249,278
(117,514)
1,969,099
Gross Profit
879,623
227,486
—
1,107,109
Selling, general and administrative expenses
570,290
264,473
—
834,763
Depreciation and amortization
29,644
9,175
—
38,819
Asset impairments
—
2,813
—
2,813
Operating profit (loss)
$
279,689
$
(48,975)
$
—
$
230,714
January 31, 2018
Wholesale
Retail
Elimination (1)
Total
Net sales
$
2,454,008
$
502,494
$
(149,564)
$
2,806,938
Cost of goods sold
1,650,084
251,679
(149,564)
1,752,199
Gross Profit
803,924
250,815
—
1,054,739
Selling, general and administrative expenses
571,164
284,083
—
855,247
Depreciation and amortization
27,679
10,104
—
37,783
Asset impairments
2,310
5,574
—
7,884
Operating profit (loss)
$
202,771
$
(48,946)
$
—
$
153,825
January 31, 2017
Wholesale
Retail
Elimination (1)
Total
Net sales (2)
$
2,021,736
$
474,217
$
(109,518)
$
2,386,435
Cost of goods sold
1,387,274
267,351
(109,518)
1,545,107
Gross Profit
634,462
206,866
—
841,328
Selling, general and administrative expenses
457,786
246,650
—
704,436
Depreciation and amortization
21,483
10,998
—
32,481
Asset impairments
—
10,480
—
10,480
Operating profit (loss)
$
155,193
$
(61,262)
$
—
$
93,931
(1)
Represents intersegment sales to the Company’s retail operations segment.
(2)
Certain reclassifications have been made between the wholesale operations segment and the elimination column as a result of sales eliminations within the wholesale operations segment being misclassified as inter-segment eliminations.</t>
  </si>
  <si>
    <t>Schedule of total assets for each reportable segments</t>
  </si>
  <si>
    <t>January 31,
January 31,
2019
2018
(In thousands)
Wholesale
$
1,834,610
$
1,554,191
Retail
190,996
215,568
Corporate
182,452
145,418
Total Assets
$
2,208,058
$
1,915,177</t>
  </si>
  <si>
    <t>Schedule of total net sales and long-lived assets by geographic region</t>
  </si>
  <si>
    <t>2019
2018
2017
Long-Lived
Long-Lived
Long-Lived
Geographic Region
Net Sales
Assets
Net Sales
Assets
Net Sales
Assets
United States
$
2,656,479
$
762,444
$
2,466,107
$
770,128
$
2,180,409
$
790,341
Non-United States
419,729
191,719
340,831
185,448
206,026
178,665
$
3,076,208
$
954,163
$
2,806,938
$
955,576
$
2,386,435
$
969,006</t>
  </si>
  <si>
    <t>QUARTERLY FINANCIAL DATA (UNAUDITED) (Tables)</t>
  </si>
  <si>
    <t>Schedule of summarized quarterly financial data</t>
  </si>
  <si>
    <t>SIGNIFICANT ACCOUNTING POLICIES - Reconciliation between Basic and Diluted Net Income per Share (Detail) - USD ($) $ / shares in Units, shares in Thousands, $ in Thousands</t>
  </si>
  <si>
    <t>3 Months Ended</t>
  </si>
  <si>
    <t>Oct. 31, 2018</t>
  </si>
  <si>
    <t>Apr. 30, 2018</t>
  </si>
  <si>
    <t>[2],[3]</t>
  </si>
  <si>
    <t>Oct. 31, 2017</t>
  </si>
  <si>
    <t>[2]</t>
  </si>
  <si>
    <t>Jul. 31, 2017</t>
  </si>
  <si>
    <t>Apr. 30, 2017</t>
  </si>
  <si>
    <t>Basic net income per share:</t>
  </si>
  <si>
    <t>Basic common shares</t>
  </si>
  <si>
    <t>Basic net income (loss) per share (in dollars per share)</t>
  </si>
  <si>
    <t>Diluted net income per share:</t>
  </si>
  <si>
    <t>Diluted restricted stock awards and stock options</t>
  </si>
  <si>
    <t>Diluted common shares</t>
  </si>
  <si>
    <t>Diluted net income per share (in dollars per share)</t>
  </si>
  <si>
    <t>During the fourth quarter of fiscal 2019, the Company recorded a $2.8 million impairment charge related to leasehold improvements and furniture and fixtures at certain of Wilsons, G.H. Bass and DKNY stores as a result of the performance at these stores.During</t>
  </si>
  <si>
    <t>Certain reclassifications have been made as a result of the Company’s reclassifying the impact of certain components of foreign currency gain (loss) from cost of goods sold and interest expense to other loss</t>
  </si>
  <si>
    <t>[3]</t>
  </si>
  <si>
    <t>During the fourth quarter of fiscal 2018, the Company recorded (i) a $6.5 million impairment charge related to leasehold improvements and furniture and fixtures at certain of Wilsons, G.H. Bass and Vilebrequin stores as a result of the performance at these stores, (ii) a $0.7 million impairment charge with respect to furniture and fixtures located in certain customers’ stores and (iii) a $0.7 million write-off of goodwill related to the retail operations segment as a result of the performance of the retail operations segment.</t>
  </si>
  <si>
    <t>SIGNIFICANT ACCOUNTING POLICIES - Textuals (Details) - USD ($) $ in Thousands</t>
  </si>
  <si>
    <t>Jan. 01, 2018</t>
  </si>
  <si>
    <t>Dec. 31, 2017</t>
  </si>
  <si>
    <t>Feb. 29, 2016</t>
  </si>
  <si>
    <t>Accounting Policies [Line Items]</t>
  </si>
  <si>
    <t>Impairment charge with respect to leasehold improvements and furniture and fixture</t>
  </si>
  <si>
    <t>Corporate income tax rate</t>
  </si>
  <si>
    <t>21.00%</t>
  </si>
  <si>
    <t>35.00%</t>
  </si>
  <si>
    <t>33.80%</t>
  </si>
  <si>
    <t>Goodwill written off</t>
  </si>
  <si>
    <t>Additional diluted common shares included in diluted net income per share</t>
  </si>
  <si>
    <t>Anti-dilutive shares excluded from diluted net income per share calculation</t>
  </si>
  <si>
    <t>Common stock issued in connection with exercise or vesting of equity awards</t>
  </si>
  <si>
    <t>Treasury shares re-issued in connection with the exercise or vesting of equity awards</t>
  </si>
  <si>
    <t>Advertising expense</t>
  </si>
  <si>
    <t>Prepaid advertising</t>
  </si>
  <si>
    <t>Furniture and fixtures | Wilsons, G H Bass And Vilebrequin Stores</t>
  </si>
  <si>
    <t>Furniture and fixtures | Bon Ton Stores</t>
  </si>
  <si>
    <t>LVMH Note</t>
  </si>
  <si>
    <t>Debt instrument interest rate</t>
  </si>
  <si>
    <t>2.00%</t>
  </si>
  <si>
    <t>Debt discount</t>
  </si>
  <si>
    <t>Effects of Recently Issued Accounting Pronouncements</t>
  </si>
  <si>
    <t>KL North America BV (“KLNA”) and Fabco Holding B.V. (“Fabco”) | Equity method of accounting</t>
  </si>
  <si>
    <t>Percentage of ownership interest</t>
  </si>
  <si>
    <t>49.00%</t>
  </si>
  <si>
    <t>Kingdom Holding 1 BV ("KH1")</t>
  </si>
  <si>
    <t>Percent of interest acquired</t>
  </si>
  <si>
    <t>19.00%</t>
  </si>
  <si>
    <t>Wholesale shipping and handling costs</t>
  </si>
  <si>
    <t>Minimum</t>
  </si>
  <si>
    <t>Intangible assets, estimated useful lives</t>
  </si>
  <si>
    <t>5 years</t>
  </si>
  <si>
    <t>Vesting and exercise period of awards</t>
  </si>
  <si>
    <t>2 years</t>
  </si>
  <si>
    <t>Minimum | Restricted Stock Units (RSUs) | Long-Term Incentive Stock Plan</t>
  </si>
  <si>
    <t>Maximum</t>
  </si>
  <si>
    <t>17 years</t>
  </si>
  <si>
    <t>Maximum | Restricted Stock Units (RSUs) | Long-Term Incentive Stock Plan</t>
  </si>
  <si>
    <t>Maximum | Stock Options</t>
  </si>
  <si>
    <t>10 years</t>
  </si>
  <si>
    <t>Retail</t>
  </si>
  <si>
    <t>Wilsons, G.H. Bass and DKNY Stores [Member]</t>
  </si>
  <si>
    <t>Impairment charge on leasehold improvements</t>
  </si>
  <si>
    <t>Wilsons, G.H. Bass and DKNY Stores [Member] | Furniture and fixtures</t>
  </si>
  <si>
    <t>Wilsons, G H Bass And Vilebrequin Stores</t>
  </si>
  <si>
    <t>Wilsons, G H Bass And Vilebrequin Stores | Furniture and fixtures</t>
  </si>
  <si>
    <t>Certain Customers' Stores [Member]</t>
  </si>
  <si>
    <t>Certain Customers' Stores [Member] | Furniture and fixtures</t>
  </si>
  <si>
    <t>Wilsons and G.H. Bass Stores [Member]</t>
  </si>
  <si>
    <t>Wilsons and G.H. Bass Stores [Member] | Furniture and fixtures</t>
  </si>
  <si>
    <t>SIGNIFICANT ACCOUNTING POLICIES - Carrying Values and the Estimated Fair Values of Debt Instruments (Details) - USD ($) $ in Thousands</t>
  </si>
  <si>
    <t>Level 2 | Senior secured term loan facility (the "Term Loan")</t>
  </si>
  <si>
    <t>Debt Instrument [Line Items]</t>
  </si>
  <si>
    <t>Debt instruments, carrying value</t>
  </si>
  <si>
    <t>Debt instruments, fair value</t>
  </si>
  <si>
    <t>Level 2 | Revolving credit facility</t>
  </si>
  <si>
    <t>Level 3 | LVMH Note</t>
  </si>
  <si>
    <t>SIGNIFICANT ACCOUNTING POLICIES - Effects of Recently Adopted and Issued Accounting Pronouncements (Details) $ in Millions</t>
  </si>
  <si>
    <t>Feb. 01, 2019USD ($)store</t>
  </si>
  <si>
    <t>Jan. 31, 2017USD ($)</t>
  </si>
  <si>
    <t>New Accounting Pronouncements or Change in Accounting Principle [Line Items]</t>
  </si>
  <si>
    <t>Amount of additional SAB 118 tax expense</t>
  </si>
  <si>
    <t>Additional tax expense related to transition tax</t>
  </si>
  <si>
    <t>Amount of income tax expense offset by income tax benefit related to revaluing deferred tax assets and liabilities</t>
  </si>
  <si>
    <t>Forecast | ASU 2016-02</t>
  </si>
  <si>
    <t>Number of retail store leases | store</t>
  </si>
  <si>
    <t>Minimum | Forecast | ASU 2016-02</t>
  </si>
  <si>
    <t>Operating lease liabilities</t>
  </si>
  <si>
    <t>Operating lease right-of-use assets</t>
  </si>
  <si>
    <t>Maximum | Forecast | ASU 2016-02</t>
  </si>
  <si>
    <t>REVENUE RECOGNITION - Consolidated Statements of Income (Details) - USD ($) $ in Thousands</t>
  </si>
  <si>
    <t>Assets</t>
  </si>
  <si>
    <t>Liabilities</t>
  </si>
  <si>
    <t>Equity</t>
  </si>
  <si>
    <t>Without Adoption of ASC 606</t>
  </si>
  <si>
    <t>Impact of Adoption of ASC 606</t>
  </si>
  <si>
    <t>REVENUE RECOGNITION - Consolidated Comprehensive Income (Details) - USD ($) $ / shares in Units, $ in Thousands</t>
  </si>
  <si>
    <t>[4]</t>
  </si>
  <si>
    <t>Basic (in dollars per share)</t>
  </si>
  <si>
    <t>Diluted (in dollars per share)</t>
  </si>
  <si>
    <t>REVENUE RECOGNITION - Textuals (Details) - USD ($) $ in Thousands</t>
  </si>
  <si>
    <t>Revenue recognized</t>
  </si>
  <si>
    <t>Contract liability</t>
  </si>
  <si>
    <t>Contract assets</t>
  </si>
  <si>
    <t>Reduction in stockholders equity</t>
  </si>
  <si>
    <t>INVENTORIES - Textuals (Details) - USD ($) $ in Millions</t>
  </si>
  <si>
    <t>Inventory [Line Items]</t>
  </si>
  <si>
    <t>Inventory held on consignment</t>
  </si>
  <si>
    <t>Prepaid Expenses and Other Current Assets</t>
  </si>
  <si>
    <t>Inventory returns assets</t>
  </si>
  <si>
    <t>PROPERTY AND EQUIPMENT - Property and Equipment at Cost (Details) - USD ($) $ in Thousands</t>
  </si>
  <si>
    <t>Property, Plant and Equipment [Line Items]</t>
  </si>
  <si>
    <t>Property and equipment, gross</t>
  </si>
  <si>
    <t>Less: accumulated depreciation</t>
  </si>
  <si>
    <t>Machinery and equipment</t>
  </si>
  <si>
    <t>Estimated useful lives of fixed assets</t>
  </si>
  <si>
    <t>Leasehold improvements</t>
  </si>
  <si>
    <t>Leasehold improvements | Minimum</t>
  </si>
  <si>
    <t>3 years</t>
  </si>
  <si>
    <t>Leasehold improvements | Maximum</t>
  </si>
  <si>
    <t>13 years</t>
  </si>
  <si>
    <t>Furniture and fixtures</t>
  </si>
  <si>
    <t>Furniture and fixtures | Minimum</t>
  </si>
  <si>
    <t>Furniture and fixtures | Maximum</t>
  </si>
  <si>
    <t>Computer equipment and software</t>
  </si>
  <si>
    <t>Computer equipment and software | Minimum</t>
  </si>
  <si>
    <t>Computer equipment and software | Maximum</t>
  </si>
  <si>
    <t>PROPERTY AND EQUIPMENT - Textuals (Details) - USD ($) $ in Thousands</t>
  </si>
  <si>
    <t>Property Plant And Equipment [Line Items]</t>
  </si>
  <si>
    <t>Fixed asset write offs</t>
  </si>
  <si>
    <t>Depreciation expense</t>
  </si>
  <si>
    <t>Furniture and fixtures | Wilsons, G.H. Bass and DKNY Stores [Member]</t>
  </si>
  <si>
    <t>Furniture and fixtures | Certain Customers' Stores [Member]</t>
  </si>
  <si>
    <t>Furniture and fixtures | Wilsons and G.H. Bass Stores [Member]</t>
  </si>
  <si>
    <t>INTANGIBLES - Intangible assets (Details) - USD ($) $ in Thousands</t>
  </si>
  <si>
    <t>Goodwill And Intangible Assets [Line Items]</t>
  </si>
  <si>
    <t>Subtotal</t>
  </si>
  <si>
    <t>Accumulated amortization</t>
  </si>
  <si>
    <t>Total finite-lived intangible assets</t>
  </si>
  <si>
    <t>Unamortized intangible assets</t>
  </si>
  <si>
    <t>Total indefinite-lived intangible assets</t>
  </si>
  <si>
    <t>Total intangible assets, net</t>
  </si>
  <si>
    <t>Estimated Life</t>
  </si>
  <si>
    <t>License Agreements</t>
  </si>
  <si>
    <t>14 years</t>
  </si>
  <si>
    <t>Trademarks | Minimum</t>
  </si>
  <si>
    <t>8 years</t>
  </si>
  <si>
    <t>Trademarks | Maximum</t>
  </si>
  <si>
    <t>12 years</t>
  </si>
  <si>
    <t>Customer Relationships</t>
  </si>
  <si>
    <t>Customer Relationships | Minimum</t>
  </si>
  <si>
    <t>15 years</t>
  </si>
  <si>
    <t>Customer Relationships | Maximum</t>
  </si>
  <si>
    <t>Other</t>
  </si>
  <si>
    <t>Other | Minimum</t>
  </si>
  <si>
    <t>Other | Maximum</t>
  </si>
  <si>
    <t>INTANGIBLES - Estimated amortization expense (Details) $ in Thousands</t>
  </si>
  <si>
    <t>Jan. 31, 2019USD ($)</t>
  </si>
  <si>
    <t>Goodwill And Intangible Assets Disclosure [Abstract]</t>
  </si>
  <si>
    <t>2020</t>
  </si>
  <si>
    <t>2021</t>
  </si>
  <si>
    <t>2022</t>
  </si>
  <si>
    <t>2023</t>
  </si>
  <si>
    <t>2024</t>
  </si>
  <si>
    <t>INTANGIBLES - Change in Goodwill (Details) - USD ($) $ in Thousands</t>
  </si>
  <si>
    <t>Goodwill [Roll Forward]</t>
  </si>
  <si>
    <t>Goodwill, Beginning Balance</t>
  </si>
  <si>
    <t>Adjustments to acquired goodwill</t>
  </si>
  <si>
    <t>Goodwill impairment</t>
  </si>
  <si>
    <t>Currency translation</t>
  </si>
  <si>
    <t>Goodwill, Ending Balance</t>
  </si>
  <si>
    <t>Wholesale operations</t>
  </si>
  <si>
    <t>INTANGIBLES - Textuals (Details) - USD ($) $ in Thousands</t>
  </si>
  <si>
    <t>Business Acquisition [Line Items]</t>
  </si>
  <si>
    <t>Proceeds from shares issuance</t>
  </si>
  <si>
    <t>Intangible assets amortization expense</t>
  </si>
  <si>
    <t>DKI</t>
  </si>
  <si>
    <t>Reduction in goodwill related to unrecorded indemnification obligations from LVMH</t>
  </si>
  <si>
    <t>NOTES PAYABLE AND OTHER LIABILITIES - Long-term debt (Details) - USD ($) $ in Thousands</t>
  </si>
  <si>
    <t>Less: Net debt issuance costs</t>
  </si>
  <si>
    <t>Long-term Debt</t>
  </si>
  <si>
    <t>Senior secured term loan facility (the "Term Loan")</t>
  </si>
  <si>
    <t>Senior secured term loan facility (the "Term Loan") | Long-term Debt</t>
  </si>
  <si>
    <t>Revolving credit facility</t>
  </si>
  <si>
    <t>Revolving credit facility | Long-term Debt</t>
  </si>
  <si>
    <t>LVMH Note | Long-term Debt</t>
  </si>
  <si>
    <t>Does not include the debt issuance costs, net of amortization, totaling $7.1 million and $9.5 million as of January 31, 2019 and 2018, respectively, related to the new revolving credit facility. The debt issuance costs have been deferred and are classified in prepaid expense in the accompanying Consolidated Balance Sheets as required under ASU 201515.</t>
  </si>
  <si>
    <t>NOTES PAYABLE AND OTHER LIABILITIES - Future Debt Maturities (Detail) $ in Thousands</t>
  </si>
  <si>
    <t>2024 and thereafter</t>
  </si>
  <si>
    <t>NOTES PAYABLE AND OTHER LIABILITIES - Accrued expenses (Details) - USD ($) $ in Thousands</t>
  </si>
  <si>
    <t>Accrued bonuses</t>
  </si>
  <si>
    <t>Other accrued expenses</t>
  </si>
  <si>
    <t>Accrued Liabilities, Current, Total</t>
  </si>
  <si>
    <t>NOTES PAYABLE AND OTHER LIABILITIES - Textuals (Details) $ in Thousands</t>
  </si>
  <si>
    <t>Dec. 01, 2016USD ($)</t>
  </si>
  <si>
    <t>Jan. 31, 2019USD ($)item</t>
  </si>
  <si>
    <t>Jan. 31, 2018USD ($)</t>
  </si>
  <si>
    <t>Debt issuance costs</t>
  </si>
  <si>
    <t>Amortization of debt issuance cost</t>
  </si>
  <si>
    <t>Maximum borrowing capacity</t>
  </si>
  <si>
    <t>Amortization payments percentage of original aggregate principal amount</t>
  </si>
  <si>
    <t>0.625%</t>
  </si>
  <si>
    <t>Loan expenses</t>
  </si>
  <si>
    <t>Prepayment of principal amount</t>
  </si>
  <si>
    <t>Floor rate</t>
  </si>
  <si>
    <t>1.00%</t>
  </si>
  <si>
    <t>Applicable margin</t>
  </si>
  <si>
    <t>5.25%</t>
  </si>
  <si>
    <t>Term loan description</t>
  </si>
  <si>
    <t>The Term Loan is also required to be prepaid in an amount equal to 75% of the "Excess Cash Flow" (as defined in the Term Loan) of the Company with respect to each fiscal year ending on or after January 31, 2018. The percentage of Excess Cash Flow that must be so applied is reduced to 50% if the Company's senior secured leverage ratio is less than 3.00 to 1.00, to 25% if the Company's senior secured leverage ratio is less than 2.75 to 1.00 and to 0% if the Company's senior secured leverage ratio is less than 2.25 to 1.00.</t>
  </si>
  <si>
    <t>Prepayment percentage of excess cash flow</t>
  </si>
  <si>
    <t>75.00%</t>
  </si>
  <si>
    <t>Prepayment percentage of excess cash flow when leverage ratio less than 3.00 to 1.00</t>
  </si>
  <si>
    <t>50.00%</t>
  </si>
  <si>
    <t>Prepayment percentage of excess cash flow when leverage ratio less than 2.75 to 1.00</t>
  </si>
  <si>
    <t>25.00%</t>
  </si>
  <si>
    <t>Prepayment percentage of excess cash flow when leverage ratio less than 2.25 to 1.00</t>
  </si>
  <si>
    <t>0.00%</t>
  </si>
  <si>
    <t>Leverage ratio description for 50% prepayment</t>
  </si>
  <si>
    <t>less than 3.00 to 1.00</t>
  </si>
  <si>
    <t>Leverage ratio description for 25% prepayment</t>
  </si>
  <si>
    <t>less than 2.75 to 1.00</t>
  </si>
  <si>
    <t>Leverage ratio description for 0% prepayment</t>
  </si>
  <si>
    <t>less than 2.25 to 1.00</t>
  </si>
  <si>
    <t>Weighted average interest rate</t>
  </si>
  <si>
    <t>7.48%</t>
  </si>
  <si>
    <t>0.25%</t>
  </si>
  <si>
    <t>Effect of change on interest expenses</t>
  </si>
  <si>
    <t>Interest rate terms</t>
  </si>
  <si>
    <t>Interest on the outstanding principal amount of the Term Loan accrues at a rate equal to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t>
  </si>
  <si>
    <t>Senior secured term loan facility (the "Term Loan") | LIBOR plus</t>
  </si>
  <si>
    <t>Spread interest rate</t>
  </si>
  <si>
    <t>4.25%</t>
  </si>
  <si>
    <t>Senior secured term loan facility (the "Term Loan") | Federal funds rate plus</t>
  </si>
  <si>
    <t>0.50%</t>
  </si>
  <si>
    <t>Senior secured term loan facility (the "Term Loan") | Prepayment fee percentage</t>
  </si>
  <si>
    <t>Long term debt, measurement input | item</t>
  </si>
  <si>
    <t>Debt instrument commitment fee percentage</t>
  </si>
  <si>
    <t>Term of credit agreement</t>
  </si>
  <si>
    <t>The new revolving credit facility contains a number of covenants that, among other things, restrict the Company's ability, subject to specified exceptions, to incur additional debt; incur liens; sell or dispose of assets; merge with other companies; liquidate or dissolve itself; acquire other companies; make loans, advances, or guarantees; and make certain investments. In certain circumstances, the new revolving credit facility also requires G-III to maintain a minimum fixed charge coverage ratio, as defined, that should not exceed 1.00 to 1.00 for each period of twelve consecutive fiscal months of holdings.</t>
  </si>
  <si>
    <t>3.77%</t>
  </si>
  <si>
    <t>Revolving credit facility | Federal funds rate plus</t>
  </si>
  <si>
    <t>LVMH Note | Notes Payable Due On June 1 2023</t>
  </si>
  <si>
    <t>Principal amount of debt</t>
  </si>
  <si>
    <t>LVMH Note | Notes Payable due on December 1, 2023</t>
  </si>
  <si>
    <t>Old Revolving Credit Facility</t>
  </si>
  <si>
    <t>Maximum borrowing amount</t>
  </si>
  <si>
    <t>2.10%</t>
  </si>
  <si>
    <t>Trade letters of Credit | Revolving credit facility</t>
  </si>
  <si>
    <t>Borrowings outstanding</t>
  </si>
  <si>
    <t>Standby Letters of Credit | Revolving credit facility</t>
  </si>
  <si>
    <t>Minimum | Revolving credit facility | LIBOR plus</t>
  </si>
  <si>
    <t>1.25%</t>
  </si>
  <si>
    <t>LIBOR rate for borrowing with an interest period of one month</t>
  </si>
  <si>
    <t>Minimum | Old Revolving Credit Facility | LIBOR plus</t>
  </si>
  <si>
    <t>1.50%</t>
  </si>
  <si>
    <t>Minimum | Old Revolving Credit Facility | Prime Rate [Member]</t>
  </si>
  <si>
    <t>Maximum | Revolving credit facility | LIBOR plus</t>
  </si>
  <si>
    <t>1.75%</t>
  </si>
  <si>
    <t>0.75%</t>
  </si>
  <si>
    <t>Maximum | Old Revolving Credit Facility | LIBOR plus</t>
  </si>
  <si>
    <t>Maximum | Old Revolving Credit Facility | Prime Rate [Member]</t>
  </si>
  <si>
    <t>INCOME TAXES - Components of Income Tax Provision (Details) - USD ($) $ in Thousands</t>
  </si>
  <si>
    <t>Current</t>
  </si>
  <si>
    <t>Federal</t>
  </si>
  <si>
    <t>State and city</t>
  </si>
  <si>
    <t>Foreign</t>
  </si>
  <si>
    <t>Current Income Tax Expense (Benefit), Total</t>
  </si>
  <si>
    <t>Deferred</t>
  </si>
  <si>
    <t>Deferred Income Tax Expense (Benefit), Total</t>
  </si>
  <si>
    <t>United States</t>
  </si>
  <si>
    <t>Non-United States</t>
  </si>
  <si>
    <t>INCOME TAXES - Summary of Significant Components of Net Deferred Tax Assets (Details) - USD ($) $ in Thousands</t>
  </si>
  <si>
    <t>Deferred Income Tax Assets:</t>
  </si>
  <si>
    <t>Compensation</t>
  </si>
  <si>
    <t>Inventory</t>
  </si>
  <si>
    <t>Straight-line lease</t>
  </si>
  <si>
    <t>Provision for bad debts and sales allowances</t>
  </si>
  <si>
    <t>Supplemental employee retirement plan</t>
  </si>
  <si>
    <t>Net operating loss</t>
  </si>
  <si>
    <t>Gross deferred income tax assets</t>
  </si>
  <si>
    <t>Less valuation allowance</t>
  </si>
  <si>
    <t>Net deferred income tax assets</t>
  </si>
  <si>
    <t>Deferred income tax liabilities:</t>
  </si>
  <si>
    <t>Intangibles</t>
  </si>
  <si>
    <t>Prepaid expenses and other</t>
  </si>
  <si>
    <t>Total deferred income tax liabilities</t>
  </si>
  <si>
    <t>Net deferred tax assets</t>
  </si>
  <si>
    <t>Net deferred tax liabilities</t>
  </si>
  <si>
    <t>INCOME TAXES - Reconciliation of Statutory Federal Income Tax Rate to Effective Rate Reported in Financial Statements (Details)</t>
  </si>
  <si>
    <t>Provision for Federal income taxes at the statutory rate</t>
  </si>
  <si>
    <t>State and local income taxes, net of Federal tax benefit</t>
  </si>
  <si>
    <t>2.40%</t>
  </si>
  <si>
    <t>Permanent differences resulting in Federal taxable income</t>
  </si>
  <si>
    <t>6.60%</t>
  </si>
  <si>
    <t>8.80%</t>
  </si>
  <si>
    <t>9.60%</t>
  </si>
  <si>
    <t>Tax reform</t>
  </si>
  <si>
    <t>7.50%</t>
  </si>
  <si>
    <t>Foreign tax rate differential</t>
  </si>
  <si>
    <t>0.20%</t>
  </si>
  <si>
    <t>(1.70%)</t>
  </si>
  <si>
    <t>Share-based payments</t>
  </si>
  <si>
    <t>(0.60%)</t>
  </si>
  <si>
    <t>(1.20%)</t>
  </si>
  <si>
    <t>(3.80%)</t>
  </si>
  <si>
    <t>Foreign tax credit</t>
  </si>
  <si>
    <t>(5.50%)</t>
  </si>
  <si>
    <t>(7.70%)</t>
  </si>
  <si>
    <t>(6.50%)</t>
  </si>
  <si>
    <t>Valuation allowance</t>
  </si>
  <si>
    <t>Other, net</t>
  </si>
  <si>
    <t>0.30%</t>
  </si>
  <si>
    <t>(0.40%)</t>
  </si>
  <si>
    <t>Actual provision for income taxes</t>
  </si>
  <si>
    <t>24.90%</t>
  </si>
  <si>
    <t>43.60%</t>
  </si>
  <si>
    <t>33.20%</t>
  </si>
  <si>
    <t>INCOME TAXES - Reconciliation of the beginning and ending amounts of gross unrecognized tax benefits (Details) - USD ($) $ in Thousands</t>
  </si>
  <si>
    <t>Reconciliation of Unrecognized Tax Benefits, Excluding Amounts Pertaining to Examined Tax Returns [Roll Forward]</t>
  </si>
  <si>
    <t>Balance at February 1,</t>
  </si>
  <si>
    <t>Additions based on tax positions related to the current year</t>
  </si>
  <si>
    <t>Additions for tax positions of prior years</t>
  </si>
  <si>
    <t>Reductions for tax positions of prior years</t>
  </si>
  <si>
    <t>Settlements</t>
  </si>
  <si>
    <t>Lapses of statutes of limitations</t>
  </si>
  <si>
    <t>Balance at January 31,</t>
  </si>
  <si>
    <t>INCOME TAXES - Textuals (Details) - USD ($) $ in Thousands</t>
  </si>
  <si>
    <t>Income Taxes [Line Items]</t>
  </si>
  <si>
    <t>Corporate income tax rate effective in 2018</t>
  </si>
  <si>
    <t>Deferred tax liabilities related to intangible assets</t>
  </si>
  <si>
    <t>Valuation allowance of deferred tax assets</t>
  </si>
  <si>
    <t>Undistributed earnings of foreign subsidiaries</t>
  </si>
  <si>
    <t>Decrease in unrecognized tax position reserve for current year accrual of interest and penalties</t>
  </si>
  <si>
    <t>GILTI Tax impact</t>
  </si>
  <si>
    <t>SWITZERLAND</t>
  </si>
  <si>
    <t>SWITZERLAND | T.R.B. International S.A. [Member]</t>
  </si>
  <si>
    <t>11.60%</t>
  </si>
  <si>
    <t>COMMITMENTS AND CONTINGENCIES - Future Minimum Rental Payments for Operating Leases Having Non-Cancelable Lease Periods in Excess of One Year (Details) $ in Thousands</t>
  </si>
  <si>
    <t>Operating Leases, Future Minimum Payments Due, Fiscal Year Maturity [Abstract]</t>
  </si>
  <si>
    <t>Thereafter</t>
  </si>
  <si>
    <t>Future minimum rental payments for operating leases, total</t>
  </si>
  <si>
    <t>COMMITMENTS AND CONTINGENCIES - Future Minimum Royalty and Advertising Payments (Details) - Royalty and Advertising Payments $ in Thousands</t>
  </si>
  <si>
    <t>Licenses Agreements [Line Items]</t>
  </si>
  <si>
    <t>Future minimum royalty and advertising payments, total</t>
  </si>
  <si>
    <t>COMMITMENTS AND CONTINGENCIES - Textuals (Details) $ in Millions, $ in Millions</t>
  </si>
  <si>
    <t>Mar. 14, 2018CAD ($)</t>
  </si>
  <si>
    <t>Mar. 14, 2018USD ($)</t>
  </si>
  <si>
    <t>Oct. 27, 2017</t>
  </si>
  <si>
    <t>Jan. 31, 2019CAD ($)</t>
  </si>
  <si>
    <t>Commitment And Contingencies [Line Items]</t>
  </si>
  <si>
    <t>Rent expense</t>
  </si>
  <si>
    <t>CBSA</t>
  </si>
  <si>
    <t>Reassessment period to additional duties</t>
  </si>
  <si>
    <t>90 days</t>
  </si>
  <si>
    <t>Royalty expense</t>
  </si>
  <si>
    <t>G-III Apparel Canada ULC</t>
  </si>
  <si>
    <t>Value of bond issued for prepayments of additional duties</t>
  </si>
  <si>
    <t>Deferred expenses</t>
  </si>
  <si>
    <t>STOCKHOLDERS' EQUITY - Restricted Stock (Details) - $ / shares</t>
  </si>
  <si>
    <t>Awards Outstanding</t>
  </si>
  <si>
    <t>Unvested, beginning balance</t>
  </si>
  <si>
    <t>Granted</t>
  </si>
  <si>
    <t>Vested</t>
  </si>
  <si>
    <t>Canceled</t>
  </si>
  <si>
    <t>Unvested, ending balance</t>
  </si>
  <si>
    <t>Weighted Average Grant Date Fair Value</t>
  </si>
  <si>
    <t>STOCKHOLDERS' EQUITY - Information Regarding All Stock Options (Details) - $ / shares</t>
  </si>
  <si>
    <t>Shares</t>
  </si>
  <si>
    <t>Stock options outstanding at beginning of year</t>
  </si>
  <si>
    <t>Exercised</t>
  </si>
  <si>
    <t>Cancelled or forfeited</t>
  </si>
  <si>
    <t>Stock options outstanding at end of year</t>
  </si>
  <si>
    <t>Exercisable</t>
  </si>
  <si>
    <t>Weighted Average Exercise Price</t>
  </si>
  <si>
    <t>STOCKHOLDERS' EQUITY - Summary of Information about Stock Options Outstanding (Details)</t>
  </si>
  <si>
    <t>Jan. 31, 2019$ / sharesshares</t>
  </si>
  <si>
    <t>Share-based Compensation, Shares Authorized under Stock Option Plans, Exercise Price Range [Line Items]</t>
  </si>
  <si>
    <t>Number, Outstanding Shares | shares</t>
  </si>
  <si>
    <t>Number, Exercisable Shares | shares</t>
  </si>
  <si>
    <t>Exercise Price Range $5.55 - $9.20</t>
  </si>
  <si>
    <t>Range of Exercise Prices, minimum</t>
  </si>
  <si>
    <t>Range of Exercise Prices, maximum</t>
  </si>
  <si>
    <t>Weighted Average Remaining Contractual Life</t>
  </si>
  <si>
    <t>3 months 4 days</t>
  </si>
  <si>
    <t>Weighted Average Exercise Price, Exercisable</t>
  </si>
  <si>
    <t>Exercisable Price Range $12.51 - $17.45</t>
  </si>
  <si>
    <t>1 year 6 months 7 days</t>
  </si>
  <si>
    <t>Exercisable Price Range $18.11 - $30.32</t>
  </si>
  <si>
    <t>3 years 6 months 4 days</t>
  </si>
  <si>
    <t>STOCKHOLDERS' EQUITY - Summary of Assumptions Used in Option-Pricing Model for Grants (Details)</t>
  </si>
  <si>
    <t>Jan. 31, 2019$ / shares</t>
  </si>
  <si>
    <t>Weighted-average risk free rate of interest</t>
  </si>
  <si>
    <t>2.50%</t>
  </si>
  <si>
    <t>Expected volatility</t>
  </si>
  <si>
    <t>51.20%</t>
  </si>
  <si>
    <t>Weighted-average expected award life (in years)</t>
  </si>
  <si>
    <t>2 years 3 months</t>
  </si>
  <si>
    <t>Dividend yield</t>
  </si>
  <si>
    <t>Weighted-average fair value</t>
  </si>
  <si>
    <t>STOCKHOLDERS' EQUITY - Textuals (Details) - USD ($) $ in Thousands</t>
  </si>
  <si>
    <t>Stockholders Equity [Line Items]</t>
  </si>
  <si>
    <t>Number of shares authorized to be repurchased under prior program</t>
  </si>
  <si>
    <t>Common stock share acquired</t>
  </si>
  <si>
    <t>Aggregate purchase price</t>
  </si>
  <si>
    <t>Long-Term Incentive Stock Plan</t>
  </si>
  <si>
    <t>Shares available for grant</t>
  </si>
  <si>
    <t>Restricted Stock Units (RSUs) | Long-Term Incentive Stock Plan</t>
  </si>
  <si>
    <t>Unrecognized stock compensation related to unvested option awards</t>
  </si>
  <si>
    <t>Restricted Stock Units (RSUs) | Minimum | Long-Term Incentive Stock Plan</t>
  </si>
  <si>
    <t>Restricted Stock Units (RSUs) | Maximum | Long-Term Incentive Stock Plan</t>
  </si>
  <si>
    <t>Stock Options</t>
  </si>
  <si>
    <t>Weighted average remaining term for stock options outstanding</t>
  </si>
  <si>
    <t>1 year 10 months 24 days</t>
  </si>
  <si>
    <t>Aggregate intrinsic value for stock options outstanding</t>
  </si>
  <si>
    <t>Aggregate intrinsic value for stock option exercisable</t>
  </si>
  <si>
    <t>Intrinsic value of stock options exercised</t>
  </si>
  <si>
    <t>Stock Options | Maximum</t>
  </si>
  <si>
    <t>CONCENTRATION - Textuals (Details)</t>
  </si>
  <si>
    <t>Customer One | Accounts Receivable [Member]</t>
  </si>
  <si>
    <t>Revenue, Major Customer [Line Items]</t>
  </si>
  <si>
    <t>Percentage of concentration risk</t>
  </si>
  <si>
    <t>27.50%</t>
  </si>
  <si>
    <t>22.20%</t>
  </si>
  <si>
    <t>Customer Two | Accounts Receivable [Member]</t>
  </si>
  <si>
    <t>16.50%</t>
  </si>
  <si>
    <t>17.20%</t>
  </si>
  <si>
    <t>Customer | Sales Revenue, Net [Member]</t>
  </si>
  <si>
    <t>21.80%</t>
  </si>
  <si>
    <t>Customer | Customer One | Sales Revenue, Net [Member]</t>
  </si>
  <si>
    <t>24.80%</t>
  </si>
  <si>
    <t>Customer | Customer Two | Sales Revenue, Net [Member]</t>
  </si>
  <si>
    <t>12.40%</t>
  </si>
  <si>
    <t>Supplier</t>
  </si>
  <si>
    <t>61.50%</t>
  </si>
  <si>
    <t>65.10%</t>
  </si>
  <si>
    <t>72.00%</t>
  </si>
  <si>
    <t>Vendors</t>
  </si>
  <si>
    <t>23.90%</t>
  </si>
  <si>
    <t>Vendors | One Vendor</t>
  </si>
  <si>
    <t>14.40%</t>
  </si>
  <si>
    <t>14.70%</t>
  </si>
  <si>
    <t>13.60%</t>
  </si>
  <si>
    <t>Vendors | Two Vendor</t>
  </si>
  <si>
    <t>10.30%</t>
  </si>
  <si>
    <t>EMPLOYEE BENEFIT PLANS - Textuals (Details) - USD ($) $ in Millions</t>
  </si>
  <si>
    <t>Defined Contribution Plan Disclosure [Line Items]</t>
  </si>
  <si>
    <t>Non-discretionary matching contribution</t>
  </si>
  <si>
    <t>100.00%</t>
  </si>
  <si>
    <t>Percentage of employee's compensation matched by employer</t>
  </si>
  <si>
    <t>3.00%</t>
  </si>
  <si>
    <t>Employer matching percentage of employee contributions</t>
  </si>
  <si>
    <t>Percentage of additional employee's compensation matched by employer</t>
  </si>
  <si>
    <t>Defined contribution plan, matching contributions</t>
  </si>
  <si>
    <t>SEGMENTS - Information Regarding Reportable Segments (Details) - USD ($) $ in Thousands</t>
  </si>
  <si>
    <t>Segment Reporting Information [Line Items]</t>
  </si>
  <si>
    <t>Operating Segments | Wholesale operations</t>
  </si>
  <si>
    <t>Operating Segments | Retail</t>
  </si>
  <si>
    <t>Elimination</t>
  </si>
  <si>
    <t>[5]</t>
  </si>
  <si>
    <t>Represents intersegment sales to the Company’s retail operations segment.</t>
  </si>
  <si>
    <t>SEGMENTS - Information of Total Assets for Company's Reportable Segments (Details) - USD ($) $ in Thousands</t>
  </si>
  <si>
    <t>Corporate Segment</t>
  </si>
  <si>
    <t>SEGMENTS - Method of Overhead Allocation (Details) - USD ($) $ in Thousands</t>
  </si>
  <si>
    <t>Revenues from External Customers and Long-Lived Assets [Line Items]</t>
  </si>
  <si>
    <t>Revenues</t>
  </si>
  <si>
    <t>Long-Lived Assets</t>
  </si>
  <si>
    <t>SEGMENTS - Textuals (Details) $ in Millions</t>
  </si>
  <si>
    <t>Jan. 31, 2019USD ($)segment</t>
  </si>
  <si>
    <t>Number of operating segments | segment</t>
  </si>
  <si>
    <t>Capital expenditures for outside of United States | $</t>
  </si>
  <si>
    <t>EQUITY INVESTMENT - Textuals (Details) € in Millions, $ in Millions</t>
  </si>
  <si>
    <t>1 Months Ended</t>
  </si>
  <si>
    <t>Feb. 29, 2016EUR (€)</t>
  </si>
  <si>
    <t>Feb. 29, 2016USD ($)</t>
  </si>
  <si>
    <t>Jun. 30, 2015USD ($)</t>
  </si>
  <si>
    <t>Aug. 31, 2017</t>
  </si>
  <si>
    <t>Karl Lagerfeld Holding B.V. [Member]</t>
  </si>
  <si>
    <t>Schedule of Equity Method Investments [Line Items]</t>
  </si>
  <si>
    <t>Amount paid to acquired interest in joint venture</t>
  </si>
  <si>
    <t>KL North America</t>
  </si>
  <si>
    <t>Amlon [Member]</t>
  </si>
  <si>
    <t>Equity issued in joint venture</t>
  </si>
  <si>
    <t>Joint venture</t>
  </si>
  <si>
    <t>Amlon [Member] | Amlon [Member]</t>
  </si>
  <si>
    <t>51.00%</t>
  </si>
  <si>
    <t>RELATED PARTY TRANSACTIONS - Textuals (Details) - USD ($) $ in Thousands</t>
  </si>
  <si>
    <t>Related Party Transaction [Line Items]</t>
  </si>
  <si>
    <t>KLNA</t>
  </si>
  <si>
    <t>Royalty and advertising expense</t>
  </si>
  <si>
    <t>Balance amount due</t>
  </si>
  <si>
    <t>KLNA | KLNA</t>
  </si>
  <si>
    <t>Percent of interest acquired in joint venture</t>
  </si>
  <si>
    <t>Fabco</t>
  </si>
  <si>
    <t>Inventory sold to related party</t>
  </si>
  <si>
    <t>Prepaid expenses</t>
  </si>
  <si>
    <t>Due to related party</t>
  </si>
  <si>
    <t>Fabco | Fabco</t>
  </si>
  <si>
    <t>QUARTERLY FINANCIAL DATA (UNAUDITED) (Details) - USD ($) $ / shares in Units, $ in Thousands</t>
  </si>
  <si>
    <t>NET INCOME PER COMMON SHARE:</t>
  </si>
  <si>
    <t>Net income per common share (in dollars per share)</t>
  </si>
  <si>
    <t>QUARTERLY FINANCIAL DATA (UNAUDITED) - Textuals (Details) - USD ($) $ in Thousands</t>
  </si>
  <si>
    <t>Quarterly Financial Data [Line Items]</t>
  </si>
  <si>
    <t>SCHEDULE II - VALUATION AND QUALIFYING ACCOUNTS (Details) - USD ($) $ in Thousands</t>
  </si>
  <si>
    <t>Movement in Valuation Allowances and Reserves [Roll Forward]</t>
  </si>
  <si>
    <t>Balance at Beginning of Period</t>
  </si>
  <si>
    <t>ASC 606 Transition Adjustment</t>
  </si>
  <si>
    <t>Charges to Cost and Expenses</t>
  </si>
  <si>
    <t>Deductions</t>
  </si>
  <si>
    <t>Balance at End of Period</t>
  </si>
  <si>
    <t>Allowance for doubtful accounts</t>
  </si>
  <si>
    <t>Reserve for returns</t>
  </si>
  <si>
    <t>Reserve for sales allowances</t>
  </si>
  <si>
    <t>[1],[2]</t>
  </si>
  <si>
    <t>Accounts written off as uncollectible, net of recoveries</t>
  </si>
  <si>
    <t>See Note A in the accompanying Notes to Consolidated Financial Statements for a description of sales allowanc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2</v>
      </c>
    </row>
    <row r="14" spans="1:4">
      <c r="A14" s="4" t="s">
        <v>24</v>
      </c>
      <c r="B14" s="4" t="s">
        <v>22</v>
      </c>
    </row>
    <row r="15" spans="1:4">
      <c r="A15" s="4" t="s">
        <v>25</v>
      </c>
      <c r="D15" s="5" t="n">
        <v>2069366515</v>
      </c>
    </row>
    <row r="16" spans="1:4">
      <c r="A16" s="4" t="s">
        <v>26</v>
      </c>
      <c r="C16" s="6" t="n">
        <v>48708410</v>
      </c>
    </row>
    <row r="17" spans="1:4">
      <c r="A17" s="4" t="s">
        <v>27</v>
      </c>
      <c r="B17" s="4" t="s">
        <v>28</v>
      </c>
    </row>
    <row r="18" spans="1:4">
      <c r="A18" s="4" t="s">
        <v>29</v>
      </c>
      <c r="B18" s="4" t="s">
        <v>30</v>
      </c>
    </row>
    <row r="19" spans="1:4">
      <c r="A19" s="4" t="s">
        <v>31</v>
      </c>
      <c r="B19" s="4" t="s">
        <v>22</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64</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v>
      </c>
      <c r="B1" s="2" t="s">
        <v>2</v>
      </c>
      <c r="C1" s="2" t="s">
        <v>37</v>
      </c>
    </row>
    <row r="2" spans="1:4">
      <c r="A2" s="3" t="s">
        <v>38</v>
      </c>
    </row>
    <row r="3" spans="1:4">
      <c r="A3" s="4" t="s">
        <v>39</v>
      </c>
      <c r="B3" s="5" t="n">
        <v>70138</v>
      </c>
      <c r="C3" s="5" t="n">
        <v>45776</v>
      </c>
    </row>
    <row r="4" spans="1:4">
      <c r="A4" s="4" t="s">
        <v>40</v>
      </c>
      <c r="B4" s="6" t="n">
        <v>502133</v>
      </c>
      <c r="C4" s="6" t="n">
        <v>294430</v>
      </c>
      <c r="D4" s="4" t="s">
        <v>41</v>
      </c>
    </row>
    <row r="5" spans="1:4">
      <c r="A5" s="4" t="s">
        <v>42</v>
      </c>
      <c r="B5" s="6" t="n">
        <v>576383</v>
      </c>
      <c r="C5" s="6" t="n">
        <v>553323</v>
      </c>
    </row>
    <row r="6" spans="1:4">
      <c r="A6" s="4" t="s">
        <v>43</v>
      </c>
      <c r="B6" s="6" t="n">
        <v>8308</v>
      </c>
      <c r="C6" s="6" t="n">
        <v>15058</v>
      </c>
    </row>
    <row r="7" spans="1:4">
      <c r="A7" s="4" t="s">
        <v>44</v>
      </c>
      <c r="B7" s="6" t="n">
        <v>96933</v>
      </c>
      <c r="C7" s="6" t="n">
        <v>51014</v>
      </c>
    </row>
    <row r="8" spans="1:4">
      <c r="A8" s="4" t="s">
        <v>45</v>
      </c>
      <c r="B8" s="6" t="n">
        <v>1253895</v>
      </c>
      <c r="C8" s="6" t="n">
        <v>959601</v>
      </c>
    </row>
    <row r="9" spans="1:4">
      <c r="A9" s="4" t="s">
        <v>46</v>
      </c>
      <c r="B9" s="6" t="n">
        <v>66587</v>
      </c>
      <c r="C9" s="6" t="n">
        <v>62422</v>
      </c>
    </row>
    <row r="10" spans="1:4">
      <c r="A10" s="4" t="s">
        <v>47</v>
      </c>
      <c r="B10" s="6" t="n">
        <v>86407</v>
      </c>
      <c r="C10" s="6" t="n">
        <v>97857</v>
      </c>
    </row>
    <row r="11" spans="1:4">
      <c r="A11" s="4" t="s">
        <v>48</v>
      </c>
      <c r="B11" s="6" t="n">
        <v>35459</v>
      </c>
      <c r="C11" s="6" t="n">
        <v>32478</v>
      </c>
    </row>
    <row r="12" spans="1:4">
      <c r="A12" s="4" t="s">
        <v>49</v>
      </c>
      <c r="B12" s="6" t="n">
        <v>42404</v>
      </c>
      <c r="C12" s="6" t="n">
        <v>46405</v>
      </c>
    </row>
    <row r="13" spans="1:4">
      <c r="A13" s="4" t="s">
        <v>50</v>
      </c>
      <c r="B13" s="6" t="n">
        <v>22427</v>
      </c>
      <c r="C13" s="6" t="n">
        <v>11439</v>
      </c>
    </row>
    <row r="14" spans="1:4">
      <c r="A14" s="4" t="s">
        <v>51</v>
      </c>
      <c r="B14" s="6" t="n">
        <v>439742</v>
      </c>
      <c r="C14" s="6" t="n">
        <v>442265</v>
      </c>
    </row>
    <row r="15" spans="1:4">
      <c r="A15" s="4" t="s">
        <v>52</v>
      </c>
      <c r="B15" s="6" t="n">
        <v>261137</v>
      </c>
      <c r="C15" s="6" t="n">
        <v>262710</v>
      </c>
    </row>
    <row r="16" spans="1:4">
      <c r="A16" s="4" t="s">
        <v>53</v>
      </c>
      <c r="B16" s="6" t="n">
        <v>2208058</v>
      </c>
      <c r="C16" s="6" t="n">
        <v>1915177</v>
      </c>
    </row>
    <row r="17" spans="1:4">
      <c r="A17" s="3" t="s">
        <v>54</v>
      </c>
    </row>
    <row r="18" spans="1:4">
      <c r="A18" s="4" t="s">
        <v>55</v>
      </c>
      <c r="B18" s="6" t="n">
        <v>8859</v>
      </c>
      <c r="C18" s="6" t="n">
        <v>19748</v>
      </c>
    </row>
    <row r="19" spans="1:4">
      <c r="A19" s="4" t="s">
        <v>56</v>
      </c>
      <c r="B19" s="6" t="n">
        <v>225499</v>
      </c>
      <c r="C19" s="6" t="n">
        <v>232364</v>
      </c>
    </row>
    <row r="20" spans="1:4">
      <c r="A20" s="4" t="s">
        <v>57</v>
      </c>
      <c r="B20" s="6" t="n">
        <v>102841</v>
      </c>
      <c r="C20" s="6" t="n">
        <v>95055</v>
      </c>
    </row>
    <row r="21" spans="1:4">
      <c r="A21" s="4" t="s">
        <v>58</v>
      </c>
      <c r="B21" s="6" t="n">
        <v>243589</v>
      </c>
    </row>
    <row r="22" spans="1:4">
      <c r="A22" s="4" t="s">
        <v>59</v>
      </c>
      <c r="B22" s="6" t="n">
        <v>580788</v>
      </c>
      <c r="C22" s="6" t="n">
        <v>347167</v>
      </c>
    </row>
    <row r="23" spans="1:4">
      <c r="A23" s="4" t="s">
        <v>60</v>
      </c>
      <c r="B23" s="6" t="n">
        <v>386604</v>
      </c>
      <c r="C23" s="6" t="n">
        <v>391044</v>
      </c>
    </row>
    <row r="24" spans="1:4">
      <c r="A24" s="4" t="s">
        <v>61</v>
      </c>
      <c r="B24" s="6" t="n">
        <v>15128</v>
      </c>
      <c r="C24" s="6" t="n">
        <v>15888</v>
      </c>
    </row>
    <row r="25" spans="1:4">
      <c r="A25" s="4" t="s">
        <v>62</v>
      </c>
      <c r="B25" s="6" t="n">
        <v>36529</v>
      </c>
      <c r="C25" s="6" t="n">
        <v>40389</v>
      </c>
    </row>
    <row r="26" spans="1:4">
      <c r="A26" s="4" t="s">
        <v>63</v>
      </c>
      <c r="B26" s="6" t="n">
        <v>1019049</v>
      </c>
      <c r="C26" s="6" t="n">
        <v>794488</v>
      </c>
    </row>
    <row r="27" spans="1:4">
      <c r="A27" s="3" t="s">
        <v>64</v>
      </c>
    </row>
    <row r="28" spans="1:4">
      <c r="A28" s="4" t="s">
        <v>65</v>
      </c>
      <c r="B28" s="4" t="s">
        <v>66</v>
      </c>
      <c r="C28" s="4" t="s">
        <v>66</v>
      </c>
    </row>
    <row r="29" spans="1:4">
      <c r="A29" s="4" t="s">
        <v>67</v>
      </c>
      <c r="B29" s="6" t="n">
        <v>264</v>
      </c>
      <c r="C29" s="6" t="n">
        <v>245</v>
      </c>
    </row>
    <row r="30" spans="1:4">
      <c r="A30" s="4" t="s">
        <v>68</v>
      </c>
      <c r="B30" s="6" t="n">
        <v>464112</v>
      </c>
      <c r="C30" s="6" t="n">
        <v>451844</v>
      </c>
    </row>
    <row r="31" spans="1:4">
      <c r="A31" s="4" t="s">
        <v>69</v>
      </c>
      <c r="B31" s="6" t="n">
        <v>-15194</v>
      </c>
      <c r="C31" s="6" t="n">
        <v>-5522</v>
      </c>
    </row>
    <row r="32" spans="1:4">
      <c r="A32" s="4" t="s">
        <v>70</v>
      </c>
      <c r="B32" s="6" t="n">
        <v>758881</v>
      </c>
      <c r="C32" s="6" t="n">
        <v>674542</v>
      </c>
    </row>
    <row r="33" spans="1:4">
      <c r="A33" s="4" t="s">
        <v>71</v>
      </c>
      <c r="B33" s="6" t="n">
        <v>-19054</v>
      </c>
      <c r="C33" s="6" t="n">
        <v>-420</v>
      </c>
    </row>
    <row r="34" spans="1:4">
      <c r="A34" s="4" t="s">
        <v>72</v>
      </c>
      <c r="B34" s="6" t="n">
        <v>1189009</v>
      </c>
      <c r="C34" s="6" t="n">
        <v>1120689</v>
      </c>
    </row>
    <row r="35" spans="1:4">
      <c r="A35" s="4" t="s">
        <v>73</v>
      </c>
      <c r="B35" s="5" t="n">
        <v>2208058</v>
      </c>
      <c r="C35" s="5" t="n">
        <v>1915177</v>
      </c>
    </row>
    <row r="36" spans="1:4"/>
    <row r="37" spans="1:4">
      <c r="A37" s="4" t="s">
        <v>41</v>
      </c>
      <c r="B37" s="4" t="s">
        <v>74</v>
      </c>
    </row>
  </sheetData>
  <mergeCells count="3">
    <mergeCell ref="C1:D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row r="6" spans="1:2">
      <c r="A6" s="4" t="s">
        <v>177</v>
      </c>
      <c r="B6" s="4" t="s">
        <v>228</v>
      </c>
    </row>
    <row r="7" spans="1:2">
      <c r="A7" s="4" t="s">
        <v>229</v>
      </c>
      <c r="B7" s="4" t="s">
        <v>230</v>
      </c>
    </row>
    <row r="8" spans="1:2">
      <c r="A8" s="4" t="s">
        <v>42</v>
      </c>
      <c r="B8" s="4" t="s">
        <v>231</v>
      </c>
    </row>
    <row r="9" spans="1:2">
      <c r="A9" s="4" t="s">
        <v>232</v>
      </c>
      <c r="B9" s="4" t="s">
        <v>233</v>
      </c>
    </row>
    <row r="10" spans="1:2">
      <c r="A10" s="4" t="s">
        <v>94</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4" t="s">
        <v>265</v>
      </c>
    </row>
    <row r="4" spans="1:2">
      <c r="A4" s="3"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183</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86</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18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3</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37</v>
      </c>
      <c r="C2" s="2" t="s">
        <v>2</v>
      </c>
    </row>
    <row r="3" spans="1:3">
      <c r="A3" s="3" t="s">
        <v>76</v>
      </c>
    </row>
    <row r="4" spans="1:3">
      <c r="A4" s="4" t="s">
        <v>77</v>
      </c>
      <c r="B4" s="7" t="n">
        <v>2.1</v>
      </c>
      <c r="C4" s="7" t="n">
        <v>0.9</v>
      </c>
    </row>
    <row r="5" spans="1:3">
      <c r="A5" s="4" t="s">
        <v>78</v>
      </c>
      <c r="B5" s="8" t="n">
        <v>61.2</v>
      </c>
    </row>
    <row r="6" spans="1:3">
      <c r="A6" s="4" t="s">
        <v>79</v>
      </c>
      <c r="B6" s="7" t="n">
        <v>102.1</v>
      </c>
    </row>
    <row r="7" spans="1:3">
      <c r="A7" s="4" t="s">
        <v>80</v>
      </c>
      <c r="B7" s="6" t="n">
        <v>1000000</v>
      </c>
      <c r="C7" s="6" t="n">
        <v>1000000</v>
      </c>
    </row>
    <row r="8" spans="1:3">
      <c r="A8" s="4" t="s">
        <v>81</v>
      </c>
      <c r="B8" s="6" t="n">
        <v>0</v>
      </c>
      <c r="C8" s="6" t="n">
        <v>0</v>
      </c>
    </row>
    <row r="9" spans="1:3">
      <c r="A9" s="4" t="s">
        <v>82</v>
      </c>
      <c r="B9" s="6" t="n">
        <v>0</v>
      </c>
      <c r="C9" s="6" t="n">
        <v>0</v>
      </c>
    </row>
    <row r="10" spans="1:3">
      <c r="A10" s="4" t="s">
        <v>83</v>
      </c>
      <c r="B10" s="9" t="n">
        <v>0.01</v>
      </c>
      <c r="C10" s="9" t="n">
        <v>0.01</v>
      </c>
    </row>
    <row r="11" spans="1:3">
      <c r="A11" s="4" t="s">
        <v>84</v>
      </c>
      <c r="B11" s="6" t="n">
        <v>120000000</v>
      </c>
      <c r="C11" s="6" t="n">
        <v>120000000</v>
      </c>
    </row>
    <row r="12" spans="1:3">
      <c r="A12" s="4" t="s">
        <v>85</v>
      </c>
      <c r="B12" s="6" t="n">
        <v>49219000</v>
      </c>
      <c r="C12" s="6" t="n">
        <v>49387000</v>
      </c>
    </row>
    <row r="13" spans="1:3">
      <c r="A13" s="4" t="s">
        <v>86</v>
      </c>
      <c r="B13" s="6" t="n">
        <v>106000</v>
      </c>
      <c r="C13" s="6" t="n">
        <v>678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17</v>
      </c>
    </row>
    <row r="4" spans="1:2">
      <c r="A4" s="4" t="s">
        <v>314</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8"/>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315</v>
      </c>
      <c r="B1" s="2" t="s">
        <v>316</v>
      </c>
      <c r="O1" s="2" t="s">
        <v>1</v>
      </c>
    </row>
    <row r="2" spans="1:17">
      <c r="B2" s="2" t="s">
        <v>2</v>
      </c>
      <c r="C2" s="2" t="s">
        <v>41</v>
      </c>
      <c r="D2" s="2" t="s">
        <v>317</v>
      </c>
      <c r="E2" s="2" t="s">
        <v>4</v>
      </c>
      <c r="F2" s="2" t="s">
        <v>318</v>
      </c>
      <c r="G2" s="2" t="s">
        <v>37</v>
      </c>
      <c r="H2" s="2" t="s">
        <v>319</v>
      </c>
      <c r="I2" s="2" t="s">
        <v>320</v>
      </c>
      <c r="J2" s="2" t="s">
        <v>321</v>
      </c>
      <c r="K2" s="2" t="s">
        <v>322</v>
      </c>
      <c r="L2" s="2" t="s">
        <v>321</v>
      </c>
      <c r="M2" s="2" t="s">
        <v>323</v>
      </c>
      <c r="N2" s="2" t="s">
        <v>321</v>
      </c>
      <c r="O2" s="2" t="s">
        <v>2</v>
      </c>
      <c r="P2" s="2" t="s">
        <v>37</v>
      </c>
      <c r="Q2" s="2" t="s">
        <v>88</v>
      </c>
    </row>
    <row r="3" spans="1:17">
      <c r="A3" s="3" t="s">
        <v>173</v>
      </c>
    </row>
    <row r="4" spans="1:17">
      <c r="A4" s="4" t="s">
        <v>106</v>
      </c>
      <c r="B4" s="5" t="n">
        <v>24080</v>
      </c>
      <c r="D4" s="5" t="n">
        <v>94025</v>
      </c>
      <c r="E4" s="5" t="n">
        <v>10077</v>
      </c>
      <c r="F4" s="5" t="n">
        <v>9885</v>
      </c>
      <c r="G4" s="5" t="n">
        <v>-542</v>
      </c>
      <c r="I4" s="5" t="n">
        <v>81625</v>
      </c>
      <c r="K4" s="5" t="n">
        <v>-8568</v>
      </c>
      <c r="M4" s="5" t="n">
        <v>-10391</v>
      </c>
      <c r="O4" s="5" t="n">
        <v>138067</v>
      </c>
      <c r="P4" s="5" t="n">
        <v>62124</v>
      </c>
      <c r="Q4" s="5" t="n">
        <v>51938</v>
      </c>
    </row>
    <row r="5" spans="1:17">
      <c r="A5" s="3" t="s">
        <v>324</v>
      </c>
    </row>
    <row r="6" spans="1:17">
      <c r="A6" s="4" t="s">
        <v>325</v>
      </c>
      <c r="O6" s="6" t="n">
        <v>49140</v>
      </c>
      <c r="P6" s="6" t="n">
        <v>48820</v>
      </c>
      <c r="Q6" s="6" t="n">
        <v>46308</v>
      </c>
    </row>
    <row r="7" spans="1:17">
      <c r="A7" s="4" t="s">
        <v>326</v>
      </c>
      <c r="B7" s="9" t="n">
        <v>0.49</v>
      </c>
      <c r="D7" s="9" t="n">
        <v>1.91</v>
      </c>
      <c r="E7" s="9" t="n">
        <v>0.2</v>
      </c>
      <c r="F7" s="9" t="n">
        <v>0.2</v>
      </c>
      <c r="G7" s="9" t="n">
        <v>-0.01</v>
      </c>
      <c r="I7" s="9" t="n">
        <v>1.67</v>
      </c>
      <c r="K7" s="9" t="n">
        <v>-0.18</v>
      </c>
      <c r="M7" s="9" t="n">
        <v>-0.21</v>
      </c>
      <c r="O7" s="9" t="n">
        <v>2.81</v>
      </c>
      <c r="P7" s="9" t="n">
        <v>1.27</v>
      </c>
      <c r="Q7" s="9" t="n">
        <v>1.12</v>
      </c>
    </row>
    <row r="8" spans="1:17">
      <c r="A8" s="3" t="s">
        <v>327</v>
      </c>
    </row>
    <row r="9" spans="1:17">
      <c r="A9" s="4" t="s">
        <v>325</v>
      </c>
      <c r="O9" s="6" t="n">
        <v>49140</v>
      </c>
      <c r="P9" s="6" t="n">
        <v>48820</v>
      </c>
      <c r="Q9" s="6" t="n">
        <v>46308</v>
      </c>
    </row>
    <row r="10" spans="1:17">
      <c r="A10" s="4" t="s">
        <v>328</v>
      </c>
      <c r="O10" s="6" t="n">
        <v>1134</v>
      </c>
      <c r="P10" s="6" t="n">
        <v>930</v>
      </c>
      <c r="Q10" s="6" t="n">
        <v>1086</v>
      </c>
    </row>
    <row r="11" spans="1:17">
      <c r="A11" s="4" t="s">
        <v>329</v>
      </c>
      <c r="O11" s="6" t="n">
        <v>50274</v>
      </c>
      <c r="P11" s="6" t="n">
        <v>49750</v>
      </c>
      <c r="Q11" s="6" t="n">
        <v>47394</v>
      </c>
    </row>
    <row r="12" spans="1:17">
      <c r="A12" s="4" t="s">
        <v>330</v>
      </c>
      <c r="B12" s="9" t="n">
        <v>0.48</v>
      </c>
      <c r="D12" s="9" t="n">
        <v>1.86</v>
      </c>
      <c r="E12" s="9" t="n">
        <v>0.2</v>
      </c>
      <c r="F12" s="9" t="n">
        <v>0.2</v>
      </c>
      <c r="G12" s="9" t="n">
        <v>-0.01</v>
      </c>
      <c r="I12" s="9" t="n">
        <v>1.65</v>
      </c>
      <c r="K12" s="9" t="n">
        <v>-0.18</v>
      </c>
      <c r="M12" s="9" t="n">
        <v>-0.21</v>
      </c>
      <c r="O12" s="9" t="n">
        <v>2.75</v>
      </c>
      <c r="P12" s="9" t="n">
        <v>1.25</v>
      </c>
      <c r="Q12" s="9" t="n">
        <v>1.1</v>
      </c>
    </row>
    <row r="13" spans="1:17"/>
    <row r="14" spans="1:17">
      <c r="A14" s="4" t="s">
        <v>41</v>
      </c>
      <c r="B14" s="4" t="s">
        <v>331</v>
      </c>
    </row>
    <row r="15" spans="1:17">
      <c r="A15" s="4" t="s">
        <v>321</v>
      </c>
      <c r="B15" s="4" t="s">
        <v>332</v>
      </c>
    </row>
    <row r="16" spans="1:17">
      <c r="A16" s="4" t="s">
        <v>333</v>
      </c>
      <c r="B16" s="4" t="s">
        <v>334</v>
      </c>
    </row>
  </sheetData>
  <mergeCells count="57">
    <mergeCell ref="A1:A2"/>
    <mergeCell ref="B1:N1"/>
    <mergeCell ref="O1:Q1"/>
    <mergeCell ref="B3:C3"/>
    <mergeCell ref="G3:H3"/>
    <mergeCell ref="I3:J3"/>
    <mergeCell ref="K3:L3"/>
    <mergeCell ref="M3:N3"/>
    <mergeCell ref="B4:C4"/>
    <mergeCell ref="G4:H4"/>
    <mergeCell ref="I4:J4"/>
    <mergeCell ref="K4:L4"/>
    <mergeCell ref="M4:N4"/>
    <mergeCell ref="B5:C5"/>
    <mergeCell ref="G5:H5"/>
    <mergeCell ref="I5:J5"/>
    <mergeCell ref="K5:L5"/>
    <mergeCell ref="M5:N5"/>
    <mergeCell ref="B6:C6"/>
    <mergeCell ref="G6:H6"/>
    <mergeCell ref="I6:J6"/>
    <mergeCell ref="K6:L6"/>
    <mergeCell ref="M6:N6"/>
    <mergeCell ref="B7:C7"/>
    <mergeCell ref="G7:H7"/>
    <mergeCell ref="I7:J7"/>
    <mergeCell ref="K7:L7"/>
    <mergeCell ref="M7:N7"/>
    <mergeCell ref="B8:C8"/>
    <mergeCell ref="G8:H8"/>
    <mergeCell ref="I8:J8"/>
    <mergeCell ref="K8:L8"/>
    <mergeCell ref="M8:N8"/>
    <mergeCell ref="B9:C9"/>
    <mergeCell ref="G9:H9"/>
    <mergeCell ref="I9:J9"/>
    <mergeCell ref="K9:L9"/>
    <mergeCell ref="M9:N9"/>
    <mergeCell ref="B10:C10"/>
    <mergeCell ref="G10:H10"/>
    <mergeCell ref="I10:J10"/>
    <mergeCell ref="K10:L10"/>
    <mergeCell ref="M10:N10"/>
    <mergeCell ref="B11:C11"/>
    <mergeCell ref="G11:H11"/>
    <mergeCell ref="I11:J11"/>
    <mergeCell ref="K11:L11"/>
    <mergeCell ref="M11:N11"/>
    <mergeCell ref="B12:C12"/>
    <mergeCell ref="G12:H12"/>
    <mergeCell ref="I12:J12"/>
    <mergeCell ref="K12:L12"/>
    <mergeCell ref="M12:N12"/>
    <mergeCell ref="A13:Q13"/>
    <mergeCell ref="B14:Q14"/>
    <mergeCell ref="B15:Q15"/>
    <mergeCell ref="B16:Q1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5</v>
      </c>
      <c r="B1" s="2" t="s">
        <v>336</v>
      </c>
      <c r="C1" s="2" t="s">
        <v>337</v>
      </c>
      <c r="D1" s="2" t="s">
        <v>2</v>
      </c>
      <c r="E1" s="2" t="s">
        <v>37</v>
      </c>
      <c r="F1" s="2" t="s">
        <v>2</v>
      </c>
      <c r="G1" s="2" t="s">
        <v>37</v>
      </c>
      <c r="H1" s="2" t="s">
        <v>88</v>
      </c>
      <c r="I1" s="2" t="s">
        <v>338</v>
      </c>
    </row>
    <row r="2" spans="1:9">
      <c r="A2" s="3" t="s">
        <v>339</v>
      </c>
    </row>
    <row r="3" spans="1:9">
      <c r="A3" s="4" t="s">
        <v>340</v>
      </c>
      <c r="F3" s="5" t="n">
        <v>2813</v>
      </c>
      <c r="G3" s="5" t="n">
        <v>7884</v>
      </c>
      <c r="H3" s="5" t="n">
        <v>10480</v>
      </c>
    </row>
    <row r="4" spans="1:9">
      <c r="A4" s="4" t="s">
        <v>341</v>
      </c>
      <c r="B4" s="4" t="s">
        <v>342</v>
      </c>
      <c r="C4" s="4" t="s">
        <v>343</v>
      </c>
      <c r="F4" s="4" t="s">
        <v>342</v>
      </c>
      <c r="G4" s="4" t="s">
        <v>344</v>
      </c>
      <c r="H4" s="4" t="s">
        <v>343</v>
      </c>
    </row>
    <row r="5" spans="1:9">
      <c r="A5" s="4" t="s">
        <v>345</v>
      </c>
      <c r="G5" s="5" t="n">
        <v>700</v>
      </c>
    </row>
    <row r="6" spans="1:9">
      <c r="A6" s="4" t="s">
        <v>346</v>
      </c>
      <c r="F6" s="6" t="n">
        <v>1134000</v>
      </c>
      <c r="G6" s="6" t="n">
        <v>930000</v>
      </c>
      <c r="H6" s="6" t="n">
        <v>1086000</v>
      </c>
    </row>
    <row r="7" spans="1:9">
      <c r="A7" s="4" t="s">
        <v>93</v>
      </c>
      <c r="F7" s="5" t="n">
        <v>834763</v>
      </c>
      <c r="G7" s="5" t="n">
        <v>855247</v>
      </c>
      <c r="H7" s="5" t="n">
        <v>704436</v>
      </c>
    </row>
    <row r="8" spans="1:9">
      <c r="A8" s="4" t="s">
        <v>70</v>
      </c>
      <c r="D8" s="5" t="n">
        <v>758881</v>
      </c>
      <c r="E8" s="5" t="n">
        <v>674542</v>
      </c>
      <c r="F8" s="5" t="n">
        <v>758881</v>
      </c>
      <c r="G8" s="5" t="n">
        <v>674542</v>
      </c>
    </row>
    <row r="9" spans="1:9">
      <c r="A9" s="4" t="s">
        <v>347</v>
      </c>
      <c r="F9" s="6" t="n">
        <v>336000</v>
      </c>
      <c r="G9" s="6" t="n">
        <v>466000</v>
      </c>
      <c r="H9" s="6" t="n">
        <v>384000</v>
      </c>
    </row>
    <row r="10" spans="1:9">
      <c r="A10" s="4" t="s">
        <v>348</v>
      </c>
      <c r="F10" s="6" t="n">
        <v>168179</v>
      </c>
      <c r="G10" s="6" t="n">
        <v>201968</v>
      </c>
      <c r="H10" s="6" t="n">
        <v>194618</v>
      </c>
    </row>
    <row r="11" spans="1:9">
      <c r="A11" s="4" t="s">
        <v>349</v>
      </c>
      <c r="F11" s="6" t="n">
        <v>150809</v>
      </c>
      <c r="G11" s="6" t="n">
        <v>270083</v>
      </c>
    </row>
    <row r="12" spans="1:9">
      <c r="A12" s="4" t="s">
        <v>350</v>
      </c>
      <c r="F12" s="5" t="n">
        <v>87000</v>
      </c>
      <c r="G12" s="5" t="n">
        <v>104800</v>
      </c>
      <c r="H12" s="5" t="n">
        <v>89500</v>
      </c>
    </row>
    <row r="13" spans="1:9">
      <c r="A13" s="4" t="s">
        <v>351</v>
      </c>
      <c r="D13" s="6" t="n">
        <v>9000</v>
      </c>
      <c r="E13" s="6" t="n">
        <v>9700</v>
      </c>
      <c r="F13" s="5" t="n">
        <v>9000</v>
      </c>
      <c r="G13" s="6" t="n">
        <v>9700</v>
      </c>
    </row>
    <row r="14" spans="1:9">
      <c r="A14" s="4" t="s">
        <v>352</v>
      </c>
    </row>
    <row r="15" spans="1:9">
      <c r="A15" s="3" t="s">
        <v>339</v>
      </c>
    </row>
    <row r="16" spans="1:9">
      <c r="A16" s="4" t="s">
        <v>340</v>
      </c>
      <c r="D16" s="5" t="n">
        <v>2800</v>
      </c>
      <c r="E16" s="6" t="n">
        <v>6500</v>
      </c>
    </row>
    <row r="17" spans="1:9">
      <c r="A17" s="4" t="s">
        <v>353</v>
      </c>
    </row>
    <row r="18" spans="1:9">
      <c r="A18" s="3" t="s">
        <v>339</v>
      </c>
    </row>
    <row r="19" spans="1:9">
      <c r="A19" s="4" t="s">
        <v>340</v>
      </c>
      <c r="E19" s="5" t="n">
        <v>700</v>
      </c>
    </row>
    <row r="20" spans="1:9">
      <c r="A20" s="4" t="s">
        <v>354</v>
      </c>
    </row>
    <row r="21" spans="1:9">
      <c r="A21" s="3" t="s">
        <v>339</v>
      </c>
    </row>
    <row r="22" spans="1:9">
      <c r="A22" s="4" t="s">
        <v>355</v>
      </c>
      <c r="D22" s="4" t="s">
        <v>356</v>
      </c>
      <c r="F22" s="4" t="s">
        <v>356</v>
      </c>
    </row>
    <row r="23" spans="1:9">
      <c r="A23" s="4" t="s">
        <v>357</v>
      </c>
      <c r="D23" s="5" t="n">
        <v>40000</v>
      </c>
      <c r="F23" s="5" t="n">
        <v>40000</v>
      </c>
    </row>
    <row r="24" spans="1:9">
      <c r="A24" s="4" t="s">
        <v>358</v>
      </c>
    </row>
    <row r="25" spans="1:9">
      <c r="A25" s="3" t="s">
        <v>339</v>
      </c>
    </row>
    <row r="26" spans="1:9">
      <c r="A26" s="4" t="s">
        <v>346</v>
      </c>
      <c r="H26" s="6" t="n">
        <v>207000</v>
      </c>
    </row>
    <row r="27" spans="1:9">
      <c r="A27" s="4" t="s">
        <v>359</v>
      </c>
    </row>
    <row r="28" spans="1:9">
      <c r="A28" s="3" t="s">
        <v>339</v>
      </c>
    </row>
    <row r="29" spans="1:9">
      <c r="A29" s="4" t="s">
        <v>360</v>
      </c>
      <c r="D29" s="4" t="s">
        <v>361</v>
      </c>
      <c r="F29" s="4" t="s">
        <v>361</v>
      </c>
    </row>
    <row r="30" spans="1:9">
      <c r="A30" s="4" t="s">
        <v>362</v>
      </c>
    </row>
    <row r="31" spans="1:9">
      <c r="A31" s="3" t="s">
        <v>339</v>
      </c>
    </row>
    <row r="32" spans="1:9">
      <c r="A32" s="4" t="s">
        <v>363</v>
      </c>
      <c r="D32" s="4" t="s">
        <v>364</v>
      </c>
      <c r="F32" s="4" t="s">
        <v>364</v>
      </c>
      <c r="I32" s="4" t="s">
        <v>364</v>
      </c>
    </row>
    <row r="33" spans="1:9">
      <c r="A33" s="4" t="s">
        <v>365</v>
      </c>
    </row>
    <row r="34" spans="1:9">
      <c r="A34" s="3" t="s">
        <v>339</v>
      </c>
    </row>
    <row r="35" spans="1:9">
      <c r="A35" s="4" t="s">
        <v>93</v>
      </c>
      <c r="F35" s="5" t="n">
        <v>125900</v>
      </c>
      <c r="G35" s="6" t="n">
        <v>120200</v>
      </c>
      <c r="H35" s="5" t="n">
        <v>99100</v>
      </c>
    </row>
    <row r="36" spans="1:9">
      <c r="A36" s="4" t="s">
        <v>366</v>
      </c>
    </row>
    <row r="37" spans="1:9">
      <c r="A37" s="3" t="s">
        <v>339</v>
      </c>
    </row>
    <row r="38" spans="1:9">
      <c r="A38" s="4" t="s">
        <v>367</v>
      </c>
      <c r="F38" s="4" t="s">
        <v>368</v>
      </c>
    </row>
    <row r="39" spans="1:9">
      <c r="A39" s="4" t="s">
        <v>369</v>
      </c>
      <c r="F39" s="4" t="s">
        <v>370</v>
      </c>
    </row>
    <row r="40" spans="1:9">
      <c r="A40" s="4" t="s">
        <v>371</v>
      </c>
    </row>
    <row r="41" spans="1:9">
      <c r="A41" s="3" t="s">
        <v>339</v>
      </c>
    </row>
    <row r="42" spans="1:9">
      <c r="A42" s="4" t="s">
        <v>369</v>
      </c>
      <c r="F42" s="4" t="s">
        <v>370</v>
      </c>
    </row>
    <row r="43" spans="1:9">
      <c r="A43" s="4" t="s">
        <v>372</v>
      </c>
    </row>
    <row r="44" spans="1:9">
      <c r="A44" s="3" t="s">
        <v>339</v>
      </c>
    </row>
    <row r="45" spans="1:9">
      <c r="A45" s="4" t="s">
        <v>367</v>
      </c>
      <c r="F45" s="4" t="s">
        <v>373</v>
      </c>
    </row>
    <row r="46" spans="1:9">
      <c r="A46" s="4" t="s">
        <v>369</v>
      </c>
      <c r="F46" s="4" t="s">
        <v>368</v>
      </c>
    </row>
    <row r="47" spans="1:9">
      <c r="A47" s="4" t="s">
        <v>374</v>
      </c>
    </row>
    <row r="48" spans="1:9">
      <c r="A48" s="3" t="s">
        <v>339</v>
      </c>
    </row>
    <row r="49" spans="1:9">
      <c r="A49" s="4" t="s">
        <v>369</v>
      </c>
      <c r="F49" s="4" t="s">
        <v>368</v>
      </c>
    </row>
    <row r="50" spans="1:9">
      <c r="A50" s="4" t="s">
        <v>375</v>
      </c>
    </row>
    <row r="51" spans="1:9">
      <c r="A51" s="3" t="s">
        <v>339</v>
      </c>
    </row>
    <row r="52" spans="1:9">
      <c r="A52" s="4" t="s">
        <v>369</v>
      </c>
      <c r="F52" s="4" t="s">
        <v>376</v>
      </c>
    </row>
    <row r="53" spans="1:9">
      <c r="A53" s="4" t="s">
        <v>377</v>
      </c>
    </row>
    <row r="54" spans="1:9">
      <c r="A54" s="3" t="s">
        <v>339</v>
      </c>
    </row>
    <row r="55" spans="1:9">
      <c r="A55" s="4" t="s">
        <v>345</v>
      </c>
      <c r="G55" s="6" t="n">
        <v>700</v>
      </c>
    </row>
    <row r="56" spans="1:9">
      <c r="A56" s="4" t="s">
        <v>378</v>
      </c>
    </row>
    <row r="57" spans="1:9">
      <c r="A57" s="3" t="s">
        <v>339</v>
      </c>
    </row>
    <row r="58" spans="1:9">
      <c r="A58" s="4" t="s">
        <v>379</v>
      </c>
      <c r="F58" s="5" t="n">
        <v>2800</v>
      </c>
    </row>
    <row r="59" spans="1:9">
      <c r="A59" s="4" t="s">
        <v>380</v>
      </c>
    </row>
    <row r="60" spans="1:9">
      <c r="A60" s="3" t="s">
        <v>339</v>
      </c>
    </row>
    <row r="61" spans="1:9">
      <c r="A61" s="4" t="s">
        <v>379</v>
      </c>
      <c r="F61" s="5" t="n">
        <v>2800</v>
      </c>
    </row>
    <row r="62" spans="1:9">
      <c r="A62" s="4" t="s">
        <v>381</v>
      </c>
    </row>
    <row r="63" spans="1:9">
      <c r="A63" s="3" t="s">
        <v>339</v>
      </c>
    </row>
    <row r="64" spans="1:9">
      <c r="A64" s="4" t="s">
        <v>379</v>
      </c>
      <c r="G64" s="6" t="n">
        <v>6500</v>
      </c>
    </row>
    <row r="65" spans="1:9">
      <c r="A65" s="4" t="s">
        <v>382</v>
      </c>
    </row>
    <row r="66" spans="1:9">
      <c r="A66" s="3" t="s">
        <v>339</v>
      </c>
    </row>
    <row r="67" spans="1:9">
      <c r="A67" s="4" t="s">
        <v>379</v>
      </c>
      <c r="G67" s="6" t="n">
        <v>6500</v>
      </c>
    </row>
    <row r="68" spans="1:9">
      <c r="A68" s="4" t="s">
        <v>383</v>
      </c>
    </row>
    <row r="69" spans="1:9">
      <c r="A69" s="3" t="s">
        <v>339</v>
      </c>
    </row>
    <row r="70" spans="1:9">
      <c r="A70" s="4" t="s">
        <v>379</v>
      </c>
      <c r="G70" s="6" t="n">
        <v>700</v>
      </c>
    </row>
    <row r="71" spans="1:9">
      <c r="A71" s="4" t="s">
        <v>384</v>
      </c>
    </row>
    <row r="72" spans="1:9">
      <c r="A72" s="3" t="s">
        <v>339</v>
      </c>
    </row>
    <row r="73" spans="1:9">
      <c r="A73" s="4" t="s">
        <v>379</v>
      </c>
      <c r="G73" s="5" t="n">
        <v>700</v>
      </c>
    </row>
    <row r="74" spans="1:9">
      <c r="A74" s="4" t="s">
        <v>385</v>
      </c>
    </row>
    <row r="75" spans="1:9">
      <c r="A75" s="3" t="s">
        <v>339</v>
      </c>
    </row>
    <row r="76" spans="1:9">
      <c r="A76" s="4" t="s">
        <v>379</v>
      </c>
      <c r="H76" s="6" t="n">
        <v>10500</v>
      </c>
    </row>
    <row r="77" spans="1:9">
      <c r="A77" s="4" t="s">
        <v>386</v>
      </c>
    </row>
    <row r="78" spans="1:9">
      <c r="A78" s="3" t="s">
        <v>339</v>
      </c>
    </row>
    <row r="79" spans="1:9">
      <c r="A79" s="4" t="s">
        <v>379</v>
      </c>
      <c r="H79" s="5" t="n">
        <v>10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7</v>
      </c>
    </row>
    <row r="2" spans="1:3">
      <c r="A2" s="4" t="s">
        <v>388</v>
      </c>
    </row>
    <row r="3" spans="1:3">
      <c r="A3" s="3" t="s">
        <v>389</v>
      </c>
    </row>
    <row r="4" spans="1:3">
      <c r="A4" s="4" t="s">
        <v>390</v>
      </c>
      <c r="B4" s="5" t="n">
        <v>300000</v>
      </c>
      <c r="C4" s="5" t="n">
        <v>300000</v>
      </c>
    </row>
    <row r="5" spans="1:3">
      <c r="A5" s="4" t="s">
        <v>391</v>
      </c>
      <c r="B5" s="6" t="n">
        <v>300000</v>
      </c>
      <c r="C5" s="6" t="n">
        <v>300000</v>
      </c>
    </row>
    <row r="6" spans="1:3">
      <c r="A6" s="4" t="s">
        <v>392</v>
      </c>
    </row>
    <row r="7" spans="1:3">
      <c r="A7" s="3" t="s">
        <v>389</v>
      </c>
    </row>
    <row r="8" spans="1:3">
      <c r="A8" s="4" t="s">
        <v>390</v>
      </c>
      <c r="C8" s="6" t="n">
        <v>12003</v>
      </c>
    </row>
    <row r="9" spans="1:3">
      <c r="A9" s="4" t="s">
        <v>391</v>
      </c>
      <c r="C9" s="6" t="n">
        <v>12003</v>
      </c>
    </row>
    <row r="10" spans="1:3">
      <c r="A10" s="4" t="s">
        <v>393</v>
      </c>
    </row>
    <row r="11" spans="1:3">
      <c r="A11" s="3" t="s">
        <v>389</v>
      </c>
    </row>
    <row r="12" spans="1:3">
      <c r="A12" s="4" t="s">
        <v>390</v>
      </c>
      <c r="B12" s="6" t="n">
        <v>96618</v>
      </c>
      <c r="C12" s="6" t="n">
        <v>91667</v>
      </c>
    </row>
    <row r="13" spans="1:3">
      <c r="A13" s="4" t="s">
        <v>391</v>
      </c>
      <c r="B13" s="5" t="n">
        <v>88608</v>
      </c>
      <c r="C13" s="5" t="n">
        <v>916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94</v>
      </c>
      <c r="B1" s="2" t="s">
        <v>395</v>
      </c>
      <c r="C1" s="2" t="s">
        <v>396</v>
      </c>
    </row>
    <row r="2" spans="1:3">
      <c r="A2" s="3" t="s">
        <v>397</v>
      </c>
    </row>
    <row r="3" spans="1:3">
      <c r="A3" s="4" t="s">
        <v>398</v>
      </c>
      <c r="C3" s="7" t="n">
        <v>6.9</v>
      </c>
    </row>
    <row r="4" spans="1:3">
      <c r="A4" s="4" t="s">
        <v>399</v>
      </c>
      <c r="C4" s="8" t="n">
        <v>3.3</v>
      </c>
    </row>
    <row r="5" spans="1:3">
      <c r="A5" s="4" t="s">
        <v>400</v>
      </c>
      <c r="C5" s="7" t="n">
        <v>4.4</v>
      </c>
    </row>
    <row r="6" spans="1:3">
      <c r="A6" s="4" t="s">
        <v>401</v>
      </c>
    </row>
    <row r="7" spans="1:3">
      <c r="A7" s="3" t="s">
        <v>397</v>
      </c>
    </row>
    <row r="8" spans="1:3">
      <c r="A8" s="4" t="s">
        <v>402</v>
      </c>
      <c r="B8" s="6" t="n">
        <v>437</v>
      </c>
    </row>
    <row r="9" spans="1:3">
      <c r="A9" s="4" t="s">
        <v>403</v>
      </c>
    </row>
    <row r="10" spans="1:3">
      <c r="A10" s="3" t="s">
        <v>397</v>
      </c>
    </row>
    <row r="11" spans="1:3">
      <c r="A11" s="4" t="s">
        <v>404</v>
      </c>
      <c r="B11" s="5" t="n">
        <v>300</v>
      </c>
    </row>
    <row r="12" spans="1:3">
      <c r="A12" s="4" t="s">
        <v>405</v>
      </c>
      <c r="B12" s="6" t="n">
        <v>300</v>
      </c>
    </row>
    <row r="13" spans="1:3">
      <c r="A13" s="4" t="s">
        <v>406</v>
      </c>
    </row>
    <row r="14" spans="1:3">
      <c r="A14" s="3" t="s">
        <v>397</v>
      </c>
    </row>
    <row r="15" spans="1:3">
      <c r="A15" s="4" t="s">
        <v>404</v>
      </c>
      <c r="B15" s="6" t="n">
        <v>400</v>
      </c>
    </row>
    <row r="16" spans="1:3">
      <c r="A16" s="4" t="s">
        <v>405</v>
      </c>
      <c r="B16" s="5" t="n">
        <v>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7</v>
      </c>
      <c r="B1" s="2" t="s">
        <v>2</v>
      </c>
      <c r="C1" s="2" t="s">
        <v>37</v>
      </c>
    </row>
    <row r="2" spans="1:4">
      <c r="A2" s="3" t="s">
        <v>408</v>
      </c>
    </row>
    <row r="3" spans="1:4">
      <c r="A3" s="4" t="s">
        <v>40</v>
      </c>
      <c r="B3" s="5" t="n">
        <v>502133</v>
      </c>
      <c r="C3" s="5" t="n">
        <v>294430</v>
      </c>
      <c r="D3" s="4" t="s">
        <v>41</v>
      </c>
    </row>
    <row r="4" spans="1:4">
      <c r="A4" s="4" t="s">
        <v>42</v>
      </c>
      <c r="B4" s="6" t="n">
        <v>576383</v>
      </c>
      <c r="C4" s="6" t="n">
        <v>553323</v>
      </c>
    </row>
    <row r="5" spans="1:4">
      <c r="A5" s="4" t="s">
        <v>44</v>
      </c>
      <c r="B5" s="6" t="n">
        <v>96933</v>
      </c>
      <c r="C5" s="6" t="n">
        <v>51014</v>
      </c>
    </row>
    <row r="6" spans="1:4">
      <c r="A6" s="4" t="s">
        <v>50</v>
      </c>
      <c r="B6" s="6" t="n">
        <v>22427</v>
      </c>
      <c r="C6" s="6" t="n">
        <v>11439</v>
      </c>
    </row>
    <row r="7" spans="1:4">
      <c r="A7" s="3" t="s">
        <v>409</v>
      </c>
    </row>
    <row r="8" spans="1:4">
      <c r="A8" s="4" t="s">
        <v>57</v>
      </c>
      <c r="B8" s="6" t="n">
        <v>-102841</v>
      </c>
      <c r="C8" s="6" t="n">
        <v>-95055</v>
      </c>
    </row>
    <row r="9" spans="1:4">
      <c r="A9" s="4" t="s">
        <v>145</v>
      </c>
      <c r="B9" s="6" t="n">
        <v>-243589</v>
      </c>
    </row>
    <row r="10" spans="1:4">
      <c r="A10" s="3" t="s">
        <v>410</v>
      </c>
    </row>
    <row r="11" spans="1:4">
      <c r="A11" s="4" t="s">
        <v>70</v>
      </c>
      <c r="B11" s="6" t="n">
        <v>-758881</v>
      </c>
      <c r="C11" s="5" t="n">
        <v>-674542</v>
      </c>
    </row>
    <row r="12" spans="1:4">
      <c r="A12" s="4" t="s">
        <v>411</v>
      </c>
    </row>
    <row r="13" spans="1:4">
      <c r="A13" s="3" t="s">
        <v>408</v>
      </c>
    </row>
    <row r="14" spans="1:4">
      <c r="A14" s="4" t="s">
        <v>40</v>
      </c>
      <c r="B14" s="6" t="n">
        <v>322785</v>
      </c>
    </row>
    <row r="15" spans="1:4">
      <c r="A15" s="4" t="s">
        <v>42</v>
      </c>
      <c r="B15" s="6" t="n">
        <v>618902</v>
      </c>
    </row>
    <row r="16" spans="1:4">
      <c r="A16" s="4" t="s">
        <v>44</v>
      </c>
      <c r="B16" s="6" t="n">
        <v>58792</v>
      </c>
    </row>
    <row r="17" spans="1:4">
      <c r="A17" s="4" t="s">
        <v>50</v>
      </c>
      <c r="B17" s="6" t="n">
        <v>5883</v>
      </c>
    </row>
    <row r="18" spans="1:4">
      <c r="A18" s="3" t="s">
        <v>409</v>
      </c>
    </row>
    <row r="19" spans="1:4">
      <c r="A19" s="4" t="s">
        <v>57</v>
      </c>
      <c r="B19" s="6" t="n">
        <v>-102425</v>
      </c>
    </row>
    <row r="20" spans="1:4">
      <c r="A20" s="3" t="s">
        <v>410</v>
      </c>
    </row>
    <row r="21" spans="1:4">
      <c r="A21" s="4" t="s">
        <v>70</v>
      </c>
      <c r="B21" s="6" t="n">
        <v>-811372</v>
      </c>
    </row>
    <row r="22" spans="1:4">
      <c r="A22" s="4" t="s">
        <v>412</v>
      </c>
    </row>
    <row r="23" spans="1:4">
      <c r="A23" s="3" t="s">
        <v>408</v>
      </c>
    </row>
    <row r="24" spans="1:4">
      <c r="A24" s="4" t="s">
        <v>40</v>
      </c>
      <c r="B24" s="6" t="n">
        <v>179348</v>
      </c>
    </row>
    <row r="25" spans="1:4">
      <c r="A25" s="4" t="s">
        <v>42</v>
      </c>
      <c r="B25" s="6" t="n">
        <v>-42519</v>
      </c>
    </row>
    <row r="26" spans="1:4">
      <c r="A26" s="4" t="s">
        <v>44</v>
      </c>
      <c r="B26" s="6" t="n">
        <v>38141</v>
      </c>
    </row>
    <row r="27" spans="1:4">
      <c r="A27" s="4" t="s">
        <v>50</v>
      </c>
      <c r="B27" s="6" t="n">
        <v>16544</v>
      </c>
    </row>
    <row r="28" spans="1:4">
      <c r="A28" s="3" t="s">
        <v>409</v>
      </c>
    </row>
    <row r="29" spans="1:4">
      <c r="A29" s="4" t="s">
        <v>57</v>
      </c>
      <c r="B29" s="6" t="n">
        <v>-416</v>
      </c>
    </row>
    <row r="30" spans="1:4">
      <c r="A30" s="4" t="s">
        <v>145</v>
      </c>
      <c r="B30" s="6" t="n">
        <v>-243589</v>
      </c>
    </row>
    <row r="31" spans="1:4">
      <c r="A31" s="3" t="s">
        <v>410</v>
      </c>
    </row>
    <row r="32" spans="1:4">
      <c r="A32" s="4" t="s">
        <v>70</v>
      </c>
      <c r="B32" s="5" t="n">
        <v>52491</v>
      </c>
    </row>
    <row r="33" spans="1:4"/>
    <row r="34" spans="1:4">
      <c r="A34" s="4" t="s">
        <v>41</v>
      </c>
      <c r="B34" s="4" t="s">
        <v>74</v>
      </c>
    </row>
  </sheetData>
  <mergeCells count="3">
    <mergeCell ref="C1:D1"/>
    <mergeCell ref="A33:D33"/>
    <mergeCell ref="B34:D3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8"/>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14"/>
    <col customWidth="1" max="19" min="19" width="4"/>
  </cols>
  <sheetData>
    <row r="1" spans="1:19">
      <c r="A1" s="1" t="s">
        <v>413</v>
      </c>
      <c r="B1" s="2" t="s">
        <v>316</v>
      </c>
      <c r="O1" s="2" t="s">
        <v>1</v>
      </c>
    </row>
    <row r="2" spans="1:19">
      <c r="B2" s="2" t="s">
        <v>2</v>
      </c>
      <c r="C2" s="2" t="s">
        <v>41</v>
      </c>
      <c r="D2" s="2" t="s">
        <v>317</v>
      </c>
      <c r="E2" s="2" t="s">
        <v>4</v>
      </c>
      <c r="F2" s="2" t="s">
        <v>318</v>
      </c>
      <c r="G2" s="2" t="s">
        <v>37</v>
      </c>
      <c r="H2" s="2" t="s">
        <v>319</v>
      </c>
      <c r="I2" s="2" t="s">
        <v>320</v>
      </c>
      <c r="J2" s="2" t="s">
        <v>321</v>
      </c>
      <c r="K2" s="2" t="s">
        <v>322</v>
      </c>
      <c r="L2" s="2" t="s">
        <v>321</v>
      </c>
      <c r="M2" s="2" t="s">
        <v>323</v>
      </c>
      <c r="N2" s="2" t="s">
        <v>321</v>
      </c>
      <c r="O2" s="2" t="s">
        <v>2</v>
      </c>
      <c r="Q2" s="2" t="s">
        <v>37</v>
      </c>
      <c r="R2" s="2" t="s">
        <v>88</v>
      </c>
    </row>
    <row r="3" spans="1:19">
      <c r="A3" s="3" t="s">
        <v>266</v>
      </c>
    </row>
    <row r="4" spans="1:19">
      <c r="A4" s="4" t="s">
        <v>90</v>
      </c>
      <c r="B4" s="5" t="n">
        <v>766785</v>
      </c>
      <c r="D4" s="5" t="n">
        <v>1072982</v>
      </c>
      <c r="E4" s="5" t="n">
        <v>624698</v>
      </c>
      <c r="F4" s="5" t="n">
        <v>611743</v>
      </c>
      <c r="G4" s="5" t="n">
        <v>714897</v>
      </c>
      <c r="I4" s="5" t="n">
        <v>1024993</v>
      </c>
      <c r="K4" s="5" t="n">
        <v>538006</v>
      </c>
      <c r="M4" s="5" t="n">
        <v>529042</v>
      </c>
      <c r="O4" s="5" t="n">
        <v>3076208</v>
      </c>
      <c r="P4" s="4" t="s">
        <v>414</v>
      </c>
      <c r="Q4" s="5" t="n">
        <v>2806938</v>
      </c>
      <c r="R4" s="5" t="n">
        <v>2386435</v>
      </c>
      <c r="S4" s="4" t="s">
        <v>414</v>
      </c>
    </row>
    <row r="5" spans="1:19">
      <c r="A5" s="4" t="s">
        <v>91</v>
      </c>
      <c r="O5" s="6" t="n">
        <v>1969099</v>
      </c>
      <c r="Q5" s="6" t="n">
        <v>1752199</v>
      </c>
      <c r="R5" s="6" t="n">
        <v>1545107</v>
      </c>
    </row>
    <row r="6" spans="1:19">
      <c r="A6" s="4" t="s">
        <v>93</v>
      </c>
      <c r="O6" s="6" t="n">
        <v>834763</v>
      </c>
      <c r="Q6" s="6" t="n">
        <v>855247</v>
      </c>
      <c r="R6" s="6" t="n">
        <v>704436</v>
      </c>
    </row>
    <row r="7" spans="1:19">
      <c r="A7" s="4" t="s">
        <v>96</v>
      </c>
      <c r="O7" s="6" t="n">
        <v>230714</v>
      </c>
      <c r="Q7" s="6" t="n">
        <v>153825</v>
      </c>
      <c r="R7" s="6" t="n">
        <v>93931</v>
      </c>
    </row>
    <row r="8" spans="1:19">
      <c r="A8" s="4" t="s">
        <v>100</v>
      </c>
      <c r="O8" s="6" t="n">
        <v>45763</v>
      </c>
      <c r="Q8" s="6" t="n">
        <v>47925</v>
      </c>
      <c r="R8" s="6" t="n">
        <v>25824</v>
      </c>
    </row>
    <row r="9" spans="1:19">
      <c r="A9" s="4" t="s">
        <v>106</v>
      </c>
      <c r="B9" s="5" t="n">
        <v>24080</v>
      </c>
      <c r="D9" s="5" t="n">
        <v>94025</v>
      </c>
      <c r="E9" s="5" t="n">
        <v>10077</v>
      </c>
      <c r="F9" s="5" t="n">
        <v>9885</v>
      </c>
      <c r="G9" s="5" t="n">
        <v>-542</v>
      </c>
      <c r="I9" s="5" t="n">
        <v>81625</v>
      </c>
      <c r="K9" s="5" t="n">
        <v>-8568</v>
      </c>
      <c r="M9" s="5" t="n">
        <v>-10391</v>
      </c>
      <c r="O9" s="5" t="n">
        <v>138067</v>
      </c>
      <c r="Q9" s="5" t="n">
        <v>62124</v>
      </c>
      <c r="R9" s="5" t="n">
        <v>51938</v>
      </c>
    </row>
    <row r="10" spans="1:19">
      <c r="A10" s="3" t="s">
        <v>103</v>
      </c>
    </row>
    <row r="11" spans="1:19">
      <c r="A11" s="4" t="s">
        <v>415</v>
      </c>
      <c r="B11" s="9" t="n">
        <v>0.49</v>
      </c>
      <c r="D11" s="9" t="n">
        <v>1.91</v>
      </c>
      <c r="E11" s="9" t="n">
        <v>0.2</v>
      </c>
      <c r="F11" s="9" t="n">
        <v>0.2</v>
      </c>
      <c r="G11" s="9" t="n">
        <v>-0.01</v>
      </c>
      <c r="I11" s="9" t="n">
        <v>1.67</v>
      </c>
      <c r="K11" s="9" t="n">
        <v>-0.18</v>
      </c>
      <c r="M11" s="9" t="n">
        <v>-0.21</v>
      </c>
      <c r="O11" s="9" t="n">
        <v>2.81</v>
      </c>
      <c r="Q11" s="9" t="n">
        <v>1.27</v>
      </c>
      <c r="R11" s="9" t="n">
        <v>1.12</v>
      </c>
    </row>
    <row r="12" spans="1:19">
      <c r="A12" s="4" t="s">
        <v>416</v>
      </c>
      <c r="B12" s="9" t="n">
        <v>0.48</v>
      </c>
      <c r="D12" s="9" t="n">
        <v>1.86</v>
      </c>
      <c r="E12" s="9" t="n">
        <v>0.2</v>
      </c>
      <c r="F12" s="9" t="n">
        <v>0.2</v>
      </c>
      <c r="G12" s="9" t="n">
        <v>-0.01</v>
      </c>
      <c r="I12" s="9" t="n">
        <v>1.65</v>
      </c>
      <c r="K12" s="9" t="n">
        <v>-0.18</v>
      </c>
      <c r="M12" s="9" t="n">
        <v>-0.21</v>
      </c>
      <c r="O12" s="9" t="n">
        <v>2.75</v>
      </c>
      <c r="Q12" s="9" t="n">
        <v>1.25</v>
      </c>
      <c r="R12" s="9" t="n">
        <v>1.1</v>
      </c>
    </row>
    <row r="13" spans="1:19">
      <c r="A13" s="4" t="s">
        <v>411</v>
      </c>
    </row>
    <row r="14" spans="1:19">
      <c r="A14" s="3" t="s">
        <v>266</v>
      </c>
    </row>
    <row r="15" spans="1:19">
      <c r="A15" s="4" t="s">
        <v>90</v>
      </c>
      <c r="O15" s="5" t="n">
        <v>3099114</v>
      </c>
    </row>
    <row r="16" spans="1:19">
      <c r="A16" s="4" t="s">
        <v>91</v>
      </c>
      <c r="O16" s="6" t="n">
        <v>1965153</v>
      </c>
    </row>
    <row r="17" spans="1:19">
      <c r="A17" s="4" t="s">
        <v>93</v>
      </c>
      <c r="O17" s="6" t="n">
        <v>863261</v>
      </c>
    </row>
    <row r="18" spans="1:19">
      <c r="A18" s="4" t="s">
        <v>96</v>
      </c>
      <c r="O18" s="6" t="n">
        <v>229067</v>
      </c>
    </row>
    <row r="19" spans="1:19">
      <c r="A19" s="4" t="s">
        <v>100</v>
      </c>
      <c r="O19" s="6" t="n">
        <v>45353</v>
      </c>
    </row>
    <row r="20" spans="1:19">
      <c r="A20" s="4" t="s">
        <v>106</v>
      </c>
      <c r="O20" s="5" t="n">
        <v>136830</v>
      </c>
    </row>
    <row r="21" spans="1:19">
      <c r="A21" s="3" t="s">
        <v>103</v>
      </c>
    </row>
    <row r="22" spans="1:19">
      <c r="A22" s="4" t="s">
        <v>415</v>
      </c>
      <c r="O22" s="9" t="n">
        <v>2.78</v>
      </c>
    </row>
    <row r="23" spans="1:19">
      <c r="A23" s="4" t="s">
        <v>416</v>
      </c>
      <c r="O23" s="9" t="n">
        <v>2.72</v>
      </c>
    </row>
    <row r="24" spans="1:19">
      <c r="A24" s="4" t="s">
        <v>412</v>
      </c>
    </row>
    <row r="25" spans="1:19">
      <c r="A25" s="3" t="s">
        <v>266</v>
      </c>
    </row>
    <row r="26" spans="1:19">
      <c r="A26" s="4" t="s">
        <v>90</v>
      </c>
      <c r="O26" s="5" t="n">
        <v>-22906</v>
      </c>
    </row>
    <row r="27" spans="1:19">
      <c r="A27" s="4" t="s">
        <v>91</v>
      </c>
      <c r="O27" s="6" t="n">
        <v>3946</v>
      </c>
    </row>
    <row r="28" spans="1:19">
      <c r="A28" s="4" t="s">
        <v>93</v>
      </c>
      <c r="O28" s="6" t="n">
        <v>-28498</v>
      </c>
    </row>
    <row r="29" spans="1:19">
      <c r="A29" s="4" t="s">
        <v>96</v>
      </c>
      <c r="O29" s="6" t="n">
        <v>1647</v>
      </c>
    </row>
    <row r="30" spans="1:19">
      <c r="A30" s="4" t="s">
        <v>100</v>
      </c>
      <c r="O30" s="6" t="n">
        <v>410</v>
      </c>
    </row>
    <row r="31" spans="1:19">
      <c r="A31" s="4" t="s">
        <v>106</v>
      </c>
      <c r="O31" s="5" t="n">
        <v>1237</v>
      </c>
    </row>
    <row r="32" spans="1:19">
      <c r="A32" s="3" t="s">
        <v>103</v>
      </c>
    </row>
    <row r="33" spans="1:19">
      <c r="A33" s="4" t="s">
        <v>415</v>
      </c>
      <c r="O33" s="9" t="n">
        <v>0.03</v>
      </c>
    </row>
    <row r="34" spans="1:19">
      <c r="A34" s="4" t="s">
        <v>416</v>
      </c>
      <c r="O34" s="9" t="n">
        <v>0.03</v>
      </c>
    </row>
    <row r="35" spans="1:19"/>
    <row r="36" spans="1:19">
      <c r="A36" s="4" t="s">
        <v>41</v>
      </c>
      <c r="B36" s="4" t="s">
        <v>331</v>
      </c>
    </row>
    <row r="37" spans="1:19">
      <c r="A37" s="4" t="s">
        <v>321</v>
      </c>
      <c r="B37" s="4" t="s">
        <v>332</v>
      </c>
    </row>
    <row r="38" spans="1:19">
      <c r="A38" s="4" t="s">
        <v>333</v>
      </c>
      <c r="B38" s="4" t="s">
        <v>334</v>
      </c>
    </row>
    <row r="39" spans="1:19">
      <c r="A39" s="4" t="s">
        <v>414</v>
      </c>
      <c r="B39" s="4" t="s">
        <v>111</v>
      </c>
    </row>
  </sheetData>
  <mergeCells count="170">
    <mergeCell ref="A1:A2"/>
    <mergeCell ref="B1:N1"/>
    <mergeCell ref="O1:S1"/>
    <mergeCell ref="O2:P2"/>
    <mergeCell ref="R2:S2"/>
    <mergeCell ref="B3:C3"/>
    <mergeCell ref="G3:H3"/>
    <mergeCell ref="I3:J3"/>
    <mergeCell ref="K3:L3"/>
    <mergeCell ref="M3:N3"/>
    <mergeCell ref="B4:C4"/>
    <mergeCell ref="G4:H4"/>
    <mergeCell ref="I4:J4"/>
    <mergeCell ref="K4:L4"/>
    <mergeCell ref="M4:N4"/>
    <mergeCell ref="B5:C5"/>
    <mergeCell ref="G5:H5"/>
    <mergeCell ref="I5:J5"/>
    <mergeCell ref="K5:L5"/>
    <mergeCell ref="M5:N5"/>
    <mergeCell ref="B6:C6"/>
    <mergeCell ref="G6:H6"/>
    <mergeCell ref="I6:J6"/>
    <mergeCell ref="K6:L6"/>
    <mergeCell ref="M6:N6"/>
    <mergeCell ref="B7:C7"/>
    <mergeCell ref="G7:H7"/>
    <mergeCell ref="I7:J7"/>
    <mergeCell ref="K7:L7"/>
    <mergeCell ref="M7:N7"/>
    <mergeCell ref="B8:C8"/>
    <mergeCell ref="G8:H8"/>
    <mergeCell ref="I8:J8"/>
    <mergeCell ref="K8:L8"/>
    <mergeCell ref="M8:N8"/>
    <mergeCell ref="B9:C9"/>
    <mergeCell ref="G9:H9"/>
    <mergeCell ref="I9:J9"/>
    <mergeCell ref="K9:L9"/>
    <mergeCell ref="M9:N9"/>
    <mergeCell ref="B10:C10"/>
    <mergeCell ref="G10:H10"/>
    <mergeCell ref="I10:J10"/>
    <mergeCell ref="K10:L10"/>
    <mergeCell ref="M10:N10"/>
    <mergeCell ref="B11:C11"/>
    <mergeCell ref="G11:H11"/>
    <mergeCell ref="I11:J11"/>
    <mergeCell ref="K11:L11"/>
    <mergeCell ref="M11:N11"/>
    <mergeCell ref="B12:C12"/>
    <mergeCell ref="G12:H12"/>
    <mergeCell ref="I12:J12"/>
    <mergeCell ref="K12:L12"/>
    <mergeCell ref="M12:N12"/>
    <mergeCell ref="B13:C13"/>
    <mergeCell ref="G13:H13"/>
    <mergeCell ref="I13:J13"/>
    <mergeCell ref="K13:L13"/>
    <mergeCell ref="M13:N13"/>
    <mergeCell ref="B14:C14"/>
    <mergeCell ref="G14:H14"/>
    <mergeCell ref="I14:J14"/>
    <mergeCell ref="K14:L14"/>
    <mergeCell ref="M14:N14"/>
    <mergeCell ref="B15:C15"/>
    <mergeCell ref="G15:H15"/>
    <mergeCell ref="I15:J15"/>
    <mergeCell ref="K15:L15"/>
    <mergeCell ref="M15:N15"/>
    <mergeCell ref="B16:C16"/>
    <mergeCell ref="G16:H16"/>
    <mergeCell ref="I16:J16"/>
    <mergeCell ref="K16:L16"/>
    <mergeCell ref="M16:N16"/>
    <mergeCell ref="B17:C17"/>
    <mergeCell ref="G17:H17"/>
    <mergeCell ref="I17:J17"/>
    <mergeCell ref="K17:L17"/>
    <mergeCell ref="M17:N17"/>
    <mergeCell ref="B18:C18"/>
    <mergeCell ref="G18:H18"/>
    <mergeCell ref="I18:J18"/>
    <mergeCell ref="K18:L18"/>
    <mergeCell ref="M18:N18"/>
    <mergeCell ref="B19:C19"/>
    <mergeCell ref="G19:H19"/>
    <mergeCell ref="I19:J19"/>
    <mergeCell ref="K19:L19"/>
    <mergeCell ref="M19:N19"/>
    <mergeCell ref="B20:C20"/>
    <mergeCell ref="G20:H20"/>
    <mergeCell ref="I20:J20"/>
    <mergeCell ref="K20:L20"/>
    <mergeCell ref="M20:N20"/>
    <mergeCell ref="B21:C21"/>
    <mergeCell ref="G21:H21"/>
    <mergeCell ref="I21:J21"/>
    <mergeCell ref="K21:L21"/>
    <mergeCell ref="M21:N21"/>
    <mergeCell ref="B22:C22"/>
    <mergeCell ref="G22:H22"/>
    <mergeCell ref="I22:J22"/>
    <mergeCell ref="K22:L22"/>
    <mergeCell ref="M22:N22"/>
    <mergeCell ref="B23:C23"/>
    <mergeCell ref="G23:H23"/>
    <mergeCell ref="I23:J23"/>
    <mergeCell ref="K23:L23"/>
    <mergeCell ref="M23:N23"/>
    <mergeCell ref="B24:C24"/>
    <mergeCell ref="G24:H24"/>
    <mergeCell ref="I24:J24"/>
    <mergeCell ref="K24:L24"/>
    <mergeCell ref="M24:N24"/>
    <mergeCell ref="B25:C25"/>
    <mergeCell ref="G25:H25"/>
    <mergeCell ref="I25:J25"/>
    <mergeCell ref="K25:L25"/>
    <mergeCell ref="M25:N25"/>
    <mergeCell ref="B26:C26"/>
    <mergeCell ref="G26:H26"/>
    <mergeCell ref="I26:J26"/>
    <mergeCell ref="K26:L26"/>
    <mergeCell ref="M26:N26"/>
    <mergeCell ref="B27:C27"/>
    <mergeCell ref="G27:H27"/>
    <mergeCell ref="I27:J27"/>
    <mergeCell ref="K27:L27"/>
    <mergeCell ref="M27:N27"/>
    <mergeCell ref="B28:C28"/>
    <mergeCell ref="G28:H28"/>
    <mergeCell ref="I28:J28"/>
    <mergeCell ref="K28:L28"/>
    <mergeCell ref="M28:N28"/>
    <mergeCell ref="B29:C29"/>
    <mergeCell ref="G29:H29"/>
    <mergeCell ref="I29:J29"/>
    <mergeCell ref="K29:L29"/>
    <mergeCell ref="M29:N29"/>
    <mergeCell ref="B30:C30"/>
    <mergeCell ref="G30:H30"/>
    <mergeCell ref="I30:J30"/>
    <mergeCell ref="K30:L30"/>
    <mergeCell ref="M30:N30"/>
    <mergeCell ref="B31:C31"/>
    <mergeCell ref="G31:H31"/>
    <mergeCell ref="I31:J31"/>
    <mergeCell ref="K31:L31"/>
    <mergeCell ref="M31:N31"/>
    <mergeCell ref="B32:C32"/>
    <mergeCell ref="G32:H32"/>
    <mergeCell ref="I32:J32"/>
    <mergeCell ref="K32:L32"/>
    <mergeCell ref="M32:N32"/>
    <mergeCell ref="B33:C33"/>
    <mergeCell ref="G33:H33"/>
    <mergeCell ref="I33:J33"/>
    <mergeCell ref="K33:L33"/>
    <mergeCell ref="M33:N33"/>
    <mergeCell ref="B34:C34"/>
    <mergeCell ref="G34:H34"/>
    <mergeCell ref="I34:J34"/>
    <mergeCell ref="K34:L34"/>
    <mergeCell ref="M34:N34"/>
    <mergeCell ref="A35:S35"/>
    <mergeCell ref="B36:S36"/>
    <mergeCell ref="B37:S37"/>
    <mergeCell ref="B38:S38"/>
    <mergeCell ref="B39:S3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87</v>
      </c>
      <c r="B1" s="2" t="s">
        <v>1</v>
      </c>
    </row>
    <row r="2" spans="1:6">
      <c r="B2" s="2" t="s">
        <v>2</v>
      </c>
      <c r="D2" s="2" t="s">
        <v>37</v>
      </c>
      <c r="E2" s="2" t="s">
        <v>88</v>
      </c>
    </row>
    <row r="3" spans="1:6">
      <c r="A3" s="3" t="s">
        <v>89</v>
      </c>
    </row>
    <row r="4" spans="1:6">
      <c r="A4" s="4" t="s">
        <v>90</v>
      </c>
      <c r="B4" s="5" t="n">
        <v>3076208</v>
      </c>
      <c r="C4" s="4" t="s">
        <v>41</v>
      </c>
      <c r="D4" s="5" t="n">
        <v>2806938</v>
      </c>
      <c r="E4" s="5" t="n">
        <v>2386435</v>
      </c>
      <c r="F4" s="4" t="s">
        <v>41</v>
      </c>
    </row>
    <row r="5" spans="1:6">
      <c r="A5" s="4" t="s">
        <v>91</v>
      </c>
      <c r="B5" s="6" t="n">
        <v>1969099</v>
      </c>
      <c r="D5" s="6" t="n">
        <v>1752199</v>
      </c>
      <c r="E5" s="6" t="n">
        <v>1545107</v>
      </c>
    </row>
    <row r="6" spans="1:6">
      <c r="A6" s="4" t="s">
        <v>92</v>
      </c>
      <c r="B6" s="6" t="n">
        <v>1107109</v>
      </c>
      <c r="D6" s="6" t="n">
        <v>1054739</v>
      </c>
      <c r="E6" s="6" t="n">
        <v>841328</v>
      </c>
    </row>
    <row r="7" spans="1:6">
      <c r="A7" s="4" t="s">
        <v>93</v>
      </c>
      <c r="B7" s="6" t="n">
        <v>834763</v>
      </c>
      <c r="D7" s="6" t="n">
        <v>855247</v>
      </c>
      <c r="E7" s="6" t="n">
        <v>704436</v>
      </c>
    </row>
    <row r="8" spans="1:6">
      <c r="A8" s="4" t="s">
        <v>94</v>
      </c>
      <c r="B8" s="6" t="n">
        <v>38819</v>
      </c>
      <c r="D8" s="6" t="n">
        <v>37783</v>
      </c>
      <c r="E8" s="6" t="n">
        <v>32481</v>
      </c>
    </row>
    <row r="9" spans="1:6">
      <c r="A9" s="4" t="s">
        <v>95</v>
      </c>
      <c r="B9" s="6" t="n">
        <v>2813</v>
      </c>
      <c r="D9" s="6" t="n">
        <v>7884</v>
      </c>
      <c r="E9" s="6" t="n">
        <v>10480</v>
      </c>
    </row>
    <row r="10" spans="1:6">
      <c r="A10" s="4" t="s">
        <v>96</v>
      </c>
      <c r="B10" s="6" t="n">
        <v>230714</v>
      </c>
      <c r="D10" s="6" t="n">
        <v>153825</v>
      </c>
      <c r="E10" s="6" t="n">
        <v>93931</v>
      </c>
    </row>
    <row r="11" spans="1:6">
      <c r="A11" s="4" t="s">
        <v>97</v>
      </c>
      <c r="B11" s="6" t="n">
        <v>-2960</v>
      </c>
      <c r="D11" s="6" t="n">
        <v>-1413</v>
      </c>
      <c r="E11" s="6" t="n">
        <v>-580</v>
      </c>
    </row>
    <row r="12" spans="1:6">
      <c r="A12" s="4" t="s">
        <v>98</v>
      </c>
      <c r="B12" s="6" t="n">
        <v>-43924</v>
      </c>
      <c r="D12" s="6" t="n">
        <v>-42363</v>
      </c>
      <c r="E12" s="6" t="n">
        <v>-15589</v>
      </c>
    </row>
    <row r="13" spans="1:6">
      <c r="A13" s="4" t="s">
        <v>99</v>
      </c>
      <c r="B13" s="6" t="n">
        <v>183830</v>
      </c>
      <c r="D13" s="6" t="n">
        <v>110049</v>
      </c>
      <c r="E13" s="6" t="n">
        <v>77762</v>
      </c>
    </row>
    <row r="14" spans="1:6">
      <c r="A14" s="4" t="s">
        <v>100</v>
      </c>
      <c r="B14" s="6" t="n">
        <v>45763</v>
      </c>
      <c r="D14" s="6" t="n">
        <v>47925</v>
      </c>
      <c r="E14" s="6" t="n">
        <v>25824</v>
      </c>
    </row>
    <row r="15" spans="1:6">
      <c r="A15" s="4" t="s">
        <v>101</v>
      </c>
      <c r="B15" s="5" t="n">
        <v>138067</v>
      </c>
      <c r="D15" s="5" t="n">
        <v>62124</v>
      </c>
      <c r="E15" s="5" t="n">
        <v>51938</v>
      </c>
    </row>
    <row r="16" spans="1:6">
      <c r="A16" s="3" t="s">
        <v>102</v>
      </c>
    </row>
    <row r="17" spans="1:6">
      <c r="A17" s="4" t="s">
        <v>103</v>
      </c>
      <c r="B17" s="9" t="n">
        <v>2.81</v>
      </c>
      <c r="D17" s="9" t="n">
        <v>1.27</v>
      </c>
      <c r="E17" s="9" t="n">
        <v>1.12</v>
      </c>
    </row>
    <row r="18" spans="1:6">
      <c r="A18" s="4" t="s">
        <v>104</v>
      </c>
      <c r="B18" s="6" t="n">
        <v>49140</v>
      </c>
      <c r="D18" s="6" t="n">
        <v>48820</v>
      </c>
      <c r="E18" s="6" t="n">
        <v>46308</v>
      </c>
    </row>
    <row r="19" spans="1:6">
      <c r="A19" s="3" t="s">
        <v>105</v>
      </c>
    </row>
    <row r="20" spans="1:6">
      <c r="A20" s="4" t="s">
        <v>103</v>
      </c>
      <c r="B20" s="9" t="n">
        <v>2.75</v>
      </c>
      <c r="D20" s="9" t="n">
        <v>1.25</v>
      </c>
      <c r="E20" s="9" t="n">
        <v>1.1</v>
      </c>
    </row>
    <row r="21" spans="1:6">
      <c r="A21" s="4" t="s">
        <v>104</v>
      </c>
      <c r="B21" s="6" t="n">
        <v>50274</v>
      </c>
      <c r="D21" s="6" t="n">
        <v>49750</v>
      </c>
      <c r="E21" s="6" t="n">
        <v>47394</v>
      </c>
    </row>
    <row r="22" spans="1:6">
      <c r="A22" s="4" t="s">
        <v>106</v>
      </c>
      <c r="B22" s="5" t="n">
        <v>138067</v>
      </c>
      <c r="D22" s="5" t="n">
        <v>62124</v>
      </c>
      <c r="E22" s="5" t="n">
        <v>51938</v>
      </c>
    </row>
    <row r="23" spans="1:6">
      <c r="A23" s="3" t="s">
        <v>107</v>
      </c>
    </row>
    <row r="24" spans="1:6">
      <c r="A24" s="4" t="s">
        <v>108</v>
      </c>
      <c r="B24" s="6" t="n">
        <v>-9672</v>
      </c>
      <c r="D24" s="6" t="n">
        <v>22200</v>
      </c>
      <c r="E24" s="6" t="n">
        <v>-4033</v>
      </c>
    </row>
    <row r="25" spans="1:6">
      <c r="A25" s="4" t="s">
        <v>109</v>
      </c>
      <c r="B25" s="6" t="n">
        <v>-9672</v>
      </c>
      <c r="D25" s="6" t="n">
        <v>22200</v>
      </c>
      <c r="E25" s="6" t="n">
        <v>-4033</v>
      </c>
    </row>
    <row r="26" spans="1:6">
      <c r="A26" s="4" t="s">
        <v>110</v>
      </c>
      <c r="B26" s="5" t="n">
        <v>128395</v>
      </c>
      <c r="D26" s="5" t="n">
        <v>84324</v>
      </c>
      <c r="E26" s="5" t="n">
        <v>47905</v>
      </c>
    </row>
    <row r="27" spans="1:6"/>
    <row r="28" spans="1:6">
      <c r="A28" s="4" t="s">
        <v>41</v>
      </c>
      <c r="B28" s="4" t="s">
        <v>111</v>
      </c>
    </row>
  </sheetData>
  <mergeCells count="6">
    <mergeCell ref="A1:A2"/>
    <mergeCell ref="B1:F1"/>
    <mergeCell ref="B2:C2"/>
    <mergeCell ref="E2:F2"/>
    <mergeCell ref="A27:F27"/>
    <mergeCell ref="B28:F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17</v>
      </c>
      <c r="B1" s="2" t="s">
        <v>1</v>
      </c>
    </row>
    <row r="2" spans="1:3">
      <c r="B2" s="2" t="s">
        <v>2</v>
      </c>
      <c r="C2" s="2" t="s">
        <v>37</v>
      </c>
    </row>
    <row r="3" spans="1:3">
      <c r="A3" s="3" t="s">
        <v>266</v>
      </c>
    </row>
    <row r="4" spans="1:3">
      <c r="A4" s="4" t="s">
        <v>418</v>
      </c>
      <c r="B4" s="5" t="n">
        <v>5800</v>
      </c>
    </row>
    <row r="5" spans="1:3">
      <c r="A5" s="4" t="s">
        <v>58</v>
      </c>
      <c r="B5" s="6" t="n">
        <v>243589</v>
      </c>
    </row>
    <row r="6" spans="1:3">
      <c r="A6" s="4" t="s">
        <v>419</v>
      </c>
      <c r="B6" s="6" t="n">
        <v>6400</v>
      </c>
      <c r="C6" s="5" t="n">
        <v>6000</v>
      </c>
    </row>
    <row r="7" spans="1:3">
      <c r="A7" s="4" t="s">
        <v>420</v>
      </c>
      <c r="B7" s="6" t="n">
        <v>0</v>
      </c>
      <c r="C7" s="6" t="n">
        <v>0</v>
      </c>
    </row>
    <row r="8" spans="1:3">
      <c r="A8" s="4" t="s">
        <v>412</v>
      </c>
    </row>
    <row r="9" spans="1:3">
      <c r="A9" s="3" t="s">
        <v>266</v>
      </c>
    </row>
    <row r="10" spans="1:3">
      <c r="A10" s="4" t="s">
        <v>421</v>
      </c>
      <c r="C10" s="5" t="n">
        <v>53700</v>
      </c>
    </row>
    <row r="11" spans="1:3">
      <c r="A11" s="4" t="s">
        <v>58</v>
      </c>
      <c r="B11" s="5" t="n">
        <v>2435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2</v>
      </c>
      <c r="B1" s="2" t="s">
        <v>2</v>
      </c>
      <c r="C1" s="2" t="s">
        <v>37</v>
      </c>
    </row>
    <row r="2" spans="1:3">
      <c r="A2" s="3" t="s">
        <v>423</v>
      </c>
    </row>
    <row r="3" spans="1:3">
      <c r="A3" s="4" t="s">
        <v>424</v>
      </c>
      <c r="B3" s="7" t="n">
        <v>4.9</v>
      </c>
      <c r="C3" s="7" t="n">
        <v>3.3</v>
      </c>
    </row>
    <row r="4" spans="1:3">
      <c r="A4" s="4" t="s">
        <v>425</v>
      </c>
    </row>
    <row r="5" spans="1:3">
      <c r="A5" s="3" t="s">
        <v>423</v>
      </c>
    </row>
    <row r="6" spans="1:3">
      <c r="A6" s="4" t="s">
        <v>426</v>
      </c>
      <c r="B6" s="7" t="n">
        <v>42.4</v>
      </c>
      <c r="C6" s="7" t="n">
        <v>3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7</v>
      </c>
    </row>
    <row r="3" spans="1:3">
      <c r="A3" s="3" t="s">
        <v>428</v>
      </c>
    </row>
    <row r="4" spans="1:3">
      <c r="A4" s="4" t="s">
        <v>429</v>
      </c>
      <c r="B4" s="5" t="n">
        <v>210343</v>
      </c>
      <c r="C4" s="5" t="n">
        <v>195654</v>
      </c>
    </row>
    <row r="5" spans="1:3">
      <c r="A5" s="4" t="s">
        <v>430</v>
      </c>
      <c r="B5" s="6" t="n">
        <v>-123936</v>
      </c>
      <c r="C5" s="6" t="n">
        <v>-97797</v>
      </c>
    </row>
    <row r="6" spans="1:3">
      <c r="A6" s="4" t="s">
        <v>47</v>
      </c>
      <c r="B6" s="5" t="n">
        <v>86407</v>
      </c>
      <c r="C6" s="6" t="n">
        <v>97857</v>
      </c>
    </row>
    <row r="7" spans="1:3">
      <c r="A7" s="4" t="s">
        <v>431</v>
      </c>
    </row>
    <row r="8" spans="1:3">
      <c r="A8" s="3" t="s">
        <v>428</v>
      </c>
    </row>
    <row r="9" spans="1:3">
      <c r="A9" s="4" t="s">
        <v>432</v>
      </c>
      <c r="B9" s="4" t="s">
        <v>368</v>
      </c>
    </row>
    <row r="10" spans="1:3">
      <c r="A10" s="4" t="s">
        <v>429</v>
      </c>
      <c r="B10" s="5" t="n">
        <v>2270</v>
      </c>
      <c r="C10" s="6" t="n">
        <v>1529</v>
      </c>
    </row>
    <row r="11" spans="1:3">
      <c r="A11" s="4" t="s">
        <v>433</v>
      </c>
    </row>
    <row r="12" spans="1:3">
      <c r="A12" s="3" t="s">
        <v>428</v>
      </c>
    </row>
    <row r="13" spans="1:3">
      <c r="A13" s="4" t="s">
        <v>429</v>
      </c>
      <c r="B13" s="5" t="n">
        <v>78403</v>
      </c>
      <c r="C13" s="6" t="n">
        <v>77091</v>
      </c>
    </row>
    <row r="14" spans="1:3">
      <c r="A14" s="4" t="s">
        <v>434</v>
      </c>
    </row>
    <row r="15" spans="1:3">
      <c r="A15" s="3" t="s">
        <v>428</v>
      </c>
    </row>
    <row r="16" spans="1:3">
      <c r="A16" s="4" t="s">
        <v>432</v>
      </c>
      <c r="B16" s="4" t="s">
        <v>435</v>
      </c>
    </row>
    <row r="17" spans="1:3">
      <c r="A17" s="4" t="s">
        <v>436</v>
      </c>
    </row>
    <row r="18" spans="1:3">
      <c r="A18" s="3" t="s">
        <v>428</v>
      </c>
    </row>
    <row r="19" spans="1:3">
      <c r="A19" s="4" t="s">
        <v>432</v>
      </c>
      <c r="B19" s="4" t="s">
        <v>437</v>
      </c>
    </row>
    <row r="20" spans="1:3">
      <c r="A20" s="4" t="s">
        <v>438</v>
      </c>
    </row>
    <row r="21" spans="1:3">
      <c r="A21" s="3" t="s">
        <v>428</v>
      </c>
    </row>
    <row r="22" spans="1:3">
      <c r="A22" s="4" t="s">
        <v>429</v>
      </c>
      <c r="B22" s="5" t="n">
        <v>97133</v>
      </c>
      <c r="C22" s="6" t="n">
        <v>88733</v>
      </c>
    </row>
    <row r="23" spans="1:3">
      <c r="A23" s="4" t="s">
        <v>439</v>
      </c>
    </row>
    <row r="24" spans="1:3">
      <c r="A24" s="3" t="s">
        <v>428</v>
      </c>
    </row>
    <row r="25" spans="1:3">
      <c r="A25" s="4" t="s">
        <v>432</v>
      </c>
      <c r="B25" s="4" t="s">
        <v>435</v>
      </c>
    </row>
    <row r="26" spans="1:3">
      <c r="A26" s="4" t="s">
        <v>440</v>
      </c>
    </row>
    <row r="27" spans="1:3">
      <c r="A27" s="3" t="s">
        <v>428</v>
      </c>
    </row>
    <row r="28" spans="1:3">
      <c r="A28" s="4" t="s">
        <v>432</v>
      </c>
      <c r="B28" s="4" t="s">
        <v>376</v>
      </c>
    </row>
    <row r="29" spans="1:3">
      <c r="A29" s="4" t="s">
        <v>441</v>
      </c>
    </row>
    <row r="30" spans="1:3">
      <c r="A30" s="3" t="s">
        <v>428</v>
      </c>
    </row>
    <row r="31" spans="1:3">
      <c r="A31" s="4" t="s">
        <v>429</v>
      </c>
      <c r="B31" s="5" t="n">
        <v>32537</v>
      </c>
      <c r="C31" s="5" t="n">
        <v>28301</v>
      </c>
    </row>
    <row r="32" spans="1:3">
      <c r="A32" s="4" t="s">
        <v>442</v>
      </c>
    </row>
    <row r="33" spans="1:3">
      <c r="A33" s="3" t="s">
        <v>428</v>
      </c>
    </row>
    <row r="34" spans="1:3">
      <c r="A34" s="4" t="s">
        <v>432</v>
      </c>
      <c r="B34" s="4" t="s">
        <v>370</v>
      </c>
    </row>
    <row r="35" spans="1:3">
      <c r="A35" s="4" t="s">
        <v>443</v>
      </c>
    </row>
    <row r="36" spans="1:3">
      <c r="A36" s="3" t="s">
        <v>428</v>
      </c>
    </row>
    <row r="37" spans="1:3">
      <c r="A37" s="4" t="s">
        <v>432</v>
      </c>
      <c r="B37"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7</v>
      </c>
      <c r="D2" s="2" t="s">
        <v>88</v>
      </c>
    </row>
    <row r="3" spans="1:4">
      <c r="A3" s="3" t="s">
        <v>445</v>
      </c>
    </row>
    <row r="4" spans="1:4">
      <c r="A4" s="4" t="s">
        <v>340</v>
      </c>
      <c r="B4" s="5" t="n">
        <v>2813</v>
      </c>
      <c r="C4" s="5" t="n">
        <v>7884</v>
      </c>
      <c r="D4" s="5" t="n">
        <v>10480</v>
      </c>
    </row>
    <row r="5" spans="1:4">
      <c r="A5" s="4" t="s">
        <v>446</v>
      </c>
      <c r="B5" s="6" t="n">
        <v>2000</v>
      </c>
      <c r="C5" s="6" t="n">
        <v>3600</v>
      </c>
    </row>
    <row r="6" spans="1:4">
      <c r="A6" s="4" t="s">
        <v>447</v>
      </c>
      <c r="B6" s="6" t="n">
        <v>33900</v>
      </c>
      <c r="C6" s="6" t="n">
        <v>32800</v>
      </c>
      <c r="D6" s="6" t="n">
        <v>29600</v>
      </c>
    </row>
    <row r="7" spans="1:4">
      <c r="A7" s="4" t="s">
        <v>378</v>
      </c>
    </row>
    <row r="8" spans="1:4">
      <c r="A8" s="3" t="s">
        <v>445</v>
      </c>
    </row>
    <row r="9" spans="1:4">
      <c r="A9" s="4" t="s">
        <v>379</v>
      </c>
      <c r="B9" s="6" t="n">
        <v>2800</v>
      </c>
    </row>
    <row r="10" spans="1:4">
      <c r="A10" s="4" t="s">
        <v>381</v>
      </c>
    </row>
    <row r="11" spans="1:4">
      <c r="A11" s="3" t="s">
        <v>445</v>
      </c>
    </row>
    <row r="12" spans="1:4">
      <c r="A12" s="4" t="s">
        <v>379</v>
      </c>
      <c r="C12" s="6" t="n">
        <v>6500</v>
      </c>
    </row>
    <row r="13" spans="1:4">
      <c r="A13" s="4" t="s">
        <v>383</v>
      </c>
    </row>
    <row r="14" spans="1:4">
      <c r="A14" s="3" t="s">
        <v>445</v>
      </c>
    </row>
    <row r="15" spans="1:4">
      <c r="A15" s="4" t="s">
        <v>379</v>
      </c>
      <c r="C15" s="6" t="n">
        <v>700</v>
      </c>
    </row>
    <row r="16" spans="1:4">
      <c r="A16" s="4" t="s">
        <v>385</v>
      </c>
    </row>
    <row r="17" spans="1:4">
      <c r="A17" s="3" t="s">
        <v>445</v>
      </c>
    </row>
    <row r="18" spans="1:4">
      <c r="A18" s="4" t="s">
        <v>379</v>
      </c>
      <c r="D18" s="6" t="n">
        <v>10500</v>
      </c>
    </row>
    <row r="19" spans="1:4">
      <c r="A19" s="4" t="s">
        <v>448</v>
      </c>
    </row>
    <row r="20" spans="1:4">
      <c r="A20" s="3" t="s">
        <v>445</v>
      </c>
    </row>
    <row r="21" spans="1:4">
      <c r="A21" s="4" t="s">
        <v>379</v>
      </c>
      <c r="B21" s="5" t="n">
        <v>2800</v>
      </c>
    </row>
    <row r="22" spans="1:4">
      <c r="A22" s="4" t="s">
        <v>352</v>
      </c>
    </row>
    <row r="23" spans="1:4">
      <c r="A23" s="3" t="s">
        <v>445</v>
      </c>
    </row>
    <row r="24" spans="1:4">
      <c r="A24" s="4" t="s">
        <v>379</v>
      </c>
      <c r="C24" s="6" t="n">
        <v>6500</v>
      </c>
    </row>
    <row r="25" spans="1:4">
      <c r="A25" s="4" t="s">
        <v>449</v>
      </c>
    </row>
    <row r="26" spans="1:4">
      <c r="A26" s="3" t="s">
        <v>445</v>
      </c>
    </row>
    <row r="27" spans="1:4">
      <c r="A27" s="4" t="s">
        <v>379</v>
      </c>
      <c r="C27" s="5" t="n">
        <v>700</v>
      </c>
    </row>
    <row r="28" spans="1:4">
      <c r="A28" s="4" t="s">
        <v>450</v>
      </c>
    </row>
    <row r="29" spans="1:4">
      <c r="A29" s="3" t="s">
        <v>445</v>
      </c>
    </row>
    <row r="30" spans="1:4">
      <c r="A30" s="4" t="s">
        <v>379</v>
      </c>
      <c r="D30" s="5" t="n">
        <v>10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51</v>
      </c>
      <c r="B1" s="2" t="s">
        <v>1</v>
      </c>
    </row>
    <row r="2" spans="1:4">
      <c r="B2" s="2" t="s">
        <v>2</v>
      </c>
      <c r="C2" s="2" t="s">
        <v>37</v>
      </c>
      <c r="D2" s="2" t="s">
        <v>88</v>
      </c>
    </row>
    <row r="3" spans="1:4">
      <c r="A3" s="3" t="s">
        <v>452</v>
      </c>
    </row>
    <row r="4" spans="1:4">
      <c r="A4" s="4" t="s">
        <v>453</v>
      </c>
      <c r="B4" s="5" t="n">
        <v>77163</v>
      </c>
      <c r="C4" s="5" t="n">
        <v>76155</v>
      </c>
    </row>
    <row r="5" spans="1:4">
      <c r="A5" s="4" t="s">
        <v>454</v>
      </c>
      <c r="B5" s="6" t="n">
        <v>-34759</v>
      </c>
      <c r="C5" s="6" t="n">
        <v>-29750</v>
      </c>
    </row>
    <row r="6" spans="1:4">
      <c r="A6" s="4" t="s">
        <v>455</v>
      </c>
      <c r="B6" s="6" t="n">
        <v>42404</v>
      </c>
      <c r="C6" s="6" t="n">
        <v>46405</v>
      </c>
    </row>
    <row r="7" spans="1:4">
      <c r="A7" s="3" t="s">
        <v>456</v>
      </c>
    </row>
    <row r="8" spans="1:4">
      <c r="A8" s="4" t="s">
        <v>52</v>
      </c>
      <c r="B8" s="6" t="n">
        <v>261137</v>
      </c>
      <c r="C8" s="6" t="n">
        <v>262710</v>
      </c>
      <c r="D8" s="5" t="n">
        <v>269262</v>
      </c>
    </row>
    <row r="9" spans="1:4">
      <c r="A9" s="4" t="s">
        <v>51</v>
      </c>
      <c r="B9" s="6" t="n">
        <v>439742</v>
      </c>
      <c r="C9" s="6" t="n">
        <v>442265</v>
      </c>
    </row>
    <row r="10" spans="1:4">
      <c r="A10" s="4" t="s">
        <v>457</v>
      </c>
      <c r="B10" s="6" t="n">
        <v>700879</v>
      </c>
      <c r="C10" s="6" t="n">
        <v>704975</v>
      </c>
    </row>
    <row r="11" spans="1:4">
      <c r="A11" s="4" t="s">
        <v>458</v>
      </c>
      <c r="B11" s="5" t="n">
        <v>743283</v>
      </c>
      <c r="C11" s="6" t="n">
        <v>751380</v>
      </c>
    </row>
    <row r="12" spans="1:4">
      <c r="A12" s="4" t="s">
        <v>366</v>
      </c>
    </row>
    <row r="13" spans="1:4">
      <c r="A13" s="3" t="s">
        <v>456</v>
      </c>
    </row>
    <row r="14" spans="1:4">
      <c r="A14" s="4" t="s">
        <v>459</v>
      </c>
      <c r="B14" s="4" t="s">
        <v>368</v>
      </c>
    </row>
    <row r="15" spans="1:4">
      <c r="A15" s="4" t="s">
        <v>372</v>
      </c>
    </row>
    <row r="16" spans="1:4">
      <c r="A16" s="3" t="s">
        <v>456</v>
      </c>
    </row>
    <row r="17" spans="1:4">
      <c r="A17" s="4" t="s">
        <v>459</v>
      </c>
      <c r="B17" s="4" t="s">
        <v>373</v>
      </c>
    </row>
    <row r="18" spans="1:4">
      <c r="A18" s="4" t="s">
        <v>460</v>
      </c>
    </row>
    <row r="19" spans="1:4">
      <c r="A19" s="3" t="s">
        <v>452</v>
      </c>
    </row>
    <row r="20" spans="1:4">
      <c r="A20" s="4" t="s">
        <v>453</v>
      </c>
      <c r="B20" s="5" t="n">
        <v>19395</v>
      </c>
      <c r="C20" s="6" t="n">
        <v>19714</v>
      </c>
    </row>
    <row r="21" spans="1:4">
      <c r="A21" s="3" t="s">
        <v>456</v>
      </c>
    </row>
    <row r="22" spans="1:4">
      <c r="A22" s="4" t="s">
        <v>459</v>
      </c>
      <c r="B22" s="4" t="s">
        <v>461</v>
      </c>
    </row>
    <row r="23" spans="1:4">
      <c r="A23" s="4" t="s">
        <v>51</v>
      </c>
    </row>
    <row r="24" spans="1:4">
      <c r="A24" s="3" t="s">
        <v>452</v>
      </c>
    </row>
    <row r="25" spans="1:4">
      <c r="A25" s="4" t="s">
        <v>453</v>
      </c>
      <c r="B25" s="5" t="n">
        <v>2194</v>
      </c>
      <c r="C25" s="6" t="n">
        <v>2194</v>
      </c>
    </row>
    <row r="26" spans="1:4">
      <c r="A26" s="4" t="s">
        <v>462</v>
      </c>
    </row>
    <row r="27" spans="1:4">
      <c r="A27" s="3" t="s">
        <v>456</v>
      </c>
    </row>
    <row r="28" spans="1:4">
      <c r="A28" s="4" t="s">
        <v>459</v>
      </c>
      <c r="B28" s="4" t="s">
        <v>463</v>
      </c>
    </row>
    <row r="29" spans="1:4">
      <c r="A29" s="4" t="s">
        <v>464</v>
      </c>
    </row>
    <row r="30" spans="1:4">
      <c r="A30" s="3" t="s">
        <v>456</v>
      </c>
    </row>
    <row r="31" spans="1:4">
      <c r="A31" s="4" t="s">
        <v>459</v>
      </c>
      <c r="B31" s="4" t="s">
        <v>465</v>
      </c>
    </row>
    <row r="32" spans="1:4">
      <c r="A32" s="4" t="s">
        <v>466</v>
      </c>
    </row>
    <row r="33" spans="1:4">
      <c r="A33" s="3" t="s">
        <v>452</v>
      </c>
    </row>
    <row r="34" spans="1:4">
      <c r="A34" s="4" t="s">
        <v>453</v>
      </c>
      <c r="B34" s="5" t="n">
        <v>48261</v>
      </c>
      <c r="C34" s="6" t="n">
        <v>48371</v>
      </c>
    </row>
    <row r="35" spans="1:4">
      <c r="A35" s="4" t="s">
        <v>467</v>
      </c>
    </row>
    <row r="36" spans="1:4">
      <c r="A36" s="3" t="s">
        <v>456</v>
      </c>
    </row>
    <row r="37" spans="1:4">
      <c r="A37" s="4" t="s">
        <v>459</v>
      </c>
      <c r="B37" s="4" t="s">
        <v>468</v>
      </c>
    </row>
    <row r="38" spans="1:4">
      <c r="A38" s="4" t="s">
        <v>469</v>
      </c>
    </row>
    <row r="39" spans="1:4">
      <c r="A39" s="3" t="s">
        <v>456</v>
      </c>
    </row>
    <row r="40" spans="1:4">
      <c r="A40" s="4" t="s">
        <v>459</v>
      </c>
      <c r="B40" s="4" t="s">
        <v>373</v>
      </c>
    </row>
    <row r="41" spans="1:4">
      <c r="A41" s="4" t="s">
        <v>470</v>
      </c>
    </row>
    <row r="42" spans="1:4">
      <c r="A42" s="3" t="s">
        <v>452</v>
      </c>
    </row>
    <row r="43" spans="1:4">
      <c r="A43" s="4" t="s">
        <v>453</v>
      </c>
      <c r="B43" s="5" t="n">
        <v>7313</v>
      </c>
      <c r="C43" s="5" t="n">
        <v>5876</v>
      </c>
    </row>
    <row r="44" spans="1:4">
      <c r="A44" s="4" t="s">
        <v>471</v>
      </c>
    </row>
    <row r="45" spans="1:4">
      <c r="A45" s="3" t="s">
        <v>456</v>
      </c>
    </row>
    <row r="46" spans="1:4">
      <c r="A46" s="4" t="s">
        <v>459</v>
      </c>
      <c r="B46" s="4" t="s">
        <v>368</v>
      </c>
    </row>
    <row r="47" spans="1:4">
      <c r="A47" s="4" t="s">
        <v>472</v>
      </c>
    </row>
    <row r="48" spans="1:4">
      <c r="A48" s="3" t="s">
        <v>456</v>
      </c>
    </row>
    <row r="49" spans="1:4">
      <c r="A49" s="4" t="s">
        <v>459</v>
      </c>
      <c r="B49"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73</v>
      </c>
      <c r="B1" s="2" t="s">
        <v>474</v>
      </c>
    </row>
    <row r="2" spans="1:2">
      <c r="A2" s="3" t="s">
        <v>475</v>
      </c>
    </row>
    <row r="3" spans="1:2">
      <c r="A3" s="4" t="s">
        <v>476</v>
      </c>
      <c r="B3" s="5" t="n">
        <v>4367</v>
      </c>
    </row>
    <row r="4" spans="1:2">
      <c r="A4" s="4" t="s">
        <v>477</v>
      </c>
      <c r="B4" s="6" t="n">
        <v>3871</v>
      </c>
    </row>
    <row r="5" spans="1:2">
      <c r="A5" s="4" t="s">
        <v>478</v>
      </c>
      <c r="B5" s="6" t="n">
        <v>3421</v>
      </c>
    </row>
    <row r="6" spans="1:2">
      <c r="A6" s="4" t="s">
        <v>479</v>
      </c>
      <c r="B6" s="6" t="n">
        <v>3154</v>
      </c>
    </row>
    <row r="7" spans="1:2">
      <c r="A7" s="4" t="s">
        <v>480</v>
      </c>
      <c r="B7" s="5" t="n">
        <v>29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1</v>
      </c>
      <c r="B1" s="2" t="s">
        <v>1</v>
      </c>
    </row>
    <row r="2" spans="1:3">
      <c r="B2" s="2" t="s">
        <v>2</v>
      </c>
      <c r="C2" s="2" t="s">
        <v>37</v>
      </c>
    </row>
    <row r="3" spans="1:3">
      <c r="A3" s="3" t="s">
        <v>482</v>
      </c>
    </row>
    <row r="4" spans="1:3">
      <c r="A4" s="4" t="s">
        <v>483</v>
      </c>
      <c r="B4" s="5" t="n">
        <v>262710</v>
      </c>
      <c r="C4" s="5" t="n">
        <v>269262</v>
      </c>
    </row>
    <row r="5" spans="1:3">
      <c r="A5" s="4" t="s">
        <v>484</v>
      </c>
      <c r="C5" s="6" t="n">
        <v>-8973</v>
      </c>
    </row>
    <row r="6" spans="1:3">
      <c r="A6" s="4" t="s">
        <v>485</v>
      </c>
      <c r="C6" s="6" t="n">
        <v>-716</v>
      </c>
    </row>
    <row r="7" spans="1:3">
      <c r="A7" s="4" t="s">
        <v>486</v>
      </c>
      <c r="B7" s="6" t="n">
        <v>-1573</v>
      </c>
      <c r="C7" s="6" t="n">
        <v>3137</v>
      </c>
    </row>
    <row r="8" spans="1:3">
      <c r="A8" s="4" t="s">
        <v>487</v>
      </c>
      <c r="B8" s="6" t="n">
        <v>261137</v>
      </c>
      <c r="C8" s="6" t="n">
        <v>262710</v>
      </c>
    </row>
    <row r="9" spans="1:3">
      <c r="A9" s="4" t="s">
        <v>488</v>
      </c>
    </row>
    <row r="10" spans="1:3">
      <c r="A10" s="3" t="s">
        <v>482</v>
      </c>
    </row>
    <row r="11" spans="1:3">
      <c r="A11" s="4" t="s">
        <v>483</v>
      </c>
      <c r="B11" s="6" t="n">
        <v>262710</v>
      </c>
      <c r="C11" s="6" t="n">
        <v>268546</v>
      </c>
    </row>
    <row r="12" spans="1:3">
      <c r="A12" s="4" t="s">
        <v>484</v>
      </c>
      <c r="C12" s="6" t="n">
        <v>-8973</v>
      </c>
    </row>
    <row r="13" spans="1:3">
      <c r="A13" s="4" t="s">
        <v>486</v>
      </c>
      <c r="B13" s="6" t="n">
        <v>-1573</v>
      </c>
      <c r="C13" s="6" t="n">
        <v>3137</v>
      </c>
    </row>
    <row r="14" spans="1:3">
      <c r="A14" s="4" t="s">
        <v>487</v>
      </c>
      <c r="B14" s="6" t="n">
        <v>261137</v>
      </c>
      <c r="C14" s="6" t="n">
        <v>262710</v>
      </c>
    </row>
    <row r="15" spans="1:3">
      <c r="A15" s="4" t="s">
        <v>377</v>
      </c>
    </row>
    <row r="16" spans="1:3">
      <c r="A16" s="3" t="s">
        <v>482</v>
      </c>
    </row>
    <row r="17" spans="1:3">
      <c r="A17" s="4" t="s">
        <v>483</v>
      </c>
      <c r="B17" s="5" t="n">
        <v>700</v>
      </c>
      <c r="C17" s="6" t="n">
        <v>716</v>
      </c>
    </row>
    <row r="18" spans="1:3">
      <c r="A18" s="4" t="s">
        <v>485</v>
      </c>
      <c r="C18" s="6" t="n">
        <v>-716</v>
      </c>
    </row>
    <row r="19" spans="1:3">
      <c r="A19" s="4" t="s">
        <v>487</v>
      </c>
      <c r="C19" s="5" t="n">
        <v>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7</v>
      </c>
      <c r="D2" s="2" t="s">
        <v>88</v>
      </c>
    </row>
    <row r="3" spans="1:4">
      <c r="A3" s="3" t="s">
        <v>490</v>
      </c>
    </row>
    <row r="4" spans="1:4">
      <c r="A4" s="4" t="s">
        <v>491</v>
      </c>
      <c r="D4" s="5" t="n">
        <v>75000</v>
      </c>
    </row>
    <row r="5" spans="1:4">
      <c r="A5" s="4" t="s">
        <v>492</v>
      </c>
      <c r="B5" s="5" t="n">
        <v>4600</v>
      </c>
      <c r="C5" s="5" t="n">
        <v>4500</v>
      </c>
      <c r="D5" s="6" t="n">
        <v>2500</v>
      </c>
    </row>
    <row r="6" spans="1:4">
      <c r="A6" s="4" t="s">
        <v>52</v>
      </c>
      <c r="B6" s="5" t="n">
        <v>261137</v>
      </c>
      <c r="C6" s="6" t="n">
        <v>262710</v>
      </c>
      <c r="D6" s="5" t="n">
        <v>269262</v>
      </c>
    </row>
    <row r="7" spans="1:4">
      <c r="A7" s="4" t="s">
        <v>345</v>
      </c>
      <c r="C7" s="6" t="n">
        <v>700</v>
      </c>
    </row>
    <row r="8" spans="1:4">
      <c r="A8" s="4" t="s">
        <v>493</v>
      </c>
    </row>
    <row r="9" spans="1:4">
      <c r="A9" s="3" t="s">
        <v>490</v>
      </c>
    </row>
    <row r="10" spans="1:4">
      <c r="A10" s="4" t="s">
        <v>494</v>
      </c>
      <c r="C10" s="5" t="n">
        <v>9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5</v>
      </c>
      <c r="C1" s="2" t="s">
        <v>2</v>
      </c>
      <c r="D1" s="2" t="s">
        <v>37</v>
      </c>
    </row>
    <row r="2" spans="1:4">
      <c r="A2" s="3" t="s">
        <v>389</v>
      </c>
    </row>
    <row r="3" spans="1:4">
      <c r="A3" s="4" t="s">
        <v>496</v>
      </c>
      <c r="C3" s="5" t="n">
        <v>-7100</v>
      </c>
      <c r="D3" s="5" t="n">
        <v>-9500</v>
      </c>
    </row>
    <row r="4" spans="1:4">
      <c r="A4" s="4" t="s">
        <v>497</v>
      </c>
    </row>
    <row r="5" spans="1:4">
      <c r="A5" s="3" t="s">
        <v>389</v>
      </c>
    </row>
    <row r="6" spans="1:4">
      <c r="A6" s="4" t="s">
        <v>453</v>
      </c>
      <c r="C6" s="6" t="n">
        <v>425000</v>
      </c>
      <c r="D6" s="6" t="n">
        <v>437003</v>
      </c>
    </row>
    <row r="7" spans="1:4">
      <c r="A7" s="4" t="s">
        <v>496</v>
      </c>
      <c r="B7" s="4" t="s">
        <v>41</v>
      </c>
      <c r="C7" s="6" t="n">
        <v>-10014</v>
      </c>
      <c r="D7" s="6" t="n">
        <v>-12626</v>
      </c>
    </row>
    <row r="8" spans="1:4">
      <c r="A8" s="4" t="s">
        <v>357</v>
      </c>
      <c r="C8" s="6" t="n">
        <v>-28382</v>
      </c>
      <c r="D8" s="6" t="n">
        <v>-33333</v>
      </c>
    </row>
    <row r="9" spans="1:4">
      <c r="A9" s="4" t="s">
        <v>118</v>
      </c>
      <c r="C9" s="6" t="n">
        <v>386604</v>
      </c>
      <c r="D9" s="6" t="n">
        <v>391044</v>
      </c>
    </row>
    <row r="10" spans="1:4">
      <c r="A10" s="4" t="s">
        <v>498</v>
      </c>
    </row>
    <row r="11" spans="1:4">
      <c r="A11" s="3" t="s">
        <v>389</v>
      </c>
    </row>
    <row r="12" spans="1:4">
      <c r="A12" s="4" t="s">
        <v>496</v>
      </c>
      <c r="C12" s="6" t="n">
        <v>-18300</v>
      </c>
    </row>
    <row r="13" spans="1:4">
      <c r="A13" s="4" t="s">
        <v>499</v>
      </c>
    </row>
    <row r="14" spans="1:4">
      <c r="A14" s="3" t="s">
        <v>389</v>
      </c>
    </row>
    <row r="15" spans="1:4">
      <c r="A15" s="4" t="s">
        <v>453</v>
      </c>
      <c r="C15" s="6" t="n">
        <v>300000</v>
      </c>
      <c r="D15" s="6" t="n">
        <v>300000</v>
      </c>
    </row>
    <row r="16" spans="1:4">
      <c r="A16" s="4" t="s">
        <v>500</v>
      </c>
    </row>
    <row r="17" spans="1:4">
      <c r="A17" s="3" t="s">
        <v>389</v>
      </c>
    </row>
    <row r="18" spans="1:4">
      <c r="A18" s="4" t="s">
        <v>496</v>
      </c>
      <c r="C18" s="6" t="n">
        <v>-12400</v>
      </c>
    </row>
    <row r="19" spans="1:4">
      <c r="A19" s="4" t="s">
        <v>501</v>
      </c>
    </row>
    <row r="20" spans="1:4">
      <c r="A20" s="3" t="s">
        <v>389</v>
      </c>
    </row>
    <row r="21" spans="1:4">
      <c r="A21" s="4" t="s">
        <v>453</v>
      </c>
      <c r="D21" s="6" t="n">
        <v>12003</v>
      </c>
    </row>
    <row r="22" spans="1:4">
      <c r="A22" s="4" t="s">
        <v>354</v>
      </c>
    </row>
    <row r="23" spans="1:4">
      <c r="A23" s="3" t="s">
        <v>389</v>
      </c>
    </row>
    <row r="24" spans="1:4">
      <c r="A24" s="4" t="s">
        <v>357</v>
      </c>
      <c r="C24" s="6" t="n">
        <v>-40000</v>
      </c>
    </row>
    <row r="25" spans="1:4">
      <c r="A25" s="4" t="s">
        <v>502</v>
      </c>
    </row>
    <row r="26" spans="1:4">
      <c r="A26" s="3" t="s">
        <v>389</v>
      </c>
    </row>
    <row r="27" spans="1:4">
      <c r="A27" s="4" t="s">
        <v>453</v>
      </c>
      <c r="C27" s="5" t="n">
        <v>125000</v>
      </c>
      <c r="D27" s="5" t="n">
        <v>125000</v>
      </c>
    </row>
    <row r="28" spans="1:4"/>
    <row r="29" spans="1:4">
      <c r="A29" s="4" t="s">
        <v>41</v>
      </c>
      <c r="B29" s="4" t="s">
        <v>503</v>
      </c>
    </row>
  </sheetData>
  <mergeCells count="3">
    <mergeCell ref="A1:B1"/>
    <mergeCell ref="A28:C28"/>
    <mergeCell ref="B29:C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474</v>
      </c>
    </row>
    <row r="2" spans="1:2">
      <c r="A2" s="3" t="s">
        <v>189</v>
      </c>
    </row>
    <row r="3" spans="1:2">
      <c r="A3" s="4" t="s">
        <v>479</v>
      </c>
      <c r="B3" s="5" t="n">
        <v>300000</v>
      </c>
    </row>
    <row r="4" spans="1:2">
      <c r="A4" s="4" t="s">
        <v>505</v>
      </c>
      <c r="B4" s="5" t="n">
        <v>1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7"/>
    <col customWidth="1" max="5" min="5" width="18"/>
    <col customWidth="1" max="6" min="6" width="30"/>
    <col customWidth="1" max="7" min="7" width="11"/>
  </cols>
  <sheetData>
    <row r="1" spans="1:7">
      <c r="A1" s="1" t="s">
        <v>112</v>
      </c>
      <c r="B1" s="2" t="s">
        <v>113</v>
      </c>
      <c r="C1" s="2" t="s">
        <v>114</v>
      </c>
      <c r="D1" s="2" t="s">
        <v>115</v>
      </c>
      <c r="E1" s="2" t="s">
        <v>116</v>
      </c>
      <c r="F1" s="2" t="s">
        <v>117</v>
      </c>
      <c r="G1" s="2" t="s">
        <v>118</v>
      </c>
    </row>
    <row r="2" spans="1:7">
      <c r="A2" s="4" t="s">
        <v>119</v>
      </c>
      <c r="B2" s="5" t="n">
        <v>229</v>
      </c>
      <c r="C2" s="5" t="n">
        <v>353750</v>
      </c>
      <c r="D2" s="5" t="n">
        <v>-23689</v>
      </c>
      <c r="E2" s="5" t="n">
        <v>560480</v>
      </c>
      <c r="F2" s="5" t="n">
        <v>-2643</v>
      </c>
      <c r="G2" s="5" t="n">
        <v>888127</v>
      </c>
    </row>
    <row r="3" spans="1:7">
      <c r="A3" s="3" t="s">
        <v>120</v>
      </c>
    </row>
    <row r="4" spans="1:7">
      <c r="A4" s="4" t="s">
        <v>121</v>
      </c>
      <c r="B4" s="6" t="n">
        <v>-2</v>
      </c>
      <c r="C4" s="6" t="n">
        <v>-892</v>
      </c>
      <c r="F4" s="6" t="n">
        <v>1153</v>
      </c>
      <c r="G4" s="6" t="n">
        <v>259</v>
      </c>
    </row>
    <row r="5" spans="1:7">
      <c r="A5" s="4" t="s">
        <v>122</v>
      </c>
      <c r="C5" s="6" t="n">
        <v>16901</v>
      </c>
      <c r="G5" s="6" t="n">
        <v>16901</v>
      </c>
    </row>
    <row r="6" spans="1:7">
      <c r="A6" s="4" t="s">
        <v>123</v>
      </c>
      <c r="C6" s="6" t="n">
        <v>-6956</v>
      </c>
      <c r="G6" s="6" t="n">
        <v>-6956</v>
      </c>
    </row>
    <row r="7" spans="1:7">
      <c r="A7" s="4" t="s">
        <v>124</v>
      </c>
      <c r="B7" s="6" t="n">
        <v>26</v>
      </c>
      <c r="C7" s="6" t="n">
        <v>74974</v>
      </c>
      <c r="G7" s="6" t="n">
        <v>75000</v>
      </c>
    </row>
    <row r="8" spans="1:7">
      <c r="A8" s="4" t="s">
        <v>125</v>
      </c>
      <c r="G8" s="6" t="n">
        <v>-4033</v>
      </c>
    </row>
    <row r="9" spans="1:7">
      <c r="A9" s="4" t="s">
        <v>126</v>
      </c>
      <c r="D9" s="6" t="n">
        <v>-4033</v>
      </c>
      <c r="G9" s="6" t="n">
        <v>-4033</v>
      </c>
    </row>
    <row r="10" spans="1:7">
      <c r="A10" s="4" t="s">
        <v>106</v>
      </c>
      <c r="E10" s="6" t="n">
        <v>51938</v>
      </c>
      <c r="G10" s="6" t="n">
        <v>51938</v>
      </c>
    </row>
    <row r="11" spans="1:7">
      <c r="A11" s="4" t="s">
        <v>127</v>
      </c>
      <c r="B11" s="6" t="n">
        <v>253</v>
      </c>
      <c r="C11" s="6" t="n">
        <v>437777</v>
      </c>
      <c r="D11" s="6" t="n">
        <v>-27722</v>
      </c>
      <c r="E11" s="6" t="n">
        <v>612418</v>
      </c>
      <c r="F11" s="6" t="n">
        <v>-1490</v>
      </c>
      <c r="G11" s="6" t="n">
        <v>1021236</v>
      </c>
    </row>
    <row r="12" spans="1:7">
      <c r="A12" s="3" t="s">
        <v>120</v>
      </c>
    </row>
    <row r="13" spans="1:7">
      <c r="A13" s="4" t="s">
        <v>121</v>
      </c>
      <c r="B13" s="6" t="n">
        <v>-8</v>
      </c>
      <c r="C13" s="6" t="n">
        <v>516</v>
      </c>
      <c r="F13" s="6" t="n">
        <v>1070</v>
      </c>
      <c r="G13" s="6" t="n">
        <v>1578</v>
      </c>
    </row>
    <row r="14" spans="1:7">
      <c r="A14" s="4" t="s">
        <v>122</v>
      </c>
      <c r="C14" s="6" t="n">
        <v>19665</v>
      </c>
      <c r="G14" s="6" t="n">
        <v>19665</v>
      </c>
    </row>
    <row r="15" spans="1:7">
      <c r="A15" s="4" t="s">
        <v>123</v>
      </c>
      <c r="C15" s="6" t="n">
        <v>-6114</v>
      </c>
      <c r="G15" s="6" t="n">
        <v>-6114</v>
      </c>
    </row>
    <row r="16" spans="1:7">
      <c r="A16" s="4" t="s">
        <v>125</v>
      </c>
      <c r="G16" s="6" t="n">
        <v>22200</v>
      </c>
    </row>
    <row r="17" spans="1:7">
      <c r="A17" s="4" t="s">
        <v>126</v>
      </c>
      <c r="D17" s="6" t="n">
        <v>22200</v>
      </c>
      <c r="G17" s="6" t="n">
        <v>22200</v>
      </c>
    </row>
    <row r="18" spans="1:7">
      <c r="A18" s="4" t="s">
        <v>106</v>
      </c>
      <c r="E18" s="6" t="n">
        <v>62124</v>
      </c>
      <c r="G18" s="6" t="n">
        <v>62124</v>
      </c>
    </row>
    <row r="19" spans="1:7">
      <c r="A19" s="4" t="s">
        <v>128</v>
      </c>
      <c r="B19" s="6" t="n">
        <v>245</v>
      </c>
      <c r="C19" s="6" t="n">
        <v>451844</v>
      </c>
      <c r="D19" s="6" t="n">
        <v>-5522</v>
      </c>
      <c r="E19" s="6" t="n">
        <v>674542</v>
      </c>
      <c r="F19" s="6" t="n">
        <v>-420</v>
      </c>
      <c r="G19" s="6" t="n">
        <v>1120689</v>
      </c>
    </row>
    <row r="20" spans="1:7">
      <c r="A20" s="3" t="s">
        <v>120</v>
      </c>
    </row>
    <row r="21" spans="1:7">
      <c r="A21" s="4" t="s">
        <v>121</v>
      </c>
      <c r="B21" s="6" t="n">
        <v>19</v>
      </c>
      <c r="C21" s="6" t="n">
        <v>-1595</v>
      </c>
      <c r="F21" s="6" t="n">
        <v>1677</v>
      </c>
      <c r="G21" s="6" t="n">
        <v>101</v>
      </c>
    </row>
    <row r="22" spans="1:7">
      <c r="A22" s="4" t="s">
        <v>122</v>
      </c>
      <c r="C22" s="6" t="n">
        <v>19694</v>
      </c>
      <c r="G22" s="6" t="n">
        <v>19694</v>
      </c>
    </row>
    <row r="23" spans="1:7">
      <c r="A23" s="4" t="s">
        <v>123</v>
      </c>
      <c r="C23" s="6" t="n">
        <v>-5738</v>
      </c>
      <c r="G23" s="6" t="n">
        <v>-5738</v>
      </c>
    </row>
    <row r="24" spans="1:7">
      <c r="A24" s="4" t="s">
        <v>125</v>
      </c>
      <c r="G24" s="6" t="n">
        <v>-9672</v>
      </c>
    </row>
    <row r="25" spans="1:7">
      <c r="A25" s="4" t="s">
        <v>129</v>
      </c>
      <c r="F25" s="6" t="n">
        <v>-20311</v>
      </c>
      <c r="G25" s="6" t="n">
        <v>-20311</v>
      </c>
    </row>
    <row r="26" spans="1:7">
      <c r="A26" s="4" t="s">
        <v>126</v>
      </c>
      <c r="G26" s="6" t="n">
        <v>-9672</v>
      </c>
    </row>
    <row r="27" spans="1:7">
      <c r="A27" s="4" t="s">
        <v>130</v>
      </c>
      <c r="C27" s="6" t="n">
        <v>-93</v>
      </c>
      <c r="D27" s="6" t="n">
        <v>-9672</v>
      </c>
      <c r="G27" s="6" t="n">
        <v>-9765</v>
      </c>
    </row>
    <row r="28" spans="1:7">
      <c r="A28" s="4" t="s">
        <v>106</v>
      </c>
      <c r="E28" s="6" t="n">
        <v>138067</v>
      </c>
      <c r="G28" s="6" t="n">
        <v>138067</v>
      </c>
    </row>
    <row r="29" spans="1:7">
      <c r="A29" s="4" t="s">
        <v>131</v>
      </c>
      <c r="B29" s="5" t="n">
        <v>264</v>
      </c>
      <c r="C29" s="5" t="n">
        <v>464112</v>
      </c>
      <c r="D29" s="5" t="n">
        <v>-15194</v>
      </c>
      <c r="E29" s="6" t="n">
        <v>758881</v>
      </c>
      <c r="F29" s="5" t="n">
        <v>-19054</v>
      </c>
      <c r="G29" s="6" t="n">
        <v>1189009</v>
      </c>
    </row>
    <row r="30" spans="1:7">
      <c r="A30" s="3" t="s">
        <v>120</v>
      </c>
    </row>
    <row r="31" spans="1:7">
      <c r="A31" s="4" t="s">
        <v>132</v>
      </c>
      <c r="E31" s="5" t="n">
        <v>-53728</v>
      </c>
      <c r="G31" s="5" t="n">
        <v>-537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7</v>
      </c>
    </row>
    <row r="2" spans="1:3">
      <c r="A2" s="3" t="s">
        <v>189</v>
      </c>
    </row>
    <row r="3" spans="1:3">
      <c r="A3" s="4" t="s">
        <v>507</v>
      </c>
      <c r="B3" s="5" t="n">
        <v>44519</v>
      </c>
      <c r="C3" s="5" t="n">
        <v>36137</v>
      </c>
    </row>
    <row r="4" spans="1:3">
      <c r="A4" s="4" t="s">
        <v>508</v>
      </c>
      <c r="B4" s="6" t="n">
        <v>58322</v>
      </c>
      <c r="C4" s="6" t="n">
        <v>58918</v>
      </c>
    </row>
    <row r="5" spans="1:3">
      <c r="A5" s="4" t="s">
        <v>509</v>
      </c>
      <c r="B5" s="5" t="n">
        <v>102841</v>
      </c>
      <c r="C5" s="5" t="n">
        <v>950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510</v>
      </c>
      <c r="B1" s="2" t="s">
        <v>511</v>
      </c>
      <c r="C1" s="2" t="s">
        <v>512</v>
      </c>
      <c r="D1" s="2" t="s">
        <v>513</v>
      </c>
      <c r="E1" s="2" t="s">
        <v>396</v>
      </c>
    </row>
    <row r="2" spans="1:5">
      <c r="A2" s="3" t="s">
        <v>389</v>
      </c>
    </row>
    <row r="3" spans="1:5">
      <c r="A3" s="4" t="s">
        <v>514</v>
      </c>
      <c r="C3" s="5" t="n">
        <v>7100</v>
      </c>
      <c r="D3" s="5" t="n">
        <v>9500</v>
      </c>
    </row>
    <row r="4" spans="1:5">
      <c r="A4" s="4" t="s">
        <v>515</v>
      </c>
      <c r="C4" s="6" t="n">
        <v>10052</v>
      </c>
      <c r="D4" s="5" t="n">
        <v>10890</v>
      </c>
      <c r="E4" s="5" t="n">
        <v>5157</v>
      </c>
    </row>
    <row r="5" spans="1:5">
      <c r="A5" s="4" t="s">
        <v>498</v>
      </c>
    </row>
    <row r="6" spans="1:5">
      <c r="A6" s="3" t="s">
        <v>389</v>
      </c>
    </row>
    <row r="7" spans="1:5">
      <c r="A7" s="4" t="s">
        <v>516</v>
      </c>
      <c r="C7" s="5" t="n">
        <v>350000</v>
      </c>
    </row>
    <row r="8" spans="1:5">
      <c r="A8" s="4" t="s">
        <v>517</v>
      </c>
      <c r="C8" s="4" t="s">
        <v>518</v>
      </c>
    </row>
    <row r="9" spans="1:5">
      <c r="A9" s="4" t="s">
        <v>519</v>
      </c>
      <c r="C9" s="5" t="n">
        <v>2600</v>
      </c>
    </row>
    <row r="10" spans="1:5">
      <c r="A10" s="4" t="s">
        <v>520</v>
      </c>
      <c r="B10" s="5" t="n">
        <v>50000</v>
      </c>
    </row>
    <row r="11" spans="1:5">
      <c r="A11" s="4" t="s">
        <v>521</v>
      </c>
      <c r="C11" s="4" t="s">
        <v>522</v>
      </c>
    </row>
    <row r="12" spans="1:5">
      <c r="A12" s="4" t="s">
        <v>523</v>
      </c>
      <c r="C12" s="4" t="s">
        <v>524</v>
      </c>
    </row>
    <row r="13" spans="1:5">
      <c r="A13" s="4" t="s">
        <v>525</v>
      </c>
      <c r="C13" s="4" t="s">
        <v>526</v>
      </c>
    </row>
    <row r="14" spans="1:5">
      <c r="A14" s="4" t="s">
        <v>527</v>
      </c>
      <c r="C14" s="4" t="s">
        <v>528</v>
      </c>
    </row>
    <row r="15" spans="1:5">
      <c r="A15" s="4" t="s">
        <v>529</v>
      </c>
      <c r="C15" s="4" t="s">
        <v>530</v>
      </c>
    </row>
    <row r="16" spans="1:5">
      <c r="A16" s="4" t="s">
        <v>531</v>
      </c>
      <c r="C16" s="4" t="s">
        <v>532</v>
      </c>
    </row>
    <row r="17" spans="1:5">
      <c r="A17" s="4" t="s">
        <v>533</v>
      </c>
      <c r="C17" s="4" t="s">
        <v>534</v>
      </c>
    </row>
    <row r="18" spans="1:5">
      <c r="A18" s="4" t="s">
        <v>535</v>
      </c>
      <c r="C18" s="4" t="s">
        <v>536</v>
      </c>
    </row>
    <row r="19" spans="1:5">
      <c r="A19" s="4" t="s">
        <v>537</v>
      </c>
      <c r="C19" s="4" t="s">
        <v>538</v>
      </c>
    </row>
    <row r="20" spans="1:5">
      <c r="A20" s="4" t="s">
        <v>539</v>
      </c>
      <c r="C20" s="4" t="s">
        <v>540</v>
      </c>
    </row>
    <row r="21" spans="1:5">
      <c r="A21" s="4" t="s">
        <v>514</v>
      </c>
      <c r="C21" s="5" t="n">
        <v>18300</v>
      </c>
    </row>
    <row r="22" spans="1:5">
      <c r="A22" s="4" t="s">
        <v>541</v>
      </c>
      <c r="C22" s="4" t="s">
        <v>542</v>
      </c>
    </row>
    <row r="23" spans="1:5">
      <c r="A23" s="4" t="s">
        <v>355</v>
      </c>
      <c r="C23" s="4" t="s">
        <v>543</v>
      </c>
    </row>
    <row r="24" spans="1:5">
      <c r="A24" s="4" t="s">
        <v>544</v>
      </c>
      <c r="C24" s="5" t="n">
        <v>800</v>
      </c>
    </row>
    <row r="25" spans="1:5">
      <c r="A25" s="4" t="s">
        <v>545</v>
      </c>
      <c r="C25" s="4" t="s">
        <v>546</v>
      </c>
    </row>
    <row r="26" spans="1:5">
      <c r="A26" s="4" t="s">
        <v>547</v>
      </c>
    </row>
    <row r="27" spans="1:5">
      <c r="A27" s="3" t="s">
        <v>389</v>
      </c>
    </row>
    <row r="28" spans="1:5">
      <c r="A28" s="4" t="s">
        <v>548</v>
      </c>
      <c r="C28" s="4" t="s">
        <v>549</v>
      </c>
    </row>
    <row r="29" spans="1:5">
      <c r="A29" s="4" t="s">
        <v>550</v>
      </c>
    </row>
    <row r="30" spans="1:5">
      <c r="A30" s="3" t="s">
        <v>389</v>
      </c>
    </row>
    <row r="31" spans="1:5">
      <c r="A31" s="4" t="s">
        <v>548</v>
      </c>
      <c r="C31" s="4" t="s">
        <v>551</v>
      </c>
    </row>
    <row r="32" spans="1:5">
      <c r="A32" s="4" t="s">
        <v>552</v>
      </c>
    </row>
    <row r="33" spans="1:5">
      <c r="A33" s="3" t="s">
        <v>389</v>
      </c>
    </row>
    <row r="34" spans="1:5">
      <c r="A34" s="4" t="s">
        <v>553</v>
      </c>
      <c r="C34" s="10" t="n">
        <v>0.01</v>
      </c>
    </row>
    <row r="35" spans="1:5">
      <c r="A35" s="4" t="s">
        <v>500</v>
      </c>
    </row>
    <row r="36" spans="1:5">
      <c r="A36" s="3" t="s">
        <v>389</v>
      </c>
    </row>
    <row r="37" spans="1:5">
      <c r="A37" s="4" t="s">
        <v>516</v>
      </c>
      <c r="C37" s="5" t="n">
        <v>650000</v>
      </c>
    </row>
    <row r="38" spans="1:5">
      <c r="A38" s="4" t="s">
        <v>554</v>
      </c>
      <c r="C38" s="4" t="s">
        <v>543</v>
      </c>
    </row>
    <row r="39" spans="1:5">
      <c r="A39" s="4" t="s">
        <v>555</v>
      </c>
      <c r="C39" s="4" t="s">
        <v>368</v>
      </c>
    </row>
    <row r="40" spans="1:5">
      <c r="A40" s="4" t="s">
        <v>525</v>
      </c>
      <c r="C40" s="4" t="s">
        <v>556</v>
      </c>
    </row>
    <row r="41" spans="1:5">
      <c r="A41" s="4" t="s">
        <v>514</v>
      </c>
      <c r="C41" s="5" t="n">
        <v>12400</v>
      </c>
    </row>
    <row r="42" spans="1:5">
      <c r="A42" s="4" t="s">
        <v>541</v>
      </c>
      <c r="C42" s="4" t="s">
        <v>557</v>
      </c>
    </row>
    <row r="43" spans="1:5">
      <c r="A43" s="4" t="s">
        <v>558</v>
      </c>
    </row>
    <row r="44" spans="1:5">
      <c r="A44" s="3" t="s">
        <v>389</v>
      </c>
    </row>
    <row r="45" spans="1:5">
      <c r="A45" s="4" t="s">
        <v>548</v>
      </c>
      <c r="C45" s="4" t="s">
        <v>551</v>
      </c>
    </row>
    <row r="46" spans="1:5">
      <c r="A46" s="4" t="s">
        <v>354</v>
      </c>
    </row>
    <row r="47" spans="1:5">
      <c r="A47" s="3" t="s">
        <v>389</v>
      </c>
    </row>
    <row r="48" spans="1:5">
      <c r="A48" s="4" t="s">
        <v>516</v>
      </c>
      <c r="C48" s="5" t="n">
        <v>125000</v>
      </c>
    </row>
    <row r="49" spans="1:5">
      <c r="A49" s="4" t="s">
        <v>355</v>
      </c>
      <c r="C49" s="4" t="s">
        <v>356</v>
      </c>
    </row>
    <row r="50" spans="1:5">
      <c r="A50" s="4" t="s">
        <v>357</v>
      </c>
      <c r="C50" s="5" t="n">
        <v>40000</v>
      </c>
    </row>
    <row r="51" spans="1:5">
      <c r="A51" s="4" t="s">
        <v>559</v>
      </c>
    </row>
    <row r="52" spans="1:5">
      <c r="A52" s="3" t="s">
        <v>389</v>
      </c>
    </row>
    <row r="53" spans="1:5">
      <c r="A53" s="4" t="s">
        <v>560</v>
      </c>
      <c r="C53" s="6" t="n">
        <v>75000</v>
      </c>
    </row>
    <row r="54" spans="1:5">
      <c r="A54" s="4" t="s">
        <v>561</v>
      </c>
    </row>
    <row r="55" spans="1:5">
      <c r="A55" s="3" t="s">
        <v>389</v>
      </c>
    </row>
    <row r="56" spans="1:5">
      <c r="A56" s="4" t="s">
        <v>560</v>
      </c>
      <c r="C56" s="6" t="n">
        <v>50000</v>
      </c>
    </row>
    <row r="57" spans="1:5">
      <c r="A57" s="4" t="s">
        <v>562</v>
      </c>
    </row>
    <row r="58" spans="1:5">
      <c r="A58" s="3" t="s">
        <v>389</v>
      </c>
    </row>
    <row r="59" spans="1:5">
      <c r="A59" s="4" t="s">
        <v>563</v>
      </c>
      <c r="C59" s="5" t="n">
        <v>450000</v>
      </c>
    </row>
    <row r="60" spans="1:5">
      <c r="A60" s="4" t="s">
        <v>555</v>
      </c>
      <c r="C60" s="4" t="s">
        <v>368</v>
      </c>
    </row>
    <row r="61" spans="1:5">
      <c r="A61" s="4" t="s">
        <v>541</v>
      </c>
      <c r="C61" s="4" t="s">
        <v>564</v>
      </c>
    </row>
    <row r="62" spans="1:5">
      <c r="A62" s="4" t="s">
        <v>565</v>
      </c>
    </row>
    <row r="63" spans="1:5">
      <c r="A63" s="3" t="s">
        <v>389</v>
      </c>
    </row>
    <row r="64" spans="1:5">
      <c r="A64" s="4" t="s">
        <v>566</v>
      </c>
      <c r="C64" s="5" t="n">
        <v>11400</v>
      </c>
    </row>
    <row r="65" spans="1:5">
      <c r="A65" s="4" t="s">
        <v>567</v>
      </c>
    </row>
    <row r="66" spans="1:5">
      <c r="A66" s="3" t="s">
        <v>389</v>
      </c>
    </row>
    <row r="67" spans="1:5">
      <c r="A67" s="4" t="s">
        <v>566</v>
      </c>
      <c r="C67" s="5" t="n">
        <v>3400</v>
      </c>
    </row>
    <row r="68" spans="1:5">
      <c r="A68" s="4" t="s">
        <v>568</v>
      </c>
    </row>
    <row r="69" spans="1:5">
      <c r="A69" s="3" t="s">
        <v>389</v>
      </c>
    </row>
    <row r="70" spans="1:5">
      <c r="A70" s="4" t="s">
        <v>548</v>
      </c>
      <c r="C70" s="4" t="s">
        <v>569</v>
      </c>
    </row>
    <row r="71" spans="1:5">
      <c r="A71" s="4" t="s">
        <v>570</v>
      </c>
      <c r="C71" s="4" t="s">
        <v>543</v>
      </c>
    </row>
    <row r="72" spans="1:5">
      <c r="A72" s="4" t="s">
        <v>571</v>
      </c>
    </row>
    <row r="73" spans="1:5">
      <c r="A73" s="3" t="s">
        <v>389</v>
      </c>
    </row>
    <row r="74" spans="1:5">
      <c r="A74" s="4" t="s">
        <v>548</v>
      </c>
      <c r="C74" s="4" t="s">
        <v>572</v>
      </c>
    </row>
    <row r="75" spans="1:5">
      <c r="A75" s="4" t="s">
        <v>573</v>
      </c>
    </row>
    <row r="76" spans="1:5">
      <c r="A76" s="3" t="s">
        <v>389</v>
      </c>
    </row>
    <row r="77" spans="1:5">
      <c r="A77" s="4" t="s">
        <v>548</v>
      </c>
      <c r="C77" s="4" t="s">
        <v>551</v>
      </c>
    </row>
    <row r="78" spans="1:5">
      <c r="A78" s="4" t="s">
        <v>574</v>
      </c>
    </row>
    <row r="79" spans="1:5">
      <c r="A79" s="3" t="s">
        <v>389</v>
      </c>
    </row>
    <row r="80" spans="1:5">
      <c r="A80" s="4" t="s">
        <v>548</v>
      </c>
      <c r="C80" s="4" t="s">
        <v>575</v>
      </c>
    </row>
    <row r="81" spans="1:5">
      <c r="A81" s="4" t="s">
        <v>570</v>
      </c>
      <c r="C81" s="4" t="s">
        <v>576</v>
      </c>
    </row>
    <row r="82" spans="1:5">
      <c r="A82" s="4" t="s">
        <v>577</v>
      </c>
    </row>
    <row r="83" spans="1:5">
      <c r="A83" s="3" t="s">
        <v>389</v>
      </c>
    </row>
    <row r="84" spans="1:5">
      <c r="A84" s="4" t="s">
        <v>548</v>
      </c>
      <c r="C84" s="4" t="s">
        <v>356</v>
      </c>
    </row>
    <row r="85" spans="1:5">
      <c r="A85" s="4" t="s">
        <v>578</v>
      </c>
    </row>
    <row r="86" spans="1:5">
      <c r="A86" s="3" t="s">
        <v>389</v>
      </c>
    </row>
    <row r="87" spans="1:5">
      <c r="A87" s="4" t="s">
        <v>548</v>
      </c>
      <c r="C87" s="4" t="s">
        <v>5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7</v>
      </c>
      <c r="D2" s="2" t="s">
        <v>88</v>
      </c>
    </row>
    <row r="3" spans="1:4">
      <c r="A3" s="3" t="s">
        <v>580</v>
      </c>
    </row>
    <row r="4" spans="1:4">
      <c r="A4" s="4" t="s">
        <v>581</v>
      </c>
      <c r="B4" s="5" t="n">
        <v>23463</v>
      </c>
      <c r="C4" s="5" t="n">
        <v>28723</v>
      </c>
      <c r="D4" s="5" t="n">
        <v>22925</v>
      </c>
    </row>
    <row r="5" spans="1:4">
      <c r="A5" s="4" t="s">
        <v>582</v>
      </c>
      <c r="B5" s="6" t="n">
        <v>5907</v>
      </c>
      <c r="C5" s="6" t="n">
        <v>2592</v>
      </c>
      <c r="D5" s="6" t="n">
        <v>4034</v>
      </c>
    </row>
    <row r="6" spans="1:4">
      <c r="A6" s="4" t="s">
        <v>583</v>
      </c>
      <c r="B6" s="6" t="n">
        <v>10989</v>
      </c>
      <c r="C6" s="6" t="n">
        <v>12532</v>
      </c>
      <c r="D6" s="6" t="n">
        <v>6150</v>
      </c>
    </row>
    <row r="7" spans="1:4">
      <c r="A7" s="4" t="s">
        <v>584</v>
      </c>
      <c r="B7" s="6" t="n">
        <v>40359</v>
      </c>
      <c r="C7" s="6" t="n">
        <v>43847</v>
      </c>
      <c r="D7" s="6" t="n">
        <v>33109</v>
      </c>
    </row>
    <row r="8" spans="1:4">
      <c r="A8" s="3" t="s">
        <v>585</v>
      </c>
    </row>
    <row r="9" spans="1:4">
      <c r="A9" s="4" t="s">
        <v>581</v>
      </c>
      <c r="B9" s="6" t="n">
        <v>4419</v>
      </c>
      <c r="C9" s="6" t="n">
        <v>4084</v>
      </c>
      <c r="D9" s="6" t="n">
        <v>-4776</v>
      </c>
    </row>
    <row r="10" spans="1:4">
      <c r="A10" s="4" t="s">
        <v>582</v>
      </c>
      <c r="B10" s="6" t="n">
        <v>191</v>
      </c>
      <c r="C10" s="6" t="n">
        <v>1285</v>
      </c>
      <c r="D10" s="6" t="n">
        <v>-2807</v>
      </c>
    </row>
    <row r="11" spans="1:4">
      <c r="A11" s="4" t="s">
        <v>583</v>
      </c>
      <c r="B11" s="6" t="n">
        <v>794</v>
      </c>
      <c r="C11" s="6" t="n">
        <v>-1291</v>
      </c>
      <c r="D11" s="6" t="n">
        <v>298</v>
      </c>
    </row>
    <row r="12" spans="1:4">
      <c r="A12" s="4" t="s">
        <v>586</v>
      </c>
      <c r="B12" s="6" t="n">
        <v>5404</v>
      </c>
      <c r="C12" s="6" t="n">
        <v>4078</v>
      </c>
      <c r="D12" s="6" t="n">
        <v>-7285</v>
      </c>
    </row>
    <row r="13" spans="1:4">
      <c r="A13" s="4" t="s">
        <v>100</v>
      </c>
      <c r="B13" s="6" t="n">
        <v>45763</v>
      </c>
      <c r="C13" s="6" t="n">
        <v>47925</v>
      </c>
      <c r="D13" s="6" t="n">
        <v>25824</v>
      </c>
    </row>
    <row r="14" spans="1:4">
      <c r="A14" s="3" t="s">
        <v>99</v>
      </c>
    </row>
    <row r="15" spans="1:4">
      <c r="A15" s="4" t="s">
        <v>587</v>
      </c>
      <c r="B15" s="6" t="n">
        <v>137748</v>
      </c>
      <c r="C15" s="6" t="n">
        <v>93691</v>
      </c>
      <c r="D15" s="6" t="n">
        <v>55363</v>
      </c>
    </row>
    <row r="16" spans="1:4">
      <c r="A16" s="4" t="s">
        <v>588</v>
      </c>
      <c r="B16" s="6" t="n">
        <v>46082</v>
      </c>
      <c r="C16" s="6" t="n">
        <v>16358</v>
      </c>
      <c r="D16" s="6" t="n">
        <v>22399</v>
      </c>
    </row>
    <row r="17" spans="1:4">
      <c r="A17" s="4" t="s">
        <v>99</v>
      </c>
      <c r="B17" s="5" t="n">
        <v>183830</v>
      </c>
      <c r="C17" s="5" t="n">
        <v>110049</v>
      </c>
      <c r="D17" s="5" t="n">
        <v>777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7</v>
      </c>
    </row>
    <row r="2" spans="1:3">
      <c r="A2" s="3" t="s">
        <v>590</v>
      </c>
    </row>
    <row r="3" spans="1:3">
      <c r="A3" s="4" t="s">
        <v>591</v>
      </c>
      <c r="B3" s="5" t="n">
        <v>10605</v>
      </c>
      <c r="C3" s="5" t="n">
        <v>10783</v>
      </c>
    </row>
    <row r="4" spans="1:3">
      <c r="A4" s="4" t="s">
        <v>592</v>
      </c>
      <c r="B4" s="6" t="n">
        <v>2244</v>
      </c>
    </row>
    <row r="5" spans="1:3">
      <c r="A5" s="4" t="s">
        <v>593</v>
      </c>
      <c r="B5" s="6" t="n">
        <v>6642</v>
      </c>
      <c r="C5" s="6" t="n">
        <v>6856</v>
      </c>
    </row>
    <row r="6" spans="1:3">
      <c r="A6" s="4" t="s">
        <v>594</v>
      </c>
      <c r="B6" s="6" t="n">
        <v>33221</v>
      </c>
      <c r="C6" s="6" t="n">
        <v>17819</v>
      </c>
    </row>
    <row r="7" spans="1:3">
      <c r="A7" s="4" t="s">
        <v>595</v>
      </c>
      <c r="B7" s="6" t="n">
        <v>401</v>
      </c>
      <c r="C7" s="6" t="n">
        <v>415</v>
      </c>
    </row>
    <row r="8" spans="1:3">
      <c r="A8" s="4" t="s">
        <v>596</v>
      </c>
      <c r="B8" s="6" t="n">
        <v>3362</v>
      </c>
      <c r="C8" s="6" t="n">
        <v>2983</v>
      </c>
    </row>
    <row r="9" spans="1:3">
      <c r="A9" s="4" t="s">
        <v>470</v>
      </c>
      <c r="B9" s="6" t="n">
        <v>2891</v>
      </c>
      <c r="C9" s="6" t="n">
        <v>212</v>
      </c>
    </row>
    <row r="10" spans="1:3">
      <c r="A10" s="4" t="s">
        <v>597</v>
      </c>
      <c r="B10" s="6" t="n">
        <v>59366</v>
      </c>
      <c r="C10" s="6" t="n">
        <v>39068</v>
      </c>
    </row>
    <row r="11" spans="1:3">
      <c r="A11" s="4" t="s">
        <v>598</v>
      </c>
      <c r="B11" s="6" t="n">
        <v>-2303</v>
      </c>
      <c r="C11" s="6" t="n">
        <v>-1648</v>
      </c>
    </row>
    <row r="12" spans="1:3">
      <c r="A12" s="4" t="s">
        <v>599</v>
      </c>
      <c r="B12" s="6" t="n">
        <v>57063</v>
      </c>
      <c r="C12" s="6" t="n">
        <v>37420</v>
      </c>
    </row>
    <row r="13" spans="1:3">
      <c r="A13" s="3" t="s">
        <v>600</v>
      </c>
    </row>
    <row r="14" spans="1:3">
      <c r="A14" s="4" t="s">
        <v>94</v>
      </c>
      <c r="B14" s="6" t="n">
        <v>-25617</v>
      </c>
      <c r="C14" s="6" t="n">
        <v>-16234</v>
      </c>
    </row>
    <row r="15" spans="1:3">
      <c r="A15" s="4" t="s">
        <v>601</v>
      </c>
      <c r="B15" s="6" t="n">
        <v>-21742</v>
      </c>
      <c r="C15" s="6" t="n">
        <v>-22804</v>
      </c>
    </row>
    <row r="16" spans="1:3">
      <c r="A16" s="4" t="s">
        <v>602</v>
      </c>
      <c r="B16" s="6" t="n">
        <v>-2405</v>
      </c>
      <c r="C16" s="6" t="n">
        <v>-2585</v>
      </c>
    </row>
    <row r="17" spans="1:3">
      <c r="A17" s="4" t="s">
        <v>592</v>
      </c>
      <c r="C17" s="6" t="n">
        <v>-246</v>
      </c>
    </row>
    <row r="18" spans="1:3">
      <c r="A18" s="4" t="s">
        <v>603</v>
      </c>
      <c r="B18" s="6" t="n">
        <v>-49764</v>
      </c>
      <c r="C18" s="6" t="n">
        <v>-41869</v>
      </c>
    </row>
    <row r="19" spans="1:3">
      <c r="A19" s="4" t="s">
        <v>604</v>
      </c>
      <c r="B19" s="5" t="n">
        <v>7299</v>
      </c>
    </row>
    <row r="20" spans="1:3">
      <c r="A20" s="4" t="s">
        <v>605</v>
      </c>
      <c r="C20" s="5" t="n">
        <v>-44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6</v>
      </c>
      <c r="B1" s="2" t="s">
        <v>336</v>
      </c>
      <c r="C1" s="2" t="s">
        <v>337</v>
      </c>
      <c r="D1" s="2" t="s">
        <v>2</v>
      </c>
      <c r="E1" s="2" t="s">
        <v>37</v>
      </c>
      <c r="F1" s="2" t="s">
        <v>88</v>
      </c>
    </row>
    <row r="2" spans="1:6">
      <c r="A2" s="3" t="s">
        <v>193</v>
      </c>
    </row>
    <row r="3" spans="1:6">
      <c r="A3" s="4" t="s">
        <v>607</v>
      </c>
      <c r="B3" s="4" t="s">
        <v>342</v>
      </c>
      <c r="C3" s="4" t="s">
        <v>343</v>
      </c>
      <c r="D3" s="4" t="s">
        <v>342</v>
      </c>
      <c r="E3" s="4" t="s">
        <v>344</v>
      </c>
      <c r="F3" s="4" t="s">
        <v>343</v>
      </c>
    </row>
    <row r="4" spans="1:6">
      <c r="A4" s="4" t="s">
        <v>608</v>
      </c>
      <c r="D4" s="4" t="s">
        <v>609</v>
      </c>
      <c r="E4" s="4" t="s">
        <v>551</v>
      </c>
      <c r="F4" s="4" t="s">
        <v>522</v>
      </c>
    </row>
    <row r="5" spans="1:6">
      <c r="A5" s="4" t="s">
        <v>610</v>
      </c>
      <c r="D5" s="4" t="s">
        <v>611</v>
      </c>
      <c r="E5" s="4" t="s">
        <v>612</v>
      </c>
      <c r="F5" s="4" t="s">
        <v>613</v>
      </c>
    </row>
    <row r="6" spans="1:6">
      <c r="A6" s="4" t="s">
        <v>614</v>
      </c>
      <c r="E6" s="4" t="s">
        <v>615</v>
      </c>
    </row>
    <row r="7" spans="1:6">
      <c r="A7" s="4" t="s">
        <v>616</v>
      </c>
      <c r="D7" s="4" t="s">
        <v>551</v>
      </c>
      <c r="E7" s="4" t="s">
        <v>617</v>
      </c>
      <c r="F7" s="4" t="s">
        <v>618</v>
      </c>
    </row>
    <row r="8" spans="1:6">
      <c r="A8" s="4" t="s">
        <v>619</v>
      </c>
      <c r="D8" s="4" t="s">
        <v>620</v>
      </c>
      <c r="E8" s="4" t="s">
        <v>621</v>
      </c>
      <c r="F8" s="4" t="s">
        <v>622</v>
      </c>
    </row>
    <row r="9" spans="1:6">
      <c r="A9" s="4" t="s">
        <v>623</v>
      </c>
      <c r="D9" s="4" t="s">
        <v>624</v>
      </c>
      <c r="E9" s="4" t="s">
        <v>625</v>
      </c>
      <c r="F9" s="4" t="s">
        <v>626</v>
      </c>
    </row>
    <row r="10" spans="1:6">
      <c r="A10" s="4" t="s">
        <v>627</v>
      </c>
      <c r="D10" s="4" t="s">
        <v>617</v>
      </c>
      <c r="E10" s="4" t="s">
        <v>572</v>
      </c>
    </row>
    <row r="11" spans="1:6">
      <c r="A11" s="4" t="s">
        <v>628</v>
      </c>
      <c r="D11" s="4" t="s">
        <v>629</v>
      </c>
      <c r="E11" s="4" t="s">
        <v>617</v>
      </c>
      <c r="F11" s="4" t="s">
        <v>630</v>
      </c>
    </row>
    <row r="12" spans="1:6">
      <c r="A12" s="4" t="s">
        <v>631</v>
      </c>
      <c r="D12" s="4" t="s">
        <v>632</v>
      </c>
      <c r="E12" s="4" t="s">
        <v>633</v>
      </c>
      <c r="F12" s="4" t="s">
        <v>6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7</v>
      </c>
      <c r="D2" s="2" t="s">
        <v>88</v>
      </c>
    </row>
    <row r="3" spans="1:4">
      <c r="A3" s="3" t="s">
        <v>636</v>
      </c>
    </row>
    <row r="4" spans="1:4">
      <c r="A4" s="4" t="s">
        <v>637</v>
      </c>
      <c r="B4" s="5" t="n">
        <v>82</v>
      </c>
      <c r="C4" s="5" t="n">
        <v>1094</v>
      </c>
      <c r="D4" s="5" t="n">
        <v>1094</v>
      </c>
    </row>
    <row r="5" spans="1:4">
      <c r="A5" s="4" t="s">
        <v>638</v>
      </c>
      <c r="B5" s="6" t="n">
        <v>0</v>
      </c>
      <c r="C5" s="6" t="n">
        <v>0</v>
      </c>
      <c r="D5" s="6" t="n">
        <v>0</v>
      </c>
    </row>
    <row r="6" spans="1:4">
      <c r="A6" s="4" t="s">
        <v>639</v>
      </c>
      <c r="B6" s="6" t="n">
        <v>0</v>
      </c>
      <c r="C6" s="6" t="n">
        <v>0</v>
      </c>
      <c r="D6" s="6" t="n">
        <v>0</v>
      </c>
    </row>
    <row r="7" spans="1:4">
      <c r="A7" s="4" t="s">
        <v>640</v>
      </c>
      <c r="B7" s="6" t="n">
        <v>0</v>
      </c>
      <c r="C7" s="6" t="n">
        <v>0</v>
      </c>
      <c r="D7" s="6" t="n">
        <v>0</v>
      </c>
    </row>
    <row r="8" spans="1:4">
      <c r="A8" s="4" t="s">
        <v>641</v>
      </c>
      <c r="B8" s="6" t="n">
        <v>0</v>
      </c>
      <c r="C8" s="6" t="n">
        <v>0</v>
      </c>
      <c r="D8" s="6" t="n">
        <v>0</v>
      </c>
    </row>
    <row r="9" spans="1:4">
      <c r="A9" s="4" t="s">
        <v>642</v>
      </c>
      <c r="B9" s="5" t="n">
        <v>-82</v>
      </c>
      <c r="C9" s="6" t="n">
        <v>-1012</v>
      </c>
      <c r="D9" s="6" t="n">
        <v>0</v>
      </c>
    </row>
    <row r="10" spans="1:4">
      <c r="A10" s="4" t="s">
        <v>643</v>
      </c>
      <c r="C10" s="5" t="n">
        <v>82</v>
      </c>
      <c r="D10" s="5" t="n">
        <v>10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4</v>
      </c>
      <c r="B1" s="2" t="s">
        <v>336</v>
      </c>
      <c r="C1" s="2" t="s">
        <v>337</v>
      </c>
      <c r="D1" s="2" t="s">
        <v>88</v>
      </c>
      <c r="E1" s="2" t="s">
        <v>2</v>
      </c>
      <c r="F1" s="2" t="s">
        <v>37</v>
      </c>
      <c r="G1" s="2" t="s">
        <v>88</v>
      </c>
    </row>
    <row r="2" spans="1:7">
      <c r="A2" s="3" t="s">
        <v>645</v>
      </c>
    </row>
    <row r="3" spans="1:7">
      <c r="A3" s="4" t="s">
        <v>341</v>
      </c>
      <c r="B3" s="4" t="s">
        <v>342</v>
      </c>
      <c r="C3" s="4" t="s">
        <v>343</v>
      </c>
      <c r="E3" s="4" t="s">
        <v>342</v>
      </c>
      <c r="F3" s="4" t="s">
        <v>344</v>
      </c>
      <c r="G3" s="4" t="s">
        <v>343</v>
      </c>
    </row>
    <row r="4" spans="1:7">
      <c r="A4" s="4" t="s">
        <v>398</v>
      </c>
      <c r="D4" s="5" t="n">
        <v>6900</v>
      </c>
    </row>
    <row r="5" spans="1:7">
      <c r="A5" s="4" t="s">
        <v>399</v>
      </c>
      <c r="D5" s="6" t="n">
        <v>3300</v>
      </c>
    </row>
    <row r="6" spans="1:7">
      <c r="A6" s="4" t="s">
        <v>400</v>
      </c>
      <c r="D6" s="5" t="n">
        <v>4400</v>
      </c>
    </row>
    <row r="7" spans="1:7">
      <c r="A7" s="4" t="s">
        <v>646</v>
      </c>
      <c r="D7" s="4" t="s">
        <v>342</v>
      </c>
    </row>
    <row r="8" spans="1:7">
      <c r="A8" s="4" t="s">
        <v>647</v>
      </c>
      <c r="E8" s="5" t="n">
        <v>21742</v>
      </c>
      <c r="F8" s="5" t="n">
        <v>22804</v>
      </c>
    </row>
    <row r="9" spans="1:7">
      <c r="A9" s="4" t="s">
        <v>648</v>
      </c>
      <c r="E9" s="6" t="n">
        <v>400</v>
      </c>
    </row>
    <row r="10" spans="1:7">
      <c r="A10" s="4" t="s">
        <v>649</v>
      </c>
      <c r="E10" s="6" t="n">
        <v>78000</v>
      </c>
    </row>
    <row r="11" spans="1:7">
      <c r="A11" s="4" t="s">
        <v>650</v>
      </c>
      <c r="E11" s="6" t="n">
        <v>100</v>
      </c>
    </row>
    <row r="12" spans="1:7">
      <c r="A12" s="4" t="s">
        <v>642</v>
      </c>
      <c r="E12" s="6" t="n">
        <v>82</v>
      </c>
      <c r="F12" s="6" t="n">
        <v>1012</v>
      </c>
      <c r="G12" s="5" t="n">
        <v>0</v>
      </c>
    </row>
    <row r="13" spans="1:7">
      <c r="A13" s="4" t="s">
        <v>651</v>
      </c>
      <c r="E13" s="6" t="n">
        <v>200</v>
      </c>
    </row>
    <row r="14" spans="1:7">
      <c r="A14" s="4" t="s">
        <v>652</v>
      </c>
    </row>
    <row r="15" spans="1:7">
      <c r="A15" s="3" t="s">
        <v>645</v>
      </c>
    </row>
    <row r="16" spans="1:7">
      <c r="A16" s="4" t="s">
        <v>647</v>
      </c>
      <c r="E16" s="5" t="n">
        <v>15100</v>
      </c>
      <c r="F16" s="5" t="n">
        <v>15800</v>
      </c>
    </row>
    <row r="17" spans="1:7">
      <c r="A17" s="4" t="s">
        <v>653</v>
      </c>
    </row>
    <row r="18" spans="1:7">
      <c r="A18" s="3" t="s">
        <v>645</v>
      </c>
    </row>
    <row r="19" spans="1:7">
      <c r="A19" s="4" t="s">
        <v>341</v>
      </c>
      <c r="E19" s="4" t="s">
        <v>6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474</v>
      </c>
    </row>
    <row r="2" spans="1:2">
      <c r="A2" s="3" t="s">
        <v>656</v>
      </c>
    </row>
    <row r="3" spans="1:2">
      <c r="A3" s="4" t="s">
        <v>476</v>
      </c>
      <c r="B3" s="5" t="n">
        <v>94089</v>
      </c>
    </row>
    <row r="4" spans="1:2">
      <c r="A4" s="4" t="s">
        <v>477</v>
      </c>
      <c r="B4" s="6" t="n">
        <v>81085</v>
      </c>
    </row>
    <row r="5" spans="1:2">
      <c r="A5" s="4" t="s">
        <v>478</v>
      </c>
      <c r="B5" s="6" t="n">
        <v>68281</v>
      </c>
    </row>
    <row r="6" spans="1:2">
      <c r="A6" s="4" t="s">
        <v>479</v>
      </c>
      <c r="B6" s="6" t="n">
        <v>60358</v>
      </c>
    </row>
    <row r="7" spans="1:2">
      <c r="A7" s="4" t="s">
        <v>480</v>
      </c>
      <c r="B7" s="6" t="n">
        <v>49416</v>
      </c>
    </row>
    <row r="8" spans="1:2">
      <c r="A8" s="4" t="s">
        <v>657</v>
      </c>
      <c r="B8" s="6" t="n">
        <v>79996</v>
      </c>
    </row>
    <row r="9" spans="1:2">
      <c r="A9" s="4" t="s">
        <v>658</v>
      </c>
      <c r="B9" s="5" t="n">
        <v>4332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474</v>
      </c>
    </row>
    <row r="2" spans="1:2">
      <c r="A2" s="3" t="s">
        <v>660</v>
      </c>
    </row>
    <row r="3" spans="1:2">
      <c r="A3" s="4" t="s">
        <v>476</v>
      </c>
      <c r="B3" s="5" t="n">
        <v>154203</v>
      </c>
    </row>
    <row r="4" spans="1:2">
      <c r="A4" s="4" t="s">
        <v>477</v>
      </c>
      <c r="B4" s="6" t="n">
        <v>97827</v>
      </c>
    </row>
    <row r="5" spans="1:2">
      <c r="A5" s="4" t="s">
        <v>478</v>
      </c>
      <c r="B5" s="6" t="n">
        <v>89485</v>
      </c>
    </row>
    <row r="6" spans="1:2">
      <c r="A6" s="4" t="s">
        <v>479</v>
      </c>
      <c r="B6" s="6" t="n">
        <v>87048</v>
      </c>
    </row>
    <row r="7" spans="1:2">
      <c r="A7" s="4" t="s">
        <v>480</v>
      </c>
      <c r="B7" s="6" t="n">
        <v>49683</v>
      </c>
    </row>
    <row r="8" spans="1:2">
      <c r="A8" s="4" t="s">
        <v>661</v>
      </c>
      <c r="B8" s="5" t="n">
        <v>4782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r="1" spans="1:8">
      <c r="A1" s="1" t="s">
        <v>662</v>
      </c>
      <c r="B1" s="2" t="s">
        <v>663</v>
      </c>
      <c r="C1" s="2" t="s">
        <v>664</v>
      </c>
      <c r="D1" s="2" t="s">
        <v>665</v>
      </c>
      <c r="E1" s="2" t="s">
        <v>666</v>
      </c>
      <c r="F1" s="2" t="s">
        <v>474</v>
      </c>
      <c r="G1" s="2" t="s">
        <v>513</v>
      </c>
      <c r="H1" s="2" t="s">
        <v>396</v>
      </c>
    </row>
    <row r="2" spans="1:8">
      <c r="A2" s="3" t="s">
        <v>667</v>
      </c>
    </row>
    <row r="3" spans="1:8">
      <c r="A3" s="4" t="s">
        <v>668</v>
      </c>
      <c r="F3" s="7" t="n">
        <v>108.2</v>
      </c>
      <c r="G3" s="7" t="n">
        <v>110.4</v>
      </c>
      <c r="H3" s="7" t="n">
        <v>84.7</v>
      </c>
    </row>
    <row r="4" spans="1:8">
      <c r="A4" s="4" t="s">
        <v>350</v>
      </c>
      <c r="F4" s="6" t="n">
        <v>87</v>
      </c>
      <c r="G4" s="8" t="n">
        <v>104.8</v>
      </c>
      <c r="H4" s="8" t="n">
        <v>89.5</v>
      </c>
    </row>
    <row r="5" spans="1:8">
      <c r="A5" s="4" t="s">
        <v>669</v>
      </c>
    </row>
    <row r="6" spans="1:8">
      <c r="A6" s="3" t="s">
        <v>667</v>
      </c>
    </row>
    <row r="7" spans="1:8">
      <c r="A7" s="4" t="s">
        <v>670</v>
      </c>
      <c r="D7" s="4" t="s">
        <v>671</v>
      </c>
    </row>
    <row r="8" spans="1:8">
      <c r="A8" s="4" t="s">
        <v>460</v>
      </c>
    </row>
    <row r="9" spans="1:8">
      <c r="A9" s="3" t="s">
        <v>667</v>
      </c>
    </row>
    <row r="10" spans="1:8">
      <c r="A10" s="4" t="s">
        <v>672</v>
      </c>
      <c r="F10" s="8" t="n">
        <v>165.7</v>
      </c>
      <c r="G10" s="8" t="n">
        <v>154.3</v>
      </c>
      <c r="H10" s="6" t="n">
        <v>139</v>
      </c>
    </row>
    <row r="11" spans="1:8">
      <c r="A11" s="4" t="s">
        <v>350</v>
      </c>
      <c r="F11" s="8" t="n">
        <v>46.2</v>
      </c>
      <c r="G11" s="7" t="n">
        <v>43.4</v>
      </c>
      <c r="H11" s="7" t="n">
        <v>39.2</v>
      </c>
    </row>
    <row r="12" spans="1:8">
      <c r="A12" s="4" t="s">
        <v>673</v>
      </c>
    </row>
    <row r="13" spans="1:8">
      <c r="A13" s="3" t="s">
        <v>667</v>
      </c>
    </row>
    <row r="14" spans="1:8">
      <c r="A14" s="4" t="s">
        <v>674</v>
      </c>
      <c r="B14" s="7" t="n">
        <v>26.9</v>
      </c>
      <c r="C14" s="7" t="n">
        <v>20.9</v>
      </c>
    </row>
    <row r="15" spans="1:8">
      <c r="A15" s="4" t="s">
        <v>675</v>
      </c>
      <c r="E15" s="7" t="n">
        <v>10.5</v>
      </c>
      <c r="F15" s="5" t="n">
        <v>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7</v>
      </c>
      <c r="D2" s="2" t="s">
        <v>88</v>
      </c>
    </row>
    <row r="3" spans="1:4">
      <c r="A3" s="3" t="s">
        <v>134</v>
      </c>
    </row>
    <row r="4" spans="1:4">
      <c r="A4" s="4" t="s">
        <v>106</v>
      </c>
      <c r="B4" s="5" t="n">
        <v>138067</v>
      </c>
      <c r="C4" s="5" t="n">
        <v>62124</v>
      </c>
      <c r="D4" s="5" t="n">
        <v>51938</v>
      </c>
    </row>
    <row r="5" spans="1:4">
      <c r="A5" s="3" t="s">
        <v>135</v>
      </c>
    </row>
    <row r="6" spans="1:4">
      <c r="A6" s="4" t="s">
        <v>94</v>
      </c>
      <c r="B6" s="6" t="n">
        <v>38819</v>
      </c>
      <c r="C6" s="6" t="n">
        <v>37783</v>
      </c>
      <c r="D6" s="6" t="n">
        <v>32481</v>
      </c>
    </row>
    <row r="7" spans="1:4">
      <c r="A7" s="4" t="s">
        <v>95</v>
      </c>
      <c r="B7" s="6" t="n">
        <v>2813</v>
      </c>
      <c r="C7" s="6" t="n">
        <v>7884</v>
      </c>
      <c r="D7" s="6" t="n">
        <v>10480</v>
      </c>
    </row>
    <row r="8" spans="1:4">
      <c r="A8" s="4" t="s">
        <v>136</v>
      </c>
      <c r="C8" s="6" t="n">
        <v>3575</v>
      </c>
    </row>
    <row r="9" spans="1:4">
      <c r="A9" s="4" t="s">
        <v>137</v>
      </c>
      <c r="B9" s="6" t="n">
        <v>1543</v>
      </c>
      <c r="C9" s="6" t="n">
        <v>454</v>
      </c>
      <c r="D9" s="6" t="n">
        <v>27</v>
      </c>
    </row>
    <row r="10" spans="1:4">
      <c r="A10" s="4" t="s">
        <v>138</v>
      </c>
      <c r="B10" s="6" t="n">
        <v>19694</v>
      </c>
      <c r="C10" s="6" t="n">
        <v>19665</v>
      </c>
      <c r="D10" s="6" t="n">
        <v>16901</v>
      </c>
    </row>
    <row r="11" spans="1:4">
      <c r="A11" s="4" t="s">
        <v>139</v>
      </c>
      <c r="B11" s="6" t="n">
        <v>10052</v>
      </c>
      <c r="C11" s="6" t="n">
        <v>10890</v>
      </c>
      <c r="D11" s="6" t="n">
        <v>5157</v>
      </c>
    </row>
    <row r="12" spans="1:4">
      <c r="A12" s="4" t="s">
        <v>140</v>
      </c>
      <c r="B12" s="6" t="n">
        <v>5404</v>
      </c>
      <c r="C12" s="6" t="n">
        <v>4078</v>
      </c>
      <c r="D12" s="6" t="n">
        <v>-7319</v>
      </c>
    </row>
    <row r="13" spans="1:4">
      <c r="A13" s="4" t="s">
        <v>141</v>
      </c>
      <c r="B13" s="6" t="n">
        <v>128</v>
      </c>
      <c r="C13" s="6" t="n">
        <v>2922</v>
      </c>
      <c r="D13" s="6" t="n">
        <v>3201</v>
      </c>
    </row>
    <row r="14" spans="1:4">
      <c r="A14" s="3" t="s">
        <v>142</v>
      </c>
    </row>
    <row r="15" spans="1:4">
      <c r="A15" s="4" t="s">
        <v>143</v>
      </c>
      <c r="B15" s="6" t="n">
        <v>-207877</v>
      </c>
      <c r="C15" s="6" t="n">
        <v>-29947</v>
      </c>
      <c r="D15" s="6" t="n">
        <v>-29310</v>
      </c>
    </row>
    <row r="16" spans="1:4">
      <c r="A16" s="4" t="s">
        <v>42</v>
      </c>
      <c r="B16" s="6" t="n">
        <v>-23568</v>
      </c>
      <c r="C16" s="6" t="n">
        <v>-68775</v>
      </c>
      <c r="D16" s="6" t="n">
        <v>12633</v>
      </c>
    </row>
    <row r="17" spans="1:4">
      <c r="A17" s="4" t="s">
        <v>144</v>
      </c>
      <c r="B17" s="6" t="n">
        <v>-3866</v>
      </c>
      <c r="C17" s="6" t="n">
        <v>11284</v>
      </c>
      <c r="D17" s="6" t="n">
        <v>14233</v>
      </c>
    </row>
    <row r="18" spans="1:4">
      <c r="A18" s="4" t="s">
        <v>44</v>
      </c>
      <c r="B18" s="6" t="n">
        <v>-47959</v>
      </c>
      <c r="C18" s="6" t="n">
        <v>-3877</v>
      </c>
      <c r="D18" s="6" t="n">
        <v>-6300</v>
      </c>
    </row>
    <row r="19" spans="1:4">
      <c r="A19" s="4" t="s">
        <v>48</v>
      </c>
      <c r="B19" s="6" t="n">
        <v>-6237</v>
      </c>
      <c r="C19" s="6" t="n">
        <v>10991</v>
      </c>
      <c r="D19" s="6" t="n">
        <v>-10863</v>
      </c>
    </row>
    <row r="20" spans="1:4">
      <c r="A20" s="4" t="s">
        <v>145</v>
      </c>
      <c r="B20" s="6" t="n">
        <v>177144</v>
      </c>
    </row>
    <row r="21" spans="1:4">
      <c r="A21" s="4" t="s">
        <v>146</v>
      </c>
      <c r="B21" s="6" t="n">
        <v>-328</v>
      </c>
      <c r="C21" s="6" t="n">
        <v>10683</v>
      </c>
      <c r="D21" s="6" t="n">
        <v>12436</v>
      </c>
    </row>
    <row r="22" spans="1:4">
      <c r="A22" s="4" t="s">
        <v>147</v>
      </c>
      <c r="B22" s="6" t="n">
        <v>103829</v>
      </c>
      <c r="C22" s="6" t="n">
        <v>79734</v>
      </c>
      <c r="D22" s="6" t="n">
        <v>105695</v>
      </c>
    </row>
    <row r="23" spans="1:4">
      <c r="A23" s="3" t="s">
        <v>148</v>
      </c>
    </row>
    <row r="24" spans="1:4">
      <c r="A24" s="4" t="s">
        <v>149</v>
      </c>
      <c r="B24" s="6" t="n">
        <v>-29205</v>
      </c>
      <c r="C24" s="6" t="n">
        <v>-34507</v>
      </c>
      <c r="D24" s="6" t="n">
        <v>-24928</v>
      </c>
    </row>
    <row r="25" spans="1:4">
      <c r="A25" s="4" t="s">
        <v>150</v>
      </c>
      <c r="B25" s="6" t="n">
        <v>-9951</v>
      </c>
      <c r="C25" s="6" t="n">
        <v>-49</v>
      </c>
      <c r="D25" s="6" t="n">
        <v>-35432</v>
      </c>
    </row>
    <row r="26" spans="1:4">
      <c r="A26" s="4" t="s">
        <v>151</v>
      </c>
      <c r="B26" s="6" t="n">
        <v>1470</v>
      </c>
    </row>
    <row r="27" spans="1:4">
      <c r="A27" s="4" t="s">
        <v>152</v>
      </c>
      <c r="B27" s="6" t="n">
        <v>354</v>
      </c>
      <c r="C27" s="6" t="n">
        <v>644</v>
      </c>
    </row>
    <row r="28" spans="1:4">
      <c r="A28" s="4" t="s">
        <v>153</v>
      </c>
      <c r="D28" s="6" t="n">
        <v>-465403</v>
      </c>
    </row>
    <row r="29" spans="1:4">
      <c r="A29" s="4" t="s">
        <v>154</v>
      </c>
      <c r="B29" s="6" t="n">
        <v>-37332</v>
      </c>
      <c r="C29" s="6" t="n">
        <v>-33912</v>
      </c>
      <c r="D29" s="6" t="n">
        <v>-525763</v>
      </c>
    </row>
    <row r="30" spans="1:4">
      <c r="A30" s="3" t="s">
        <v>155</v>
      </c>
    </row>
    <row r="31" spans="1:4">
      <c r="A31" s="4" t="s">
        <v>156</v>
      </c>
      <c r="D31" s="6" t="n">
        <v>283204</v>
      </c>
    </row>
    <row r="32" spans="1:4">
      <c r="A32" s="4" t="s">
        <v>157</v>
      </c>
      <c r="B32" s="6" t="n">
        <v>-2315935</v>
      </c>
      <c r="C32" s="6" t="n">
        <v>-2018892</v>
      </c>
      <c r="D32" s="6" t="n">
        <v>-413282</v>
      </c>
    </row>
    <row r="33" spans="1:4">
      <c r="A33" s="4" t="s">
        <v>158</v>
      </c>
      <c r="B33" s="6" t="n">
        <v>2303932</v>
      </c>
      <c r="C33" s="6" t="n">
        <v>1939774</v>
      </c>
      <c r="D33" s="6" t="n">
        <v>524748</v>
      </c>
    </row>
    <row r="34" spans="1:4">
      <c r="A34" s="4" t="s">
        <v>159</v>
      </c>
      <c r="D34" s="6" t="n">
        <v>-20344</v>
      </c>
    </row>
    <row r="35" spans="1:4">
      <c r="A35" s="4" t="s">
        <v>160</v>
      </c>
      <c r="B35" s="6" t="n">
        <v>101</v>
      </c>
      <c r="C35" s="6" t="n">
        <v>1578</v>
      </c>
      <c r="D35" s="6" t="n">
        <v>260</v>
      </c>
    </row>
    <row r="36" spans="1:4">
      <c r="A36" s="4" t="s">
        <v>161</v>
      </c>
      <c r="B36" s="6" t="n">
        <v>-20311</v>
      </c>
    </row>
    <row r="37" spans="1:4">
      <c r="A37" s="4" t="s">
        <v>123</v>
      </c>
      <c r="B37" s="6" t="n">
        <v>-5738</v>
      </c>
      <c r="C37" s="6" t="n">
        <v>-6114</v>
      </c>
      <c r="D37" s="6" t="n">
        <v>-6955</v>
      </c>
    </row>
    <row r="38" spans="1:4">
      <c r="A38" s="4" t="s">
        <v>162</v>
      </c>
      <c r="B38" s="6" t="n">
        <v>-37951</v>
      </c>
      <c r="C38" s="6" t="n">
        <v>-83654</v>
      </c>
      <c r="D38" s="6" t="n">
        <v>367631</v>
      </c>
    </row>
    <row r="39" spans="1:4">
      <c r="A39" s="4" t="s">
        <v>108</v>
      </c>
      <c r="B39" s="6" t="n">
        <v>-4184</v>
      </c>
      <c r="C39" s="6" t="n">
        <v>3651</v>
      </c>
      <c r="D39" s="6" t="n">
        <v>-193</v>
      </c>
    </row>
    <row r="40" spans="1:4">
      <c r="A40" s="4" t="s">
        <v>163</v>
      </c>
      <c r="B40" s="6" t="n">
        <v>24362</v>
      </c>
      <c r="C40" s="6" t="n">
        <v>-34181</v>
      </c>
      <c r="D40" s="6" t="n">
        <v>-52630</v>
      </c>
    </row>
    <row r="41" spans="1:4">
      <c r="A41" s="4" t="s">
        <v>164</v>
      </c>
      <c r="B41" s="6" t="n">
        <v>45776</v>
      </c>
      <c r="C41" s="6" t="n">
        <v>79957</v>
      </c>
      <c r="D41" s="6" t="n">
        <v>132587</v>
      </c>
    </row>
    <row r="42" spans="1:4">
      <c r="A42" s="4" t="s">
        <v>165</v>
      </c>
      <c r="B42" s="6" t="n">
        <v>70138</v>
      </c>
      <c r="C42" s="6" t="n">
        <v>45776</v>
      </c>
      <c r="D42" s="6" t="n">
        <v>79957</v>
      </c>
    </row>
    <row r="43" spans="1:4">
      <c r="A43" s="3" t="s">
        <v>166</v>
      </c>
    </row>
    <row r="44" spans="1:4">
      <c r="A44" s="4" t="s">
        <v>167</v>
      </c>
      <c r="B44" s="6" t="n">
        <v>35807</v>
      </c>
      <c r="C44" s="6" t="n">
        <v>31644</v>
      </c>
      <c r="D44" s="6" t="n">
        <v>21773</v>
      </c>
    </row>
    <row r="45" spans="1:4">
      <c r="A45" s="4" t="s">
        <v>168</v>
      </c>
      <c r="B45" s="5" t="n">
        <v>44045</v>
      </c>
      <c r="C45" s="5" t="n">
        <v>32934</v>
      </c>
      <c r="D45" s="6" t="n">
        <v>18915</v>
      </c>
    </row>
    <row r="46" spans="1:4">
      <c r="A46" s="3" t="s">
        <v>169</v>
      </c>
    </row>
    <row r="47" spans="1:4">
      <c r="A47" s="4" t="s">
        <v>170</v>
      </c>
      <c r="D47" s="6" t="n">
        <v>75000</v>
      </c>
    </row>
    <row r="48" spans="1:4">
      <c r="A48" s="4" t="s">
        <v>171</v>
      </c>
      <c r="D48" s="5" t="n">
        <v>12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6</v>
      </c>
      <c r="B1" s="2" t="s">
        <v>1</v>
      </c>
    </row>
    <row r="2" spans="1:4">
      <c r="B2" s="2" t="s">
        <v>2</v>
      </c>
      <c r="C2" s="2" t="s">
        <v>37</v>
      </c>
      <c r="D2" s="2" t="s">
        <v>88</v>
      </c>
    </row>
    <row r="3" spans="1:4">
      <c r="A3" s="3" t="s">
        <v>677</v>
      </c>
    </row>
    <row r="4" spans="1:4">
      <c r="A4" s="4" t="s">
        <v>678</v>
      </c>
      <c r="B4" s="6" t="n">
        <v>1772577</v>
      </c>
      <c r="C4" s="6" t="n">
        <v>1998861</v>
      </c>
      <c r="D4" s="6" t="n">
        <v>2048883</v>
      </c>
    </row>
    <row r="5" spans="1:4">
      <c r="A5" s="4" t="s">
        <v>679</v>
      </c>
      <c r="B5" s="6" t="n">
        <v>529253</v>
      </c>
      <c r="C5" s="6" t="n">
        <v>279479</v>
      </c>
      <c r="D5" s="6" t="n">
        <v>630642</v>
      </c>
    </row>
    <row r="6" spans="1:4">
      <c r="A6" s="4" t="s">
        <v>680</v>
      </c>
      <c r="B6" s="6" t="n">
        <v>-451929</v>
      </c>
      <c r="C6" s="6" t="n">
        <v>-495372</v>
      </c>
      <c r="D6" s="6" t="n">
        <v>-678164</v>
      </c>
    </row>
    <row r="7" spans="1:4">
      <c r="A7" s="4" t="s">
        <v>681</v>
      </c>
      <c r="B7" s="6" t="n">
        <v>-28282</v>
      </c>
      <c r="C7" s="6" t="n">
        <v>-10391</v>
      </c>
      <c r="D7" s="6" t="n">
        <v>-2500</v>
      </c>
    </row>
    <row r="8" spans="1:4">
      <c r="A8" s="4" t="s">
        <v>682</v>
      </c>
      <c r="B8" s="6" t="n">
        <v>1821619</v>
      </c>
      <c r="C8" s="6" t="n">
        <v>1772577</v>
      </c>
      <c r="D8" s="6" t="n">
        <v>1998861</v>
      </c>
    </row>
    <row r="9" spans="1:4">
      <c r="A9" s="3" t="s">
        <v>683</v>
      </c>
    </row>
    <row r="10" spans="1:4">
      <c r="A10" s="4" t="s">
        <v>678</v>
      </c>
      <c r="B10" s="9" t="n">
        <v>29.51</v>
      </c>
      <c r="C10" s="9" t="n">
        <v>31.7</v>
      </c>
      <c r="D10" s="9" t="n">
        <v>30.79</v>
      </c>
    </row>
    <row r="11" spans="1:4">
      <c r="A11" s="4" t="s">
        <v>679</v>
      </c>
      <c r="B11" s="10" t="n">
        <v>32.34</v>
      </c>
      <c r="C11" s="10" t="n">
        <v>16.28</v>
      </c>
      <c r="D11" s="10" t="n">
        <v>25.82</v>
      </c>
    </row>
    <row r="12" spans="1:4">
      <c r="A12" s="4" t="s">
        <v>680</v>
      </c>
      <c r="B12" s="10" t="n">
        <v>27.49</v>
      </c>
      <c r="C12" s="10" t="n">
        <v>26.39</v>
      </c>
      <c r="D12" s="10" t="n">
        <v>22.43</v>
      </c>
    </row>
    <row r="13" spans="1:4">
      <c r="A13" s="4" t="s">
        <v>681</v>
      </c>
      <c r="B13" s="10" t="n">
        <v>29.23</v>
      </c>
      <c r="C13" s="10" t="n">
        <v>28.42</v>
      </c>
      <c r="D13" s="10" t="n">
        <v>17.95</v>
      </c>
    </row>
    <row r="14" spans="1:4">
      <c r="A14" s="4" t="s">
        <v>682</v>
      </c>
      <c r="B14" s="9" t="n">
        <v>30.83</v>
      </c>
      <c r="C14" s="9" t="n">
        <v>29.51</v>
      </c>
      <c r="D14" s="9" t="n">
        <v>3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7</v>
      </c>
      <c r="D2" s="2" t="s">
        <v>88</v>
      </c>
    </row>
    <row r="3" spans="1:4">
      <c r="A3" s="3" t="s">
        <v>685</v>
      </c>
    </row>
    <row r="4" spans="1:4">
      <c r="A4" s="4" t="s">
        <v>686</v>
      </c>
      <c r="B4" s="6" t="n">
        <v>62666</v>
      </c>
      <c r="C4" s="6" t="n">
        <v>251131</v>
      </c>
      <c r="D4" s="6" t="n">
        <v>331651</v>
      </c>
    </row>
    <row r="5" spans="1:4">
      <c r="A5" s="4" t="s">
        <v>687</v>
      </c>
      <c r="B5" s="6" t="n">
        <v>-15600</v>
      </c>
      <c r="C5" s="6" t="n">
        <v>-188465</v>
      </c>
      <c r="D5" s="6" t="n">
        <v>-20520</v>
      </c>
    </row>
    <row r="6" spans="1:4">
      <c r="A6" s="4" t="s">
        <v>679</v>
      </c>
      <c r="B6" s="6" t="n">
        <v>8245</v>
      </c>
      <c r="C6" s="6" t="n">
        <v>0</v>
      </c>
      <c r="D6" s="6" t="n">
        <v>0</v>
      </c>
    </row>
    <row r="7" spans="1:4">
      <c r="A7" s="4" t="s">
        <v>688</v>
      </c>
      <c r="D7" s="6" t="n">
        <v>-60000</v>
      </c>
    </row>
    <row r="8" spans="1:4">
      <c r="A8" s="4" t="s">
        <v>689</v>
      </c>
      <c r="B8" s="6" t="n">
        <v>55311</v>
      </c>
      <c r="C8" s="6" t="n">
        <v>62666</v>
      </c>
      <c r="D8" s="6" t="n">
        <v>251131</v>
      </c>
    </row>
    <row r="9" spans="1:4">
      <c r="A9" s="4" t="s">
        <v>690</v>
      </c>
      <c r="B9" s="6" t="n">
        <v>47066</v>
      </c>
      <c r="C9" s="6" t="n">
        <v>62666</v>
      </c>
      <c r="D9" s="6" t="n">
        <v>251131</v>
      </c>
    </row>
    <row r="10" spans="1:4">
      <c r="A10" s="3" t="s">
        <v>691</v>
      </c>
    </row>
    <row r="11" spans="1:4">
      <c r="A11" s="4" t="s">
        <v>686</v>
      </c>
      <c r="B11" s="9" t="n">
        <v>11.5</v>
      </c>
      <c r="C11" s="9" t="n">
        <v>9.16</v>
      </c>
      <c r="D11" s="9" t="n">
        <v>10.59</v>
      </c>
    </row>
    <row r="12" spans="1:4">
      <c r="A12" s="4" t="s">
        <v>687</v>
      </c>
      <c r="B12" s="10" t="n">
        <v>6.55</v>
      </c>
      <c r="C12" s="10" t="n">
        <v>8.380000000000001</v>
      </c>
      <c r="D12" s="10" t="n">
        <v>12.65</v>
      </c>
    </row>
    <row r="13" spans="1:4">
      <c r="A13" s="4" t="s">
        <v>679</v>
      </c>
      <c r="B13" s="10" t="n">
        <v>30.32</v>
      </c>
    </row>
    <row r="14" spans="1:4">
      <c r="A14" s="4" t="s">
        <v>688</v>
      </c>
      <c r="D14" s="10" t="n">
        <v>15.87</v>
      </c>
    </row>
    <row r="15" spans="1:4">
      <c r="A15" s="4" t="s">
        <v>689</v>
      </c>
      <c r="B15" s="10" t="n">
        <v>15.7</v>
      </c>
      <c r="C15" s="10" t="n">
        <v>11.5</v>
      </c>
      <c r="D15" s="10" t="n">
        <v>9.16</v>
      </c>
    </row>
    <row r="16" spans="1:4">
      <c r="A16" s="4" t="s">
        <v>690</v>
      </c>
      <c r="B16" s="9" t="n">
        <v>13.14</v>
      </c>
      <c r="C16" s="9" t="n">
        <v>11.5</v>
      </c>
      <c r="D16" s="9" t="n">
        <v>9.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1</v>
      </c>
    </row>
    <row r="2" spans="1:2">
      <c r="B2" s="2" t="s">
        <v>693</v>
      </c>
    </row>
    <row r="3" spans="1:2">
      <c r="A3" s="3" t="s">
        <v>694</v>
      </c>
    </row>
    <row r="4" spans="1:2">
      <c r="A4" s="4" t="s">
        <v>695</v>
      </c>
      <c r="B4" s="6" t="n">
        <v>55311</v>
      </c>
    </row>
    <row r="5" spans="1:2">
      <c r="A5" s="4" t="s">
        <v>696</v>
      </c>
      <c r="B5" s="6" t="n">
        <v>47066</v>
      </c>
    </row>
    <row r="6" spans="1:2">
      <c r="A6" s="4" t="s">
        <v>697</v>
      </c>
    </row>
    <row r="7" spans="1:2">
      <c r="A7" s="3" t="s">
        <v>694</v>
      </c>
    </row>
    <row r="8" spans="1:2">
      <c r="A8" s="4" t="s">
        <v>698</v>
      </c>
      <c r="B8" s="9" t="n">
        <v>5.55</v>
      </c>
    </row>
    <row r="9" spans="1:2">
      <c r="A9" s="4" t="s">
        <v>699</v>
      </c>
      <c r="B9" s="9" t="n">
        <v>9.199999999999999</v>
      </c>
    </row>
    <row r="10" spans="1:2">
      <c r="A10" s="4" t="s">
        <v>695</v>
      </c>
      <c r="B10" s="6" t="n">
        <v>10000</v>
      </c>
    </row>
    <row r="11" spans="1:2">
      <c r="A11" s="4" t="s">
        <v>700</v>
      </c>
      <c r="B11" s="4" t="s">
        <v>701</v>
      </c>
    </row>
    <row r="12" spans="1:2">
      <c r="A12" s="4" t="s">
        <v>691</v>
      </c>
      <c r="B12" s="9" t="n">
        <v>6.57</v>
      </c>
    </row>
    <row r="13" spans="1:2">
      <c r="A13" s="4" t="s">
        <v>696</v>
      </c>
      <c r="B13" s="6" t="n">
        <v>10000</v>
      </c>
    </row>
    <row r="14" spans="1:2">
      <c r="A14" s="4" t="s">
        <v>702</v>
      </c>
      <c r="B14" s="9" t="n">
        <v>6.57</v>
      </c>
    </row>
    <row r="15" spans="1:2">
      <c r="A15" s="4" t="s">
        <v>703</v>
      </c>
    </row>
    <row r="16" spans="1:2">
      <c r="A16" s="3" t="s">
        <v>694</v>
      </c>
    </row>
    <row r="17" spans="1:2">
      <c r="A17" s="4" t="s">
        <v>698</v>
      </c>
      <c r="B17" s="10" t="n">
        <v>12.51</v>
      </c>
    </row>
    <row r="18" spans="1:2">
      <c r="A18" s="4" t="s">
        <v>699</v>
      </c>
      <c r="B18" s="9" t="n">
        <v>17.45</v>
      </c>
    </row>
    <row r="19" spans="1:2">
      <c r="A19" s="4" t="s">
        <v>695</v>
      </c>
      <c r="B19" s="6" t="n">
        <v>27066</v>
      </c>
    </row>
    <row r="20" spans="1:2">
      <c r="A20" s="4" t="s">
        <v>700</v>
      </c>
      <c r="B20" s="4" t="s">
        <v>704</v>
      </c>
    </row>
    <row r="21" spans="1:2">
      <c r="A21" s="4" t="s">
        <v>691</v>
      </c>
      <c r="B21" s="9" t="n">
        <v>13.73</v>
      </c>
    </row>
    <row r="22" spans="1:2">
      <c r="A22" s="4" t="s">
        <v>696</v>
      </c>
      <c r="B22" s="6" t="n">
        <v>27066</v>
      </c>
    </row>
    <row r="23" spans="1:2">
      <c r="A23" s="4" t="s">
        <v>702</v>
      </c>
      <c r="B23" s="9" t="n">
        <v>13.73</v>
      </c>
    </row>
    <row r="24" spans="1:2">
      <c r="A24" s="4" t="s">
        <v>705</v>
      </c>
    </row>
    <row r="25" spans="1:2">
      <c r="A25" s="3" t="s">
        <v>694</v>
      </c>
    </row>
    <row r="26" spans="1:2">
      <c r="A26" s="4" t="s">
        <v>698</v>
      </c>
      <c r="B26" s="10" t="n">
        <v>18.11</v>
      </c>
    </row>
    <row r="27" spans="1:2">
      <c r="A27" s="4" t="s">
        <v>699</v>
      </c>
      <c r="B27" s="9" t="n">
        <v>30.32</v>
      </c>
    </row>
    <row r="28" spans="1:2">
      <c r="A28" s="4" t="s">
        <v>695</v>
      </c>
      <c r="B28" s="6" t="n">
        <v>18245</v>
      </c>
    </row>
    <row r="29" spans="1:2">
      <c r="A29" s="4" t="s">
        <v>700</v>
      </c>
      <c r="B29" s="4" t="s">
        <v>706</v>
      </c>
    </row>
    <row r="30" spans="1:2">
      <c r="A30" s="4" t="s">
        <v>691</v>
      </c>
      <c r="B30" s="9" t="n">
        <v>23.63</v>
      </c>
    </row>
    <row r="31" spans="1:2">
      <c r="A31" s="4" t="s">
        <v>696</v>
      </c>
      <c r="B31" s="6" t="n">
        <v>10000</v>
      </c>
    </row>
    <row r="32" spans="1:2">
      <c r="A32" s="4" t="s">
        <v>702</v>
      </c>
      <c r="B32" s="9" t="n">
        <v>18.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07</v>
      </c>
      <c r="B1" s="2" t="s">
        <v>1</v>
      </c>
    </row>
    <row r="2" spans="1:2">
      <c r="B2" s="2" t="s">
        <v>708</v>
      </c>
    </row>
    <row r="3" spans="1:2">
      <c r="A3" s="3" t="s">
        <v>297</v>
      </c>
    </row>
    <row r="4" spans="1:2">
      <c r="A4" s="4" t="s">
        <v>709</v>
      </c>
      <c r="B4" s="4" t="s">
        <v>710</v>
      </c>
    </row>
    <row r="5" spans="1:2">
      <c r="A5" s="4" t="s">
        <v>711</v>
      </c>
      <c r="B5" s="4" t="s">
        <v>712</v>
      </c>
    </row>
    <row r="6" spans="1:2">
      <c r="A6" s="4" t="s">
        <v>713</v>
      </c>
      <c r="B6" s="4" t="s">
        <v>714</v>
      </c>
    </row>
    <row r="7" spans="1:2">
      <c r="A7" s="4" t="s">
        <v>715</v>
      </c>
      <c r="B7" s="4" t="s">
        <v>534</v>
      </c>
    </row>
    <row r="8" spans="1:2">
      <c r="A8" s="4" t="s">
        <v>716</v>
      </c>
      <c r="B8" s="9" t="n">
        <v>9.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14"/>
  </cols>
  <sheetData>
    <row r="1" spans="1:4">
      <c r="A1" s="1" t="s">
        <v>717</v>
      </c>
      <c r="B1" s="2" t="s">
        <v>1</v>
      </c>
    </row>
    <row r="2" spans="1:4">
      <c r="B2" s="2" t="s">
        <v>2</v>
      </c>
      <c r="C2" s="2" t="s">
        <v>37</v>
      </c>
      <c r="D2" s="2" t="s">
        <v>88</v>
      </c>
    </row>
    <row r="3" spans="1:4">
      <c r="A3" s="3" t="s">
        <v>718</v>
      </c>
    </row>
    <row r="4" spans="1:4">
      <c r="A4" s="4" t="s">
        <v>719</v>
      </c>
      <c r="B4" s="6" t="n">
        <v>5000000</v>
      </c>
    </row>
    <row r="5" spans="1:4">
      <c r="A5" s="4" t="s">
        <v>720</v>
      </c>
      <c r="B5" s="6" t="n">
        <v>723072</v>
      </c>
    </row>
    <row r="6" spans="1:4">
      <c r="A6" s="4" t="s">
        <v>721</v>
      </c>
      <c r="B6" s="5" t="n">
        <v>20311</v>
      </c>
    </row>
    <row r="7" spans="1:4">
      <c r="A7" s="4" t="s">
        <v>679</v>
      </c>
      <c r="B7" s="6" t="n">
        <v>8245</v>
      </c>
      <c r="C7" s="6" t="n">
        <v>0</v>
      </c>
      <c r="D7" s="6" t="n">
        <v>0</v>
      </c>
    </row>
    <row r="8" spans="1:4">
      <c r="A8" s="4" t="s">
        <v>715</v>
      </c>
      <c r="B8" s="4" t="s">
        <v>534</v>
      </c>
    </row>
    <row r="9" spans="1:4">
      <c r="A9" s="4" t="s">
        <v>160</v>
      </c>
      <c r="B9" s="5" t="n">
        <v>101</v>
      </c>
      <c r="C9" s="5" t="n">
        <v>1578</v>
      </c>
      <c r="D9" s="5" t="n">
        <v>260</v>
      </c>
    </row>
    <row r="10" spans="1:4">
      <c r="A10" s="4" t="s">
        <v>122</v>
      </c>
      <c r="B10" s="5" t="n">
        <v>-19694</v>
      </c>
      <c r="C10" s="6" t="n">
        <v>-19665</v>
      </c>
      <c r="D10" s="6" t="n">
        <v>-16901</v>
      </c>
    </row>
    <row r="11" spans="1:4">
      <c r="A11" s="4" t="s">
        <v>722</v>
      </c>
    </row>
    <row r="12" spans="1:4">
      <c r="A12" s="3" t="s">
        <v>718</v>
      </c>
    </row>
    <row r="13" spans="1:4">
      <c r="A13" s="4" t="s">
        <v>723</v>
      </c>
      <c r="B13" s="6" t="n">
        <v>717381</v>
      </c>
    </row>
    <row r="14" spans="1:4">
      <c r="A14" s="4" t="s">
        <v>366</v>
      </c>
    </row>
    <row r="15" spans="1:4">
      <c r="A15" s="3" t="s">
        <v>718</v>
      </c>
    </row>
    <row r="16" spans="1:4">
      <c r="A16" s="4" t="s">
        <v>369</v>
      </c>
      <c r="B16" s="4" t="s">
        <v>370</v>
      </c>
    </row>
    <row r="17" spans="1:4">
      <c r="A17" s="4" t="s">
        <v>372</v>
      </c>
    </row>
    <row r="18" spans="1:4">
      <c r="A18" s="3" t="s">
        <v>718</v>
      </c>
    </row>
    <row r="19" spans="1:4">
      <c r="A19" s="4" t="s">
        <v>369</v>
      </c>
      <c r="B19" s="4" t="s">
        <v>368</v>
      </c>
    </row>
    <row r="20" spans="1:4">
      <c r="A20" s="4" t="s">
        <v>724</v>
      </c>
    </row>
    <row r="21" spans="1:4">
      <c r="A21" s="3" t="s">
        <v>718</v>
      </c>
    </row>
    <row r="22" spans="1:4">
      <c r="A22" s="4" t="s">
        <v>122</v>
      </c>
      <c r="B22" s="5" t="n">
        <v>19700</v>
      </c>
      <c r="C22" s="6" t="n">
        <v>19700</v>
      </c>
      <c r="D22" s="6" t="n">
        <v>16900</v>
      </c>
    </row>
    <row r="23" spans="1:4">
      <c r="A23" s="4" t="s">
        <v>725</v>
      </c>
      <c r="B23" s="5" t="n">
        <v>19400</v>
      </c>
      <c r="C23" s="6" t="n">
        <v>23000</v>
      </c>
      <c r="D23" s="6" t="n">
        <v>40700</v>
      </c>
    </row>
    <row r="24" spans="1:4">
      <c r="A24" s="4" t="s">
        <v>726</v>
      </c>
    </row>
    <row r="25" spans="1:4">
      <c r="A25" s="3" t="s">
        <v>718</v>
      </c>
    </row>
    <row r="26" spans="1:4">
      <c r="A26" s="4" t="s">
        <v>369</v>
      </c>
      <c r="B26" s="4" t="s">
        <v>370</v>
      </c>
    </row>
    <row r="27" spans="1:4">
      <c r="A27" s="4" t="s">
        <v>727</v>
      </c>
    </row>
    <row r="28" spans="1:4">
      <c r="A28" s="3" t="s">
        <v>718</v>
      </c>
    </row>
    <row r="29" spans="1:4">
      <c r="A29" s="4" t="s">
        <v>369</v>
      </c>
      <c r="B29" s="4" t="s">
        <v>368</v>
      </c>
    </row>
    <row r="30" spans="1:4">
      <c r="A30" s="4" t="s">
        <v>728</v>
      </c>
    </row>
    <row r="31" spans="1:4">
      <c r="A31" s="3" t="s">
        <v>718</v>
      </c>
    </row>
    <row r="32" spans="1:4">
      <c r="A32" s="4" t="s">
        <v>729</v>
      </c>
      <c r="B32" s="4" t="s">
        <v>730</v>
      </c>
    </row>
    <row r="33" spans="1:4">
      <c r="A33" s="4" t="s">
        <v>731</v>
      </c>
      <c r="B33" s="5" t="n">
        <v>1100</v>
      </c>
    </row>
    <row r="34" spans="1:4">
      <c r="A34" s="4" t="s">
        <v>732</v>
      </c>
      <c r="B34" s="6" t="n">
        <v>1000</v>
      </c>
    </row>
    <row r="35" spans="1:4">
      <c r="A35" s="4" t="s">
        <v>160</v>
      </c>
      <c r="B35" s="6" t="n">
        <v>100</v>
      </c>
      <c r="C35" s="6" t="n">
        <v>1600</v>
      </c>
    </row>
    <row r="36" spans="1:4">
      <c r="A36" s="4" t="s">
        <v>733</v>
      </c>
      <c r="B36" s="6" t="n">
        <v>400</v>
      </c>
      <c r="C36" s="6" t="n">
        <v>3600</v>
      </c>
    </row>
    <row r="37" spans="1:4">
      <c r="A37" s="4" t="s">
        <v>122</v>
      </c>
      <c r="B37" s="5" t="n">
        <v>0</v>
      </c>
      <c r="C37" s="5" t="n">
        <v>0</v>
      </c>
      <c r="D37" s="5" t="n">
        <v>100</v>
      </c>
    </row>
    <row r="38" spans="1:4">
      <c r="A38" s="4" t="s">
        <v>734</v>
      </c>
    </row>
    <row r="39" spans="1:4">
      <c r="A39" s="3" t="s">
        <v>718</v>
      </c>
    </row>
    <row r="40" spans="1:4">
      <c r="A40" s="4" t="s">
        <v>369</v>
      </c>
      <c r="B40" s="4" t="s">
        <v>3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35</v>
      </c>
      <c r="B1" s="2" t="s">
        <v>1</v>
      </c>
    </row>
    <row r="2" spans="1:4">
      <c r="B2" s="2" t="s">
        <v>2</v>
      </c>
      <c r="C2" s="2" t="s">
        <v>37</v>
      </c>
      <c r="D2" s="2" t="s">
        <v>88</v>
      </c>
    </row>
    <row r="3" spans="1:4">
      <c r="A3" s="4" t="s">
        <v>736</v>
      </c>
    </row>
    <row r="4" spans="1:4">
      <c r="A4" s="3" t="s">
        <v>737</v>
      </c>
    </row>
    <row r="5" spans="1:4">
      <c r="A5" s="4" t="s">
        <v>738</v>
      </c>
      <c r="B5" s="4" t="s">
        <v>739</v>
      </c>
      <c r="C5" s="4" t="s">
        <v>740</v>
      </c>
    </row>
    <row r="6" spans="1:4">
      <c r="A6" s="4" t="s">
        <v>741</v>
      </c>
    </row>
    <row r="7" spans="1:4">
      <c r="A7" s="3" t="s">
        <v>737</v>
      </c>
    </row>
    <row r="8" spans="1:4">
      <c r="A8" s="4" t="s">
        <v>738</v>
      </c>
      <c r="B8" s="4" t="s">
        <v>742</v>
      </c>
      <c r="C8" s="4" t="s">
        <v>743</v>
      </c>
    </row>
    <row r="9" spans="1:4">
      <c r="A9" s="4" t="s">
        <v>744</v>
      </c>
    </row>
    <row r="10" spans="1:4">
      <c r="A10" s="3" t="s">
        <v>737</v>
      </c>
    </row>
    <row r="11" spans="1:4">
      <c r="A11" s="4" t="s">
        <v>738</v>
      </c>
      <c r="C11" s="4" t="s">
        <v>740</v>
      </c>
      <c r="D11" s="4" t="s">
        <v>745</v>
      </c>
    </row>
    <row r="12" spans="1:4">
      <c r="A12" s="4" t="s">
        <v>746</v>
      </c>
    </row>
    <row r="13" spans="1:4">
      <c r="A13" s="3" t="s">
        <v>737</v>
      </c>
    </row>
    <row r="14" spans="1:4">
      <c r="A14" s="4" t="s">
        <v>738</v>
      </c>
      <c r="B14" s="4" t="s">
        <v>747</v>
      </c>
    </row>
    <row r="15" spans="1:4">
      <c r="A15" s="4" t="s">
        <v>748</v>
      </c>
    </row>
    <row r="16" spans="1:4">
      <c r="A16" s="3" t="s">
        <v>737</v>
      </c>
    </row>
    <row r="17" spans="1:4">
      <c r="A17" s="4" t="s">
        <v>738</v>
      </c>
      <c r="B17" s="4" t="s">
        <v>749</v>
      </c>
    </row>
    <row r="18" spans="1:4">
      <c r="A18" s="4" t="s">
        <v>750</v>
      </c>
    </row>
    <row r="19" spans="1:4">
      <c r="A19" s="3" t="s">
        <v>737</v>
      </c>
    </row>
    <row r="20" spans="1:4">
      <c r="A20" s="4" t="s">
        <v>738</v>
      </c>
      <c r="B20" s="4" t="s">
        <v>751</v>
      </c>
      <c r="C20" s="4" t="s">
        <v>752</v>
      </c>
      <c r="D20" s="4" t="s">
        <v>753</v>
      </c>
    </row>
    <row r="21" spans="1:4">
      <c r="A21" s="4" t="s">
        <v>754</v>
      </c>
    </row>
    <row r="22" spans="1:4">
      <c r="A22" s="3" t="s">
        <v>737</v>
      </c>
    </row>
    <row r="23" spans="1:4">
      <c r="A23" s="4" t="s">
        <v>738</v>
      </c>
      <c r="D23" s="4" t="s">
        <v>755</v>
      </c>
    </row>
    <row r="24" spans="1:4">
      <c r="A24" s="4" t="s">
        <v>756</v>
      </c>
    </row>
    <row r="25" spans="1:4">
      <c r="A25" s="3" t="s">
        <v>737</v>
      </c>
    </row>
    <row r="26" spans="1:4">
      <c r="A26" s="4" t="s">
        <v>738</v>
      </c>
      <c r="B26" s="4" t="s">
        <v>757</v>
      </c>
      <c r="C26" s="4" t="s">
        <v>758</v>
      </c>
      <c r="D26" s="4" t="s">
        <v>759</v>
      </c>
    </row>
    <row r="27" spans="1:4">
      <c r="A27" s="4" t="s">
        <v>760</v>
      </c>
    </row>
    <row r="28" spans="1:4">
      <c r="A28" s="3" t="s">
        <v>737</v>
      </c>
    </row>
    <row r="29" spans="1:4">
      <c r="A29" s="4" t="s">
        <v>738</v>
      </c>
      <c r="D29" s="4" t="s">
        <v>7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2</v>
      </c>
      <c r="B1" s="2" t="s">
        <v>1</v>
      </c>
    </row>
    <row r="2" spans="1:4">
      <c r="B2" s="2" t="s">
        <v>2</v>
      </c>
      <c r="C2" s="2" t="s">
        <v>37</v>
      </c>
      <c r="D2" s="2" t="s">
        <v>88</v>
      </c>
    </row>
    <row r="3" spans="1:4">
      <c r="A3" s="3" t="s">
        <v>763</v>
      </c>
    </row>
    <row r="4" spans="1:4">
      <c r="A4" s="4" t="s">
        <v>764</v>
      </c>
      <c r="B4" s="4" t="s">
        <v>765</v>
      </c>
    </row>
    <row r="5" spans="1:4">
      <c r="A5" s="4" t="s">
        <v>766</v>
      </c>
      <c r="B5" s="4" t="s">
        <v>767</v>
      </c>
    </row>
    <row r="6" spans="1:4">
      <c r="A6" s="4" t="s">
        <v>768</v>
      </c>
      <c r="B6" s="4" t="s">
        <v>530</v>
      </c>
    </row>
    <row r="7" spans="1:4">
      <c r="A7" s="4" t="s">
        <v>769</v>
      </c>
      <c r="B7" s="4" t="s">
        <v>356</v>
      </c>
    </row>
    <row r="8" spans="1:4">
      <c r="A8" s="4" t="s">
        <v>493</v>
      </c>
    </row>
    <row r="9" spans="1:4">
      <c r="A9" s="3" t="s">
        <v>763</v>
      </c>
    </row>
    <row r="10" spans="1:4">
      <c r="A10" s="4" t="s">
        <v>770</v>
      </c>
      <c r="B10" s="7" t="n">
        <v>3.8</v>
      </c>
      <c r="C10" s="7" t="n">
        <v>3.6</v>
      </c>
      <c r="D10" s="7" t="n">
        <v>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4"/>
    <col customWidth="1" max="18" min="18" width="14"/>
    <col customWidth="1" max="19" min="19" width="14"/>
    <col customWidth="1" max="20" min="20" width="4"/>
  </cols>
  <sheetData>
    <row r="1" spans="1:20">
      <c r="A1" s="1" t="s">
        <v>771</v>
      </c>
      <c r="C1" s="2" t="s">
        <v>316</v>
      </c>
      <c r="P1" s="2" t="s">
        <v>1</v>
      </c>
    </row>
    <row r="2" spans="1:20">
      <c r="C2" s="2" t="s">
        <v>2</v>
      </c>
      <c r="D2" s="2" t="s">
        <v>41</v>
      </c>
      <c r="E2" s="2" t="s">
        <v>317</v>
      </c>
      <c r="F2" s="2" t="s">
        <v>4</v>
      </c>
      <c r="G2" s="2" t="s">
        <v>318</v>
      </c>
      <c r="H2" s="2" t="s">
        <v>37</v>
      </c>
      <c r="I2" s="2" t="s">
        <v>319</v>
      </c>
      <c r="J2" s="2" t="s">
        <v>320</v>
      </c>
      <c r="K2" s="2" t="s">
        <v>321</v>
      </c>
      <c r="L2" s="2" t="s">
        <v>322</v>
      </c>
      <c r="M2" s="2" t="s">
        <v>321</v>
      </c>
      <c r="N2" s="2" t="s">
        <v>323</v>
      </c>
      <c r="O2" s="2" t="s">
        <v>321</v>
      </c>
      <c r="P2" s="2" t="s">
        <v>2</v>
      </c>
      <c r="R2" s="2" t="s">
        <v>37</v>
      </c>
      <c r="S2" s="2" t="s">
        <v>88</v>
      </c>
    </row>
    <row r="3" spans="1:20">
      <c r="A3" s="3" t="s">
        <v>772</v>
      </c>
    </row>
    <row r="4" spans="1:20">
      <c r="A4" s="4" t="s">
        <v>90</v>
      </c>
      <c r="C4" s="5" t="n">
        <v>766785</v>
      </c>
      <c r="E4" s="5" t="n">
        <v>1072982</v>
      </c>
      <c r="F4" s="5" t="n">
        <v>624698</v>
      </c>
      <c r="G4" s="5" t="n">
        <v>611743</v>
      </c>
      <c r="H4" s="5" t="n">
        <v>714897</v>
      </c>
      <c r="J4" s="5" t="n">
        <v>1024993</v>
      </c>
      <c r="L4" s="5" t="n">
        <v>538006</v>
      </c>
      <c r="N4" s="5" t="n">
        <v>529042</v>
      </c>
      <c r="P4" s="5" t="n">
        <v>3076208</v>
      </c>
      <c r="Q4" s="4" t="s">
        <v>414</v>
      </c>
      <c r="R4" s="5" t="n">
        <v>2806938</v>
      </c>
      <c r="S4" s="5" t="n">
        <v>2386435</v>
      </c>
      <c r="T4" s="4" t="s">
        <v>414</v>
      </c>
    </row>
    <row r="5" spans="1:20">
      <c r="A5" s="4" t="s">
        <v>91</v>
      </c>
      <c r="P5" s="6" t="n">
        <v>1969099</v>
      </c>
      <c r="R5" s="6" t="n">
        <v>1752199</v>
      </c>
      <c r="S5" s="6" t="n">
        <v>1545107</v>
      </c>
    </row>
    <row r="6" spans="1:20">
      <c r="A6" s="4" t="s">
        <v>92</v>
      </c>
      <c r="C6" s="5" t="n">
        <v>258938</v>
      </c>
      <c r="E6" s="5" t="n">
        <v>382100</v>
      </c>
      <c r="F6" s="5" t="n">
        <v>231544</v>
      </c>
      <c r="G6" s="5" t="n">
        <v>234527</v>
      </c>
      <c r="H6" s="5" t="n">
        <v>258937</v>
      </c>
      <c r="J6" s="5" t="n">
        <v>391096</v>
      </c>
      <c r="L6" s="5" t="n">
        <v>202990</v>
      </c>
      <c r="N6" s="5" t="n">
        <v>201716</v>
      </c>
      <c r="P6" s="6" t="n">
        <v>1107109</v>
      </c>
      <c r="R6" s="6" t="n">
        <v>1054739</v>
      </c>
      <c r="S6" s="6" t="n">
        <v>841328</v>
      </c>
    </row>
    <row r="7" spans="1:20">
      <c r="A7" s="4" t="s">
        <v>93</v>
      </c>
      <c r="P7" s="6" t="n">
        <v>834763</v>
      </c>
      <c r="R7" s="6" t="n">
        <v>855247</v>
      </c>
      <c r="S7" s="6" t="n">
        <v>704436</v>
      </c>
    </row>
    <row r="8" spans="1:20">
      <c r="A8" s="4" t="s">
        <v>94</v>
      </c>
      <c r="P8" s="6" t="n">
        <v>38819</v>
      </c>
      <c r="R8" s="6" t="n">
        <v>37783</v>
      </c>
      <c r="S8" s="6" t="n">
        <v>32481</v>
      </c>
    </row>
    <row r="9" spans="1:20">
      <c r="A9" s="4" t="s">
        <v>95</v>
      </c>
      <c r="P9" s="6" t="n">
        <v>2813</v>
      </c>
      <c r="R9" s="6" t="n">
        <v>7884</v>
      </c>
      <c r="S9" s="6" t="n">
        <v>10480</v>
      </c>
    </row>
    <row r="10" spans="1:20">
      <c r="A10" s="4" t="s">
        <v>96</v>
      </c>
      <c r="P10" s="6" t="n">
        <v>230714</v>
      </c>
      <c r="R10" s="6" t="n">
        <v>153825</v>
      </c>
      <c r="S10" s="6" t="n">
        <v>93931</v>
      </c>
    </row>
    <row r="11" spans="1:20">
      <c r="A11" s="4" t="s">
        <v>773</v>
      </c>
    </row>
    <row r="12" spans="1:20">
      <c r="A12" s="3" t="s">
        <v>772</v>
      </c>
    </row>
    <row r="13" spans="1:20">
      <c r="A13" s="4" t="s">
        <v>90</v>
      </c>
      <c r="P13" s="6" t="n">
        <v>2716958</v>
      </c>
      <c r="Q13" s="4" t="s">
        <v>414</v>
      </c>
      <c r="R13" s="6" t="n">
        <v>2454008</v>
      </c>
      <c r="S13" s="6" t="n">
        <v>2021736</v>
      </c>
      <c r="T13" s="4" t="s">
        <v>414</v>
      </c>
    </row>
    <row r="14" spans="1:20">
      <c r="A14" s="4" t="s">
        <v>91</v>
      </c>
      <c r="P14" s="6" t="n">
        <v>1837335</v>
      </c>
      <c r="R14" s="6" t="n">
        <v>1650084</v>
      </c>
      <c r="S14" s="6" t="n">
        <v>1387274</v>
      </c>
    </row>
    <row r="15" spans="1:20">
      <c r="A15" s="4" t="s">
        <v>92</v>
      </c>
      <c r="P15" s="6" t="n">
        <v>879623</v>
      </c>
      <c r="R15" s="6" t="n">
        <v>803924</v>
      </c>
      <c r="S15" s="6" t="n">
        <v>634462</v>
      </c>
    </row>
    <row r="16" spans="1:20">
      <c r="A16" s="4" t="s">
        <v>93</v>
      </c>
      <c r="P16" s="6" t="n">
        <v>570290</v>
      </c>
      <c r="R16" s="6" t="n">
        <v>571164</v>
      </c>
      <c r="S16" s="6" t="n">
        <v>457786</v>
      </c>
    </row>
    <row r="17" spans="1:20">
      <c r="A17" s="4" t="s">
        <v>94</v>
      </c>
      <c r="P17" s="6" t="n">
        <v>29644</v>
      </c>
      <c r="R17" s="6" t="n">
        <v>27679</v>
      </c>
      <c r="S17" s="6" t="n">
        <v>21483</v>
      </c>
    </row>
    <row r="18" spans="1:20">
      <c r="A18" s="4" t="s">
        <v>95</v>
      </c>
      <c r="R18" s="6" t="n">
        <v>2310</v>
      </c>
    </row>
    <row r="19" spans="1:20">
      <c r="A19" s="4" t="s">
        <v>96</v>
      </c>
      <c r="P19" s="6" t="n">
        <v>279689</v>
      </c>
      <c r="R19" s="6" t="n">
        <v>202771</v>
      </c>
      <c r="S19" s="6" t="n">
        <v>155193</v>
      </c>
    </row>
    <row r="20" spans="1:20">
      <c r="A20" s="4" t="s">
        <v>774</v>
      </c>
    </row>
    <row r="21" spans="1:20">
      <c r="A21" s="3" t="s">
        <v>772</v>
      </c>
    </row>
    <row r="22" spans="1:20">
      <c r="A22" s="4" t="s">
        <v>90</v>
      </c>
      <c r="P22" s="6" t="n">
        <v>476764</v>
      </c>
      <c r="Q22" s="4" t="s">
        <v>414</v>
      </c>
      <c r="R22" s="6" t="n">
        <v>502494</v>
      </c>
      <c r="S22" s="6" t="n">
        <v>474217</v>
      </c>
      <c r="T22" s="4" t="s">
        <v>414</v>
      </c>
    </row>
    <row r="23" spans="1:20">
      <c r="A23" s="4" t="s">
        <v>91</v>
      </c>
      <c r="P23" s="6" t="n">
        <v>249278</v>
      </c>
      <c r="R23" s="6" t="n">
        <v>251679</v>
      </c>
      <c r="S23" s="6" t="n">
        <v>267351</v>
      </c>
    </row>
    <row r="24" spans="1:20">
      <c r="A24" s="4" t="s">
        <v>92</v>
      </c>
      <c r="P24" s="6" t="n">
        <v>227486</v>
      </c>
      <c r="R24" s="6" t="n">
        <v>250815</v>
      </c>
      <c r="S24" s="6" t="n">
        <v>206866</v>
      </c>
    </row>
    <row r="25" spans="1:20">
      <c r="A25" s="4" t="s">
        <v>93</v>
      </c>
      <c r="P25" s="6" t="n">
        <v>264473</v>
      </c>
      <c r="R25" s="6" t="n">
        <v>284083</v>
      </c>
      <c r="S25" s="6" t="n">
        <v>246650</v>
      </c>
    </row>
    <row r="26" spans="1:20">
      <c r="A26" s="4" t="s">
        <v>94</v>
      </c>
      <c r="P26" s="6" t="n">
        <v>9175</v>
      </c>
      <c r="R26" s="6" t="n">
        <v>10104</v>
      </c>
      <c r="S26" s="6" t="n">
        <v>10998</v>
      </c>
    </row>
    <row r="27" spans="1:20">
      <c r="A27" s="4" t="s">
        <v>95</v>
      </c>
      <c r="P27" s="6" t="n">
        <v>2813</v>
      </c>
      <c r="R27" s="6" t="n">
        <v>5574</v>
      </c>
      <c r="S27" s="6" t="n">
        <v>10480</v>
      </c>
    </row>
    <row r="28" spans="1:20">
      <c r="A28" s="4" t="s">
        <v>96</v>
      </c>
      <c r="P28" s="6" t="n">
        <v>-48975</v>
      </c>
      <c r="R28" s="6" t="n">
        <v>-48946</v>
      </c>
      <c r="S28" s="6" t="n">
        <v>-61262</v>
      </c>
    </row>
    <row r="29" spans="1:20">
      <c r="A29" s="4" t="s">
        <v>775</v>
      </c>
    </row>
    <row r="30" spans="1:20">
      <c r="A30" s="3" t="s">
        <v>772</v>
      </c>
    </row>
    <row r="31" spans="1:20">
      <c r="A31" s="4" t="s">
        <v>90</v>
      </c>
      <c r="B31" s="4" t="s">
        <v>776</v>
      </c>
      <c r="P31" s="6" t="n">
        <v>-117514</v>
      </c>
      <c r="Q31" s="4" t="s">
        <v>414</v>
      </c>
      <c r="R31" s="6" t="n">
        <v>-149564</v>
      </c>
      <c r="S31" s="6" t="n">
        <v>-109518</v>
      </c>
      <c r="T31" s="4" t="s">
        <v>414</v>
      </c>
    </row>
    <row r="32" spans="1:20">
      <c r="A32" s="4" t="s">
        <v>91</v>
      </c>
      <c r="B32" s="4" t="s">
        <v>776</v>
      </c>
      <c r="P32" s="5" t="n">
        <v>-117514</v>
      </c>
      <c r="R32" s="6" t="n">
        <v>-149564</v>
      </c>
      <c r="S32" s="6" t="n">
        <v>-109518</v>
      </c>
    </row>
    <row r="33" spans="1:20">
      <c r="A33" s="4" t="s">
        <v>92</v>
      </c>
      <c r="B33" s="4" t="s">
        <v>776</v>
      </c>
      <c r="R33" s="6" t="n">
        <v>0</v>
      </c>
      <c r="S33" s="6" t="n">
        <v>0</v>
      </c>
    </row>
    <row r="34" spans="1:20">
      <c r="A34" s="4" t="s">
        <v>93</v>
      </c>
      <c r="B34" s="4" t="s">
        <v>776</v>
      </c>
      <c r="R34" s="6" t="n">
        <v>0</v>
      </c>
      <c r="S34" s="6" t="n">
        <v>0</v>
      </c>
    </row>
    <row r="35" spans="1:20">
      <c r="A35" s="4" t="s">
        <v>94</v>
      </c>
      <c r="B35" s="4" t="s">
        <v>776</v>
      </c>
      <c r="R35" s="6" t="n">
        <v>0</v>
      </c>
      <c r="S35" s="6" t="n">
        <v>0</v>
      </c>
    </row>
    <row r="36" spans="1:20">
      <c r="A36" s="4" t="s">
        <v>95</v>
      </c>
      <c r="B36" s="4" t="s">
        <v>776</v>
      </c>
      <c r="R36" s="6" t="n">
        <v>0</v>
      </c>
      <c r="S36" s="6" t="n">
        <v>0</v>
      </c>
    </row>
    <row r="37" spans="1:20">
      <c r="A37" s="4" t="s">
        <v>96</v>
      </c>
      <c r="B37" s="4" t="s">
        <v>776</v>
      </c>
      <c r="R37" s="5" t="n">
        <v>0</v>
      </c>
      <c r="S37" s="5" t="n">
        <v>0</v>
      </c>
    </row>
    <row r="38" spans="1:20"/>
    <row r="39" spans="1:20">
      <c r="A39" s="4" t="s">
        <v>41</v>
      </c>
      <c r="B39" s="4" t="s">
        <v>331</v>
      </c>
    </row>
    <row r="40" spans="1:20">
      <c r="A40" s="4" t="s">
        <v>321</v>
      </c>
      <c r="B40" s="4" t="s">
        <v>332</v>
      </c>
    </row>
    <row r="41" spans="1:20">
      <c r="A41" s="4" t="s">
        <v>333</v>
      </c>
      <c r="B41" s="4" t="s">
        <v>334</v>
      </c>
    </row>
    <row r="42" spans="1:20">
      <c r="A42" s="4" t="s">
        <v>414</v>
      </c>
      <c r="B42" s="4" t="s">
        <v>111</v>
      </c>
    </row>
    <row r="43" spans="1:20">
      <c r="A43" s="4" t="s">
        <v>776</v>
      </c>
      <c r="B43" s="4" t="s">
        <v>777</v>
      </c>
    </row>
  </sheetData>
  <mergeCells count="186">
    <mergeCell ref="A1:B2"/>
    <mergeCell ref="C1:O1"/>
    <mergeCell ref="P1:T1"/>
    <mergeCell ref="P2:Q2"/>
    <mergeCell ref="S2:T2"/>
    <mergeCell ref="C3:D3"/>
    <mergeCell ref="H3:I3"/>
    <mergeCell ref="J3:K3"/>
    <mergeCell ref="L3:M3"/>
    <mergeCell ref="N3:O3"/>
    <mergeCell ref="C4:D4"/>
    <mergeCell ref="H4:I4"/>
    <mergeCell ref="J4:K4"/>
    <mergeCell ref="L4:M4"/>
    <mergeCell ref="N4:O4"/>
    <mergeCell ref="C5:D5"/>
    <mergeCell ref="H5:I5"/>
    <mergeCell ref="J5:K5"/>
    <mergeCell ref="L5:M5"/>
    <mergeCell ref="N5:O5"/>
    <mergeCell ref="C6:D6"/>
    <mergeCell ref="H6:I6"/>
    <mergeCell ref="J6:K6"/>
    <mergeCell ref="L6:M6"/>
    <mergeCell ref="N6:O6"/>
    <mergeCell ref="C7:D7"/>
    <mergeCell ref="H7:I7"/>
    <mergeCell ref="J7:K7"/>
    <mergeCell ref="L7:M7"/>
    <mergeCell ref="N7:O7"/>
    <mergeCell ref="C8:D8"/>
    <mergeCell ref="H8:I8"/>
    <mergeCell ref="J8:K8"/>
    <mergeCell ref="L8:M8"/>
    <mergeCell ref="N8:O8"/>
    <mergeCell ref="C9:D9"/>
    <mergeCell ref="H9:I9"/>
    <mergeCell ref="J9:K9"/>
    <mergeCell ref="L9:M9"/>
    <mergeCell ref="N9:O9"/>
    <mergeCell ref="C10:D10"/>
    <mergeCell ref="H10:I10"/>
    <mergeCell ref="J10:K10"/>
    <mergeCell ref="L10:M10"/>
    <mergeCell ref="N10:O10"/>
    <mergeCell ref="C11:D11"/>
    <mergeCell ref="H11:I11"/>
    <mergeCell ref="J11:K11"/>
    <mergeCell ref="L11:M11"/>
    <mergeCell ref="N11:O11"/>
    <mergeCell ref="C12:D12"/>
    <mergeCell ref="H12:I12"/>
    <mergeCell ref="J12:K12"/>
    <mergeCell ref="L12:M12"/>
    <mergeCell ref="N12:O12"/>
    <mergeCell ref="C13:D13"/>
    <mergeCell ref="H13:I13"/>
    <mergeCell ref="J13:K13"/>
    <mergeCell ref="L13:M13"/>
    <mergeCell ref="N13:O13"/>
    <mergeCell ref="C14:D14"/>
    <mergeCell ref="H14:I14"/>
    <mergeCell ref="J14:K14"/>
    <mergeCell ref="L14:M14"/>
    <mergeCell ref="N14:O14"/>
    <mergeCell ref="C15:D15"/>
    <mergeCell ref="H15:I15"/>
    <mergeCell ref="J15:K15"/>
    <mergeCell ref="L15:M15"/>
    <mergeCell ref="N15:O15"/>
    <mergeCell ref="C16:D16"/>
    <mergeCell ref="H16:I16"/>
    <mergeCell ref="J16:K16"/>
    <mergeCell ref="L16:M16"/>
    <mergeCell ref="N16:O16"/>
    <mergeCell ref="C17:D17"/>
    <mergeCell ref="H17:I17"/>
    <mergeCell ref="J17:K17"/>
    <mergeCell ref="L17:M17"/>
    <mergeCell ref="N17:O17"/>
    <mergeCell ref="C18:D18"/>
    <mergeCell ref="H18:I18"/>
    <mergeCell ref="J18:K18"/>
    <mergeCell ref="L18:M18"/>
    <mergeCell ref="N18:O18"/>
    <mergeCell ref="C19:D19"/>
    <mergeCell ref="H19:I19"/>
    <mergeCell ref="J19:K19"/>
    <mergeCell ref="L19:M19"/>
    <mergeCell ref="N19:O19"/>
    <mergeCell ref="C20:D20"/>
    <mergeCell ref="H20:I20"/>
    <mergeCell ref="J20:K20"/>
    <mergeCell ref="L20:M20"/>
    <mergeCell ref="N20:O20"/>
    <mergeCell ref="C21:D21"/>
    <mergeCell ref="H21:I21"/>
    <mergeCell ref="J21:K21"/>
    <mergeCell ref="L21:M21"/>
    <mergeCell ref="N21:O21"/>
    <mergeCell ref="C22:D22"/>
    <mergeCell ref="H22:I22"/>
    <mergeCell ref="J22:K22"/>
    <mergeCell ref="L22:M22"/>
    <mergeCell ref="N22:O22"/>
    <mergeCell ref="C23:D23"/>
    <mergeCell ref="H23:I23"/>
    <mergeCell ref="J23:K23"/>
    <mergeCell ref="L23:M23"/>
    <mergeCell ref="N23:O23"/>
    <mergeCell ref="C24:D24"/>
    <mergeCell ref="H24:I24"/>
    <mergeCell ref="J24:K24"/>
    <mergeCell ref="L24:M24"/>
    <mergeCell ref="N24:O24"/>
    <mergeCell ref="C25:D25"/>
    <mergeCell ref="H25:I25"/>
    <mergeCell ref="J25:K25"/>
    <mergeCell ref="L25:M25"/>
    <mergeCell ref="N25:O25"/>
    <mergeCell ref="C26:D26"/>
    <mergeCell ref="H26:I26"/>
    <mergeCell ref="J26:K26"/>
    <mergeCell ref="L26:M26"/>
    <mergeCell ref="N26:O26"/>
    <mergeCell ref="C27:D27"/>
    <mergeCell ref="H27:I27"/>
    <mergeCell ref="J27:K27"/>
    <mergeCell ref="L27:M27"/>
    <mergeCell ref="N27:O27"/>
    <mergeCell ref="C28:D28"/>
    <mergeCell ref="H28:I28"/>
    <mergeCell ref="J28:K28"/>
    <mergeCell ref="L28:M28"/>
    <mergeCell ref="N28:O28"/>
    <mergeCell ref="C29:D29"/>
    <mergeCell ref="H29:I29"/>
    <mergeCell ref="J29:K29"/>
    <mergeCell ref="L29:M29"/>
    <mergeCell ref="N29:O29"/>
    <mergeCell ref="C30:D30"/>
    <mergeCell ref="H30:I30"/>
    <mergeCell ref="J30:K30"/>
    <mergeCell ref="L30:M30"/>
    <mergeCell ref="N30:O30"/>
    <mergeCell ref="C31:D31"/>
    <mergeCell ref="H31:I31"/>
    <mergeCell ref="J31:K31"/>
    <mergeCell ref="L31:M31"/>
    <mergeCell ref="N31:O31"/>
    <mergeCell ref="C32:D32"/>
    <mergeCell ref="H32:I32"/>
    <mergeCell ref="J32:K32"/>
    <mergeCell ref="L32:M32"/>
    <mergeCell ref="N32:O32"/>
    <mergeCell ref="C33:D33"/>
    <mergeCell ref="H33:I33"/>
    <mergeCell ref="J33:K33"/>
    <mergeCell ref="L33:M33"/>
    <mergeCell ref="N33:O33"/>
    <mergeCell ref="C34:D34"/>
    <mergeCell ref="H34:I34"/>
    <mergeCell ref="J34:K34"/>
    <mergeCell ref="L34:M34"/>
    <mergeCell ref="N34:O34"/>
    <mergeCell ref="C35:D35"/>
    <mergeCell ref="H35:I35"/>
    <mergeCell ref="J35:K35"/>
    <mergeCell ref="L35:M35"/>
    <mergeCell ref="N35:O35"/>
    <mergeCell ref="C36:D36"/>
    <mergeCell ref="H36:I36"/>
    <mergeCell ref="J36:K36"/>
    <mergeCell ref="L36:M36"/>
    <mergeCell ref="N36:O36"/>
    <mergeCell ref="C37:D37"/>
    <mergeCell ref="H37:I37"/>
    <mergeCell ref="J37:K37"/>
    <mergeCell ref="L37:M37"/>
    <mergeCell ref="N37:O37"/>
    <mergeCell ref="A38:S38"/>
    <mergeCell ref="B39:S39"/>
    <mergeCell ref="B40:S40"/>
    <mergeCell ref="B41:S41"/>
    <mergeCell ref="B42:S42"/>
    <mergeCell ref="B43:S4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7</v>
      </c>
    </row>
    <row r="2" spans="1:3">
      <c r="A2" s="3" t="s">
        <v>772</v>
      </c>
    </row>
    <row r="3" spans="1:3">
      <c r="A3" s="4" t="s">
        <v>53</v>
      </c>
      <c r="B3" s="5" t="n">
        <v>2208058</v>
      </c>
      <c r="C3" s="5" t="n">
        <v>1915177</v>
      </c>
    </row>
    <row r="4" spans="1:3">
      <c r="A4" s="4" t="s">
        <v>779</v>
      </c>
    </row>
    <row r="5" spans="1:3">
      <c r="A5" s="3" t="s">
        <v>772</v>
      </c>
    </row>
    <row r="6" spans="1:3">
      <c r="A6" s="4" t="s">
        <v>53</v>
      </c>
      <c r="B6" s="6" t="n">
        <v>182452</v>
      </c>
      <c r="C6" s="6" t="n">
        <v>145418</v>
      </c>
    </row>
    <row r="7" spans="1:3">
      <c r="A7" s="4" t="s">
        <v>773</v>
      </c>
    </row>
    <row r="8" spans="1:3">
      <c r="A8" s="3" t="s">
        <v>772</v>
      </c>
    </row>
    <row r="9" spans="1:3">
      <c r="A9" s="4" t="s">
        <v>53</v>
      </c>
      <c r="B9" s="6" t="n">
        <v>1834610</v>
      </c>
      <c r="C9" s="6" t="n">
        <v>1554191</v>
      </c>
    </row>
    <row r="10" spans="1:3">
      <c r="A10" s="4" t="s">
        <v>774</v>
      </c>
    </row>
    <row r="11" spans="1:3">
      <c r="A11" s="3" t="s">
        <v>772</v>
      </c>
    </row>
    <row r="12" spans="1:3">
      <c r="A12" s="4" t="s">
        <v>53</v>
      </c>
      <c r="B12" s="5" t="n">
        <v>190996</v>
      </c>
      <c r="C12" s="5" t="n">
        <v>2155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14"/>
    <col customWidth="1" max="6" min="6" width="14"/>
    <col customWidth="1" max="7" min="7" width="14"/>
    <col customWidth="1" max="8" min="8" width="8"/>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14"/>
    <col customWidth="1" max="19" min="19" width="4"/>
  </cols>
  <sheetData>
    <row r="1" spans="1:19">
      <c r="A1" s="1" t="s">
        <v>780</v>
      </c>
      <c r="B1" s="2" t="s">
        <v>316</v>
      </c>
      <c r="O1" s="2" t="s">
        <v>1</v>
      </c>
    </row>
    <row r="2" spans="1:19">
      <c r="B2" s="2" t="s">
        <v>2</v>
      </c>
      <c r="D2" s="2" t="s">
        <v>317</v>
      </c>
      <c r="E2" s="2" t="s">
        <v>4</v>
      </c>
      <c r="F2" s="2" t="s">
        <v>318</v>
      </c>
      <c r="G2" s="2" t="s">
        <v>37</v>
      </c>
      <c r="I2" s="2" t="s">
        <v>320</v>
      </c>
      <c r="J2" s="2" t="s">
        <v>321</v>
      </c>
      <c r="K2" s="2" t="s">
        <v>322</v>
      </c>
      <c r="L2" s="2" t="s">
        <v>321</v>
      </c>
      <c r="M2" s="2" t="s">
        <v>323</v>
      </c>
      <c r="N2" s="2" t="s">
        <v>321</v>
      </c>
      <c r="O2" s="2" t="s">
        <v>2</v>
      </c>
      <c r="Q2" s="2" t="s">
        <v>37</v>
      </c>
      <c r="R2" s="2" t="s">
        <v>88</v>
      </c>
    </row>
    <row r="3" spans="1:19">
      <c r="A3" s="3" t="s">
        <v>781</v>
      </c>
    </row>
    <row r="4" spans="1:19">
      <c r="A4" s="4" t="s">
        <v>782</v>
      </c>
      <c r="B4" s="5" t="n">
        <v>766785</v>
      </c>
      <c r="C4" s="4" t="s">
        <v>41</v>
      </c>
      <c r="D4" s="5" t="n">
        <v>1072982</v>
      </c>
      <c r="E4" s="5" t="n">
        <v>624698</v>
      </c>
      <c r="F4" s="5" t="n">
        <v>611743</v>
      </c>
      <c r="G4" s="5" t="n">
        <v>714897</v>
      </c>
      <c r="H4" s="4" t="s">
        <v>319</v>
      </c>
      <c r="I4" s="5" t="n">
        <v>1024993</v>
      </c>
      <c r="K4" s="5" t="n">
        <v>538006</v>
      </c>
      <c r="M4" s="5" t="n">
        <v>529042</v>
      </c>
      <c r="O4" s="5" t="n">
        <v>3076208</v>
      </c>
      <c r="P4" s="4" t="s">
        <v>414</v>
      </c>
      <c r="Q4" s="5" t="n">
        <v>2806938</v>
      </c>
      <c r="R4" s="5" t="n">
        <v>2386435</v>
      </c>
      <c r="S4" s="4" t="s">
        <v>414</v>
      </c>
    </row>
    <row r="5" spans="1:19">
      <c r="A5" s="4" t="s">
        <v>783</v>
      </c>
      <c r="B5" s="6" t="n">
        <v>954163</v>
      </c>
      <c r="G5" s="6" t="n">
        <v>955576</v>
      </c>
      <c r="O5" s="6" t="n">
        <v>954163</v>
      </c>
      <c r="Q5" s="6" t="n">
        <v>955576</v>
      </c>
      <c r="R5" s="6" t="n">
        <v>969006</v>
      </c>
    </row>
    <row r="6" spans="1:19">
      <c r="A6" s="4" t="s">
        <v>587</v>
      </c>
    </row>
    <row r="7" spans="1:19">
      <c r="A7" s="3" t="s">
        <v>781</v>
      </c>
    </row>
    <row r="8" spans="1:19">
      <c r="A8" s="4" t="s">
        <v>782</v>
      </c>
      <c r="O8" s="6" t="n">
        <v>2656479</v>
      </c>
      <c r="Q8" s="6" t="n">
        <v>2466107</v>
      </c>
      <c r="R8" s="6" t="n">
        <v>2180409</v>
      </c>
    </row>
    <row r="9" spans="1:19">
      <c r="A9" s="4" t="s">
        <v>783</v>
      </c>
      <c r="B9" s="6" t="n">
        <v>762444</v>
      </c>
      <c r="G9" s="6" t="n">
        <v>770128</v>
      </c>
      <c r="O9" s="6" t="n">
        <v>762444</v>
      </c>
      <c r="Q9" s="6" t="n">
        <v>770128</v>
      </c>
      <c r="R9" s="6" t="n">
        <v>790341</v>
      </c>
    </row>
    <row r="10" spans="1:19">
      <c r="A10" s="4" t="s">
        <v>588</v>
      </c>
    </row>
    <row r="11" spans="1:19">
      <c r="A11" s="3" t="s">
        <v>781</v>
      </c>
    </row>
    <row r="12" spans="1:19">
      <c r="A12" s="4" t="s">
        <v>782</v>
      </c>
      <c r="O12" s="6" t="n">
        <v>419729</v>
      </c>
      <c r="Q12" s="6" t="n">
        <v>340831</v>
      </c>
      <c r="R12" s="6" t="n">
        <v>206026</v>
      </c>
    </row>
    <row r="13" spans="1:19">
      <c r="A13" s="4" t="s">
        <v>783</v>
      </c>
      <c r="B13" s="5" t="n">
        <v>191719</v>
      </c>
      <c r="G13" s="5" t="n">
        <v>185448</v>
      </c>
      <c r="O13" s="5" t="n">
        <v>191719</v>
      </c>
      <c r="Q13" s="5" t="n">
        <v>185448</v>
      </c>
      <c r="R13" s="5" t="n">
        <v>178665</v>
      </c>
    </row>
    <row r="14" spans="1:19"/>
    <row r="15" spans="1:19">
      <c r="A15" s="4" t="s">
        <v>41</v>
      </c>
      <c r="B15" s="4" t="s">
        <v>331</v>
      </c>
    </row>
    <row r="16" spans="1:19">
      <c r="A16" s="4" t="s">
        <v>321</v>
      </c>
      <c r="B16" s="4" t="s">
        <v>332</v>
      </c>
    </row>
    <row r="17" spans="1:19">
      <c r="A17" s="4" t="s">
        <v>333</v>
      </c>
      <c r="B17" s="4" t="s">
        <v>334</v>
      </c>
    </row>
    <row r="18" spans="1:19">
      <c r="A18" s="4" t="s">
        <v>414</v>
      </c>
      <c r="B18" s="4" t="s">
        <v>111</v>
      </c>
    </row>
  </sheetData>
  <mergeCells count="45">
    <mergeCell ref="A1:A2"/>
    <mergeCell ref="B1:N1"/>
    <mergeCell ref="O1:S1"/>
    <mergeCell ref="B2:C2"/>
    <mergeCell ref="G2:H2"/>
    <mergeCell ref="O2:P2"/>
    <mergeCell ref="R2:S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A14:S14"/>
    <mergeCell ref="B15:S15"/>
    <mergeCell ref="B16:S16"/>
    <mergeCell ref="B17:S17"/>
    <mergeCell ref="B18:S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784</v>
      </c>
      <c r="B1" s="2" t="s">
        <v>1</v>
      </c>
    </row>
    <row r="2" spans="1:4">
      <c r="B2" s="2" t="s">
        <v>785</v>
      </c>
      <c r="C2" s="2" t="s">
        <v>513</v>
      </c>
      <c r="D2" s="2" t="s">
        <v>396</v>
      </c>
    </row>
    <row r="3" spans="1:4">
      <c r="A3" s="3" t="s">
        <v>208</v>
      </c>
    </row>
    <row r="4" spans="1:4">
      <c r="A4" s="4" t="s">
        <v>786</v>
      </c>
      <c r="B4" s="6" t="n">
        <v>2</v>
      </c>
    </row>
    <row r="5" spans="1:4">
      <c r="A5" s="4" t="s">
        <v>787</v>
      </c>
      <c r="B5" s="7" t="n">
        <v>4.3</v>
      </c>
      <c r="C5" s="7" t="n">
        <v>3.7</v>
      </c>
      <c r="D5" s="7" t="n">
        <v>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14"/>
  </cols>
  <sheetData>
    <row r="1" spans="1:6">
      <c r="A1" s="1" t="s">
        <v>788</v>
      </c>
      <c r="B1" s="2" t="s">
        <v>789</v>
      </c>
      <c r="E1" s="2" t="s">
        <v>1</v>
      </c>
    </row>
    <row r="2" spans="1:6">
      <c r="B2" s="2" t="s">
        <v>790</v>
      </c>
      <c r="C2" s="2" t="s">
        <v>791</v>
      </c>
      <c r="D2" s="2" t="s">
        <v>792</v>
      </c>
      <c r="E2" s="2" t="s">
        <v>474</v>
      </c>
      <c r="F2" s="2" t="s">
        <v>793</v>
      </c>
    </row>
    <row r="3" spans="1:6">
      <c r="A3" s="4" t="s">
        <v>794</v>
      </c>
    </row>
    <row r="4" spans="1:6">
      <c r="A4" s="3" t="s">
        <v>795</v>
      </c>
    </row>
    <row r="5" spans="1:6">
      <c r="A5" s="4" t="s">
        <v>796</v>
      </c>
      <c r="B5" s="11" t="n">
        <v>32.5</v>
      </c>
      <c r="C5" s="7" t="n">
        <v>35.4</v>
      </c>
    </row>
    <row r="6" spans="1:6">
      <c r="A6" s="4" t="s">
        <v>797</v>
      </c>
    </row>
    <row r="7" spans="1:6">
      <c r="A7" s="3" t="s">
        <v>795</v>
      </c>
    </row>
    <row r="8" spans="1:6">
      <c r="A8" s="4" t="s">
        <v>363</v>
      </c>
      <c r="D8" s="4" t="s">
        <v>361</v>
      </c>
    </row>
    <row r="9" spans="1:6">
      <c r="A9" s="4" t="s">
        <v>796</v>
      </c>
      <c r="D9" s="5" t="n">
        <v>25</v>
      </c>
    </row>
    <row r="10" spans="1:6">
      <c r="A10" s="4" t="s">
        <v>798</v>
      </c>
    </row>
    <row r="11" spans="1:6">
      <c r="A11" s="3" t="s">
        <v>795</v>
      </c>
    </row>
    <row r="12" spans="1:6">
      <c r="A12" s="4" t="s">
        <v>796</v>
      </c>
      <c r="E12" s="5" t="n">
        <v>10</v>
      </c>
    </row>
    <row r="13" spans="1:6">
      <c r="A13" s="4" t="s">
        <v>799</v>
      </c>
      <c r="E13" s="5" t="n">
        <v>25</v>
      </c>
    </row>
    <row r="14" spans="1:6">
      <c r="A14" s="4" t="s">
        <v>362</v>
      </c>
    </row>
    <row r="15" spans="1:6">
      <c r="A15" s="3" t="s">
        <v>795</v>
      </c>
    </row>
    <row r="16" spans="1:6">
      <c r="A16" s="4" t="s">
        <v>363</v>
      </c>
      <c r="B16" s="4" t="s">
        <v>364</v>
      </c>
      <c r="C16" s="4" t="s">
        <v>364</v>
      </c>
      <c r="E16" s="4" t="s">
        <v>364</v>
      </c>
    </row>
    <row r="17" spans="1:6">
      <c r="A17" s="4" t="s">
        <v>798</v>
      </c>
    </row>
    <row r="18" spans="1:6">
      <c r="A18" s="3" t="s">
        <v>795</v>
      </c>
    </row>
    <row r="19" spans="1:6">
      <c r="A19" s="4" t="s">
        <v>800</v>
      </c>
      <c r="F19" s="4" t="s">
        <v>361</v>
      </c>
    </row>
    <row r="20" spans="1:6">
      <c r="A20" s="4" t="s">
        <v>801</v>
      </c>
    </row>
    <row r="21" spans="1:6">
      <c r="A21" s="3" t="s">
        <v>795</v>
      </c>
    </row>
    <row r="22" spans="1:6">
      <c r="A22" s="4" t="s">
        <v>363</v>
      </c>
      <c r="F22" s="4" t="s">
        <v>8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14"/>
    <col customWidth="1" max="6" min="6" width="14"/>
    <col customWidth="1" max="7" min="7" width="14"/>
    <col customWidth="1" max="8" min="8" width="8"/>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14"/>
    <col customWidth="1" max="19" min="19" width="4"/>
  </cols>
  <sheetData>
    <row r="1" spans="1:19">
      <c r="A1" s="1" t="s">
        <v>803</v>
      </c>
      <c r="B1" s="2" t="s">
        <v>316</v>
      </c>
      <c r="O1" s="2" t="s">
        <v>1</v>
      </c>
    </row>
    <row r="2" spans="1:19">
      <c r="B2" s="2" t="s">
        <v>2</v>
      </c>
      <c r="D2" s="2" t="s">
        <v>317</v>
      </c>
      <c r="E2" s="2" t="s">
        <v>4</v>
      </c>
      <c r="F2" s="2" t="s">
        <v>318</v>
      </c>
      <c r="G2" s="2" t="s">
        <v>37</v>
      </c>
      <c r="I2" s="2" t="s">
        <v>320</v>
      </c>
      <c r="J2" s="2" t="s">
        <v>321</v>
      </c>
      <c r="K2" s="2" t="s">
        <v>322</v>
      </c>
      <c r="L2" s="2" t="s">
        <v>321</v>
      </c>
      <c r="M2" s="2" t="s">
        <v>323</v>
      </c>
      <c r="N2" s="2" t="s">
        <v>321</v>
      </c>
      <c r="O2" s="2" t="s">
        <v>2</v>
      </c>
      <c r="Q2" s="2" t="s">
        <v>37</v>
      </c>
      <c r="R2" s="2" t="s">
        <v>88</v>
      </c>
    </row>
    <row r="3" spans="1:19">
      <c r="A3" s="3" t="s">
        <v>804</v>
      </c>
    </row>
    <row r="4" spans="1:19">
      <c r="A4" s="4" t="s">
        <v>782</v>
      </c>
      <c r="B4" s="5" t="n">
        <v>766785</v>
      </c>
      <c r="C4" s="4" t="s">
        <v>41</v>
      </c>
      <c r="D4" s="5" t="n">
        <v>1072982</v>
      </c>
      <c r="E4" s="5" t="n">
        <v>624698</v>
      </c>
      <c r="F4" s="5" t="n">
        <v>611743</v>
      </c>
      <c r="G4" s="5" t="n">
        <v>714897</v>
      </c>
      <c r="H4" s="4" t="s">
        <v>319</v>
      </c>
      <c r="I4" s="5" t="n">
        <v>1024993</v>
      </c>
      <c r="K4" s="5" t="n">
        <v>538006</v>
      </c>
      <c r="M4" s="5" t="n">
        <v>529042</v>
      </c>
      <c r="O4" s="5" t="n">
        <v>3076208</v>
      </c>
      <c r="P4" s="4" t="s">
        <v>414</v>
      </c>
      <c r="Q4" s="5" t="n">
        <v>2806938</v>
      </c>
      <c r="R4" s="5" t="n">
        <v>2386435</v>
      </c>
      <c r="S4" s="4" t="s">
        <v>414</v>
      </c>
    </row>
    <row r="5" spans="1:19">
      <c r="A5" s="4" t="s">
        <v>805</v>
      </c>
    </row>
    <row r="6" spans="1:19">
      <c r="A6" s="3" t="s">
        <v>804</v>
      </c>
    </row>
    <row r="7" spans="1:19">
      <c r="A7" s="4" t="s">
        <v>806</v>
      </c>
      <c r="O7" s="6" t="n">
        <v>6400</v>
      </c>
      <c r="Q7" s="6" t="n">
        <v>4800</v>
      </c>
      <c r="R7" s="6" t="n">
        <v>4000</v>
      </c>
    </row>
    <row r="8" spans="1:19">
      <c r="A8" s="4" t="s">
        <v>807</v>
      </c>
      <c r="B8" s="5" t="n">
        <v>2100</v>
      </c>
      <c r="G8" s="5" t="n">
        <v>1500</v>
      </c>
      <c r="O8" s="5" t="n">
        <v>2100</v>
      </c>
      <c r="Q8" s="6" t="n">
        <v>1500</v>
      </c>
      <c r="R8" s="5" t="n">
        <v>700</v>
      </c>
    </row>
    <row r="9" spans="1:19">
      <c r="A9" s="4" t="s">
        <v>808</v>
      </c>
    </row>
    <row r="10" spans="1:19">
      <c r="A10" s="3" t="s">
        <v>804</v>
      </c>
    </row>
    <row r="11" spans="1:19">
      <c r="A11" s="4" t="s">
        <v>809</v>
      </c>
      <c r="B11" s="4" t="s">
        <v>361</v>
      </c>
      <c r="O11" s="4" t="s">
        <v>361</v>
      </c>
    </row>
    <row r="12" spans="1:19">
      <c r="A12" s="4" t="s">
        <v>810</v>
      </c>
    </row>
    <row r="13" spans="1:19">
      <c r="A13" s="3" t="s">
        <v>804</v>
      </c>
    </row>
    <row r="14" spans="1:19">
      <c r="A14" s="4" t="s">
        <v>811</v>
      </c>
      <c r="O14" s="5" t="n">
        <v>4300</v>
      </c>
    </row>
    <row r="15" spans="1:19">
      <c r="A15" s="4" t="s">
        <v>782</v>
      </c>
      <c r="O15" s="6" t="n">
        <v>2200</v>
      </c>
      <c r="Q15" s="5" t="n">
        <v>200</v>
      </c>
    </row>
    <row r="16" spans="1:19">
      <c r="A16" s="4" t="s">
        <v>812</v>
      </c>
      <c r="B16" s="5" t="n">
        <v>800</v>
      </c>
      <c r="O16" s="6" t="n">
        <v>800</v>
      </c>
    </row>
    <row r="17" spans="1:19">
      <c r="A17" s="4" t="s">
        <v>813</v>
      </c>
      <c r="B17" s="5" t="n">
        <v>500</v>
      </c>
      <c r="O17" s="5" t="n">
        <v>500</v>
      </c>
    </row>
    <row r="18" spans="1:19">
      <c r="A18" s="4" t="s">
        <v>814</v>
      </c>
    </row>
    <row r="19" spans="1:19">
      <c r="A19" s="3" t="s">
        <v>804</v>
      </c>
    </row>
    <row r="20" spans="1:19">
      <c r="A20" s="4" t="s">
        <v>360</v>
      </c>
      <c r="B20" s="4" t="s">
        <v>361</v>
      </c>
      <c r="O20" s="4" t="s">
        <v>361</v>
      </c>
    </row>
    <row r="21" spans="1:19"/>
    <row r="22" spans="1:19">
      <c r="A22" s="4" t="s">
        <v>41</v>
      </c>
      <c r="B22" s="4" t="s">
        <v>331</v>
      </c>
    </row>
    <row r="23" spans="1:19">
      <c r="A23" s="4" t="s">
        <v>321</v>
      </c>
      <c r="B23" s="4" t="s">
        <v>332</v>
      </c>
    </row>
    <row r="24" spans="1:19">
      <c r="A24" s="4" t="s">
        <v>333</v>
      </c>
      <c r="B24" s="4" t="s">
        <v>334</v>
      </c>
    </row>
    <row r="25" spans="1:19">
      <c r="A25" s="4" t="s">
        <v>414</v>
      </c>
      <c r="B25" s="4" t="s">
        <v>111</v>
      </c>
    </row>
  </sheetData>
  <mergeCells count="66">
    <mergeCell ref="A1:A2"/>
    <mergeCell ref="B1:N1"/>
    <mergeCell ref="O1:S1"/>
    <mergeCell ref="B2:C2"/>
    <mergeCell ref="G2:H2"/>
    <mergeCell ref="O2:P2"/>
    <mergeCell ref="R2:S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A21:S21"/>
    <mergeCell ref="B22:S22"/>
    <mergeCell ref="B23:S23"/>
    <mergeCell ref="B24:S24"/>
    <mergeCell ref="B25:S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8"/>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14"/>
    <col customWidth="1" max="19" min="19" width="4"/>
  </cols>
  <sheetData>
    <row r="1" spans="1:19">
      <c r="A1" s="1" t="s">
        <v>815</v>
      </c>
      <c r="B1" s="2" t="s">
        <v>316</v>
      </c>
      <c r="O1" s="2" t="s">
        <v>1</v>
      </c>
    </row>
    <row r="2" spans="1:19">
      <c r="B2" s="2" t="s">
        <v>2</v>
      </c>
      <c r="C2" s="2" t="s">
        <v>41</v>
      </c>
      <c r="D2" s="2" t="s">
        <v>317</v>
      </c>
      <c r="E2" s="2" t="s">
        <v>4</v>
      </c>
      <c r="F2" s="2" t="s">
        <v>318</v>
      </c>
      <c r="G2" s="2" t="s">
        <v>37</v>
      </c>
      <c r="H2" s="2" t="s">
        <v>319</v>
      </c>
      <c r="I2" s="2" t="s">
        <v>320</v>
      </c>
      <c r="J2" s="2" t="s">
        <v>321</v>
      </c>
      <c r="K2" s="2" t="s">
        <v>322</v>
      </c>
      <c r="L2" s="2" t="s">
        <v>321</v>
      </c>
      <c r="M2" s="2" t="s">
        <v>323</v>
      </c>
      <c r="N2" s="2" t="s">
        <v>321</v>
      </c>
      <c r="O2" s="2" t="s">
        <v>2</v>
      </c>
      <c r="Q2" s="2" t="s">
        <v>37</v>
      </c>
      <c r="R2" s="2" t="s">
        <v>88</v>
      </c>
    </row>
    <row r="3" spans="1:19">
      <c r="A3" s="3" t="s">
        <v>217</v>
      </c>
    </row>
    <row r="4" spans="1:19">
      <c r="A4" s="4" t="s">
        <v>90</v>
      </c>
      <c r="B4" s="5" t="n">
        <v>766785</v>
      </c>
      <c r="D4" s="5" t="n">
        <v>1072982</v>
      </c>
      <c r="E4" s="5" t="n">
        <v>624698</v>
      </c>
      <c r="F4" s="5" t="n">
        <v>611743</v>
      </c>
      <c r="G4" s="5" t="n">
        <v>714897</v>
      </c>
      <c r="I4" s="5" t="n">
        <v>1024993</v>
      </c>
      <c r="K4" s="5" t="n">
        <v>538006</v>
      </c>
      <c r="M4" s="5" t="n">
        <v>529042</v>
      </c>
      <c r="O4" s="5" t="n">
        <v>3076208</v>
      </c>
      <c r="P4" s="4" t="s">
        <v>414</v>
      </c>
      <c r="Q4" s="5" t="n">
        <v>2806938</v>
      </c>
      <c r="R4" s="5" t="n">
        <v>2386435</v>
      </c>
      <c r="S4" s="4" t="s">
        <v>414</v>
      </c>
    </row>
    <row r="5" spans="1:19">
      <c r="A5" s="4" t="s">
        <v>92</v>
      </c>
      <c r="B5" s="6" t="n">
        <v>258938</v>
      </c>
      <c r="D5" s="6" t="n">
        <v>382100</v>
      </c>
      <c r="E5" s="6" t="n">
        <v>231544</v>
      </c>
      <c r="F5" s="6" t="n">
        <v>234527</v>
      </c>
      <c r="G5" s="6" t="n">
        <v>258937</v>
      </c>
      <c r="I5" s="6" t="n">
        <v>391096</v>
      </c>
      <c r="K5" s="6" t="n">
        <v>202990</v>
      </c>
      <c r="M5" s="6" t="n">
        <v>201716</v>
      </c>
      <c r="O5" s="6" t="n">
        <v>1107109</v>
      </c>
      <c r="Q5" s="6" t="n">
        <v>1054739</v>
      </c>
      <c r="R5" s="6" t="n">
        <v>841328</v>
      </c>
    </row>
    <row r="6" spans="1:19">
      <c r="A6" s="4" t="s">
        <v>101</v>
      </c>
      <c r="B6" s="5" t="n">
        <v>24080</v>
      </c>
      <c r="D6" s="5" t="n">
        <v>94025</v>
      </c>
      <c r="E6" s="5" t="n">
        <v>10077</v>
      </c>
      <c r="F6" s="5" t="n">
        <v>9885</v>
      </c>
      <c r="G6" s="5" t="n">
        <v>-542</v>
      </c>
      <c r="I6" s="5" t="n">
        <v>81625</v>
      </c>
      <c r="K6" s="5" t="n">
        <v>-8568</v>
      </c>
      <c r="M6" s="5" t="n">
        <v>-10391</v>
      </c>
      <c r="O6" s="5" t="n">
        <v>138067</v>
      </c>
      <c r="Q6" s="5" t="n">
        <v>62124</v>
      </c>
      <c r="R6" s="5" t="n">
        <v>51938</v>
      </c>
    </row>
    <row r="7" spans="1:19">
      <c r="A7" s="3" t="s">
        <v>816</v>
      </c>
    </row>
    <row r="8" spans="1:19">
      <c r="A8" s="4" t="s">
        <v>817</v>
      </c>
      <c r="B8" s="9" t="n">
        <v>0.49</v>
      </c>
      <c r="D8" s="9" t="n">
        <v>1.91</v>
      </c>
      <c r="E8" s="9" t="n">
        <v>0.2</v>
      </c>
      <c r="F8" s="9" t="n">
        <v>0.2</v>
      </c>
      <c r="G8" s="9" t="n">
        <v>-0.01</v>
      </c>
      <c r="I8" s="9" t="n">
        <v>1.67</v>
      </c>
      <c r="K8" s="9" t="n">
        <v>-0.18</v>
      </c>
      <c r="M8" s="9" t="n">
        <v>-0.21</v>
      </c>
      <c r="O8" s="9" t="n">
        <v>2.81</v>
      </c>
      <c r="Q8" s="9" t="n">
        <v>1.27</v>
      </c>
      <c r="R8" s="9" t="n">
        <v>1.12</v>
      </c>
    </row>
    <row r="9" spans="1:19">
      <c r="A9" s="4" t="s">
        <v>817</v>
      </c>
      <c r="B9" s="9" t="n">
        <v>0.48</v>
      </c>
      <c r="D9" s="9" t="n">
        <v>1.86</v>
      </c>
      <c r="E9" s="9" t="n">
        <v>0.2</v>
      </c>
      <c r="F9" s="9" t="n">
        <v>0.2</v>
      </c>
      <c r="G9" s="9" t="n">
        <v>-0.01</v>
      </c>
      <c r="I9" s="9" t="n">
        <v>1.65</v>
      </c>
      <c r="K9" s="9" t="n">
        <v>-0.18</v>
      </c>
      <c r="M9" s="9" t="n">
        <v>-0.21</v>
      </c>
      <c r="O9" s="9" t="n">
        <v>2.75</v>
      </c>
      <c r="Q9" s="9" t="n">
        <v>1.25</v>
      </c>
      <c r="R9" s="9" t="n">
        <v>1.1</v>
      </c>
    </row>
    <row r="10" spans="1:19"/>
    <row r="11" spans="1:19">
      <c r="A11" s="4" t="s">
        <v>41</v>
      </c>
      <c r="B11" s="4" t="s">
        <v>331</v>
      </c>
    </row>
    <row r="12" spans="1:19">
      <c r="A12" s="4" t="s">
        <v>321</v>
      </c>
      <c r="B12" s="4" t="s">
        <v>332</v>
      </c>
    </row>
    <row r="13" spans="1:19">
      <c r="A13" s="4" t="s">
        <v>333</v>
      </c>
      <c r="B13" s="4" t="s">
        <v>334</v>
      </c>
    </row>
    <row r="14" spans="1:19">
      <c r="A14" s="4" t="s">
        <v>414</v>
      </c>
      <c r="B14" s="4" t="s">
        <v>111</v>
      </c>
    </row>
  </sheetData>
  <mergeCells count="45">
    <mergeCell ref="A1:A2"/>
    <mergeCell ref="B1:N1"/>
    <mergeCell ref="O1:S1"/>
    <mergeCell ref="O2:P2"/>
    <mergeCell ref="R2:S2"/>
    <mergeCell ref="B3:C3"/>
    <mergeCell ref="G3:H3"/>
    <mergeCell ref="I3:J3"/>
    <mergeCell ref="K3:L3"/>
    <mergeCell ref="M3:N3"/>
    <mergeCell ref="B4:C4"/>
    <mergeCell ref="G4:H4"/>
    <mergeCell ref="I4:J4"/>
    <mergeCell ref="K4:L4"/>
    <mergeCell ref="M4:N4"/>
    <mergeCell ref="B5:C5"/>
    <mergeCell ref="G5:H5"/>
    <mergeCell ref="I5:J5"/>
    <mergeCell ref="K5:L5"/>
    <mergeCell ref="M5:N5"/>
    <mergeCell ref="B6:C6"/>
    <mergeCell ref="G6:H6"/>
    <mergeCell ref="I6:J6"/>
    <mergeCell ref="K6:L6"/>
    <mergeCell ref="M6:N6"/>
    <mergeCell ref="B7:C7"/>
    <mergeCell ref="G7:H7"/>
    <mergeCell ref="I7:J7"/>
    <mergeCell ref="K7:L7"/>
    <mergeCell ref="M7:N7"/>
    <mergeCell ref="B8:C8"/>
    <mergeCell ref="G8:H8"/>
    <mergeCell ref="I8:J8"/>
    <mergeCell ref="K8:L8"/>
    <mergeCell ref="M8:N8"/>
    <mergeCell ref="B9:C9"/>
    <mergeCell ref="G9:H9"/>
    <mergeCell ref="I9:J9"/>
    <mergeCell ref="K9:L9"/>
    <mergeCell ref="M9:N9"/>
    <mergeCell ref="A10:S10"/>
    <mergeCell ref="B11:S11"/>
    <mergeCell ref="B12:S12"/>
    <mergeCell ref="B13:S13"/>
    <mergeCell ref="B14:S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8</v>
      </c>
      <c r="B1" s="2" t="s">
        <v>316</v>
      </c>
      <c r="D1" s="2" t="s">
        <v>1</v>
      </c>
    </row>
    <row r="2" spans="1:6">
      <c r="B2" s="2" t="s">
        <v>2</v>
      </c>
      <c r="C2" s="2" t="s">
        <v>37</v>
      </c>
      <c r="D2" s="2" t="s">
        <v>2</v>
      </c>
      <c r="E2" s="2" t="s">
        <v>37</v>
      </c>
      <c r="F2" s="2" t="s">
        <v>88</v>
      </c>
    </row>
    <row r="3" spans="1:6">
      <c r="A3" s="3" t="s">
        <v>819</v>
      </c>
    </row>
    <row r="4" spans="1:6">
      <c r="A4" s="4" t="s">
        <v>95</v>
      </c>
      <c r="D4" s="5" t="n">
        <v>2813</v>
      </c>
      <c r="E4" s="5" t="n">
        <v>7884</v>
      </c>
      <c r="F4" s="5" t="n">
        <v>10480</v>
      </c>
    </row>
    <row r="5" spans="1:6">
      <c r="A5" s="4" t="s">
        <v>52</v>
      </c>
      <c r="B5" s="5" t="n">
        <v>261137</v>
      </c>
      <c r="C5" s="5" t="n">
        <v>262710</v>
      </c>
      <c r="D5" s="5" t="n">
        <v>261137</v>
      </c>
      <c r="E5" s="6" t="n">
        <v>262710</v>
      </c>
      <c r="F5" s="6" t="n">
        <v>269262</v>
      </c>
    </row>
    <row r="6" spans="1:6">
      <c r="A6" s="4" t="s">
        <v>377</v>
      </c>
    </row>
    <row r="7" spans="1:6">
      <c r="A7" s="3" t="s">
        <v>819</v>
      </c>
    </row>
    <row r="8" spans="1:6">
      <c r="A8" s="4" t="s">
        <v>52</v>
      </c>
      <c r="C8" s="6" t="n">
        <v>700</v>
      </c>
      <c r="E8" s="5" t="n">
        <v>700</v>
      </c>
      <c r="F8" s="5" t="n">
        <v>716</v>
      </c>
    </row>
    <row r="9" spans="1:6">
      <c r="A9" s="4" t="s">
        <v>352</v>
      </c>
    </row>
    <row r="10" spans="1:6">
      <c r="A10" s="3" t="s">
        <v>819</v>
      </c>
    </row>
    <row r="11" spans="1:6">
      <c r="A11" s="4" t="s">
        <v>95</v>
      </c>
      <c r="B11" s="5" t="n">
        <v>2800</v>
      </c>
      <c r="C11" s="6" t="n">
        <v>6500</v>
      </c>
    </row>
    <row r="12" spans="1:6">
      <c r="A12" s="4" t="s">
        <v>353</v>
      </c>
    </row>
    <row r="13" spans="1:6">
      <c r="A13" s="3" t="s">
        <v>819</v>
      </c>
    </row>
    <row r="14" spans="1:6">
      <c r="A14" s="4" t="s">
        <v>95</v>
      </c>
      <c r="C14" s="5" t="n">
        <v>7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0</v>
      </c>
      <c r="C1" s="2" t="s">
        <v>1</v>
      </c>
    </row>
    <row r="2" spans="1:5">
      <c r="C2" s="2" t="s">
        <v>2</v>
      </c>
      <c r="D2" s="2" t="s">
        <v>37</v>
      </c>
      <c r="E2" s="2" t="s">
        <v>88</v>
      </c>
    </row>
    <row r="3" spans="1:5">
      <c r="A3" s="3" t="s">
        <v>821</v>
      </c>
    </row>
    <row r="4" spans="1:5">
      <c r="A4" s="4" t="s">
        <v>822</v>
      </c>
      <c r="C4" s="5" t="n">
        <v>165416</v>
      </c>
      <c r="D4" s="5" t="n">
        <v>155488</v>
      </c>
      <c r="E4" s="5" t="n">
        <v>135698</v>
      </c>
    </row>
    <row r="5" spans="1:5">
      <c r="A5" s="4" t="s">
        <v>823</v>
      </c>
      <c r="C5" s="6" t="n">
        <v>66617</v>
      </c>
    </row>
    <row r="6" spans="1:5">
      <c r="A6" s="4" t="s">
        <v>824</v>
      </c>
      <c r="C6" s="6" t="n">
        <v>432755</v>
      </c>
      <c r="D6" s="6" t="n">
        <v>337298</v>
      </c>
      <c r="E6" s="6" t="n">
        <v>307728</v>
      </c>
    </row>
    <row r="7" spans="1:5">
      <c r="A7" s="4" t="s">
        <v>825</v>
      </c>
      <c r="B7" s="4" t="s">
        <v>41</v>
      </c>
      <c r="C7" s="6" t="n">
        <v>420274</v>
      </c>
      <c r="D7" s="6" t="n">
        <v>327370</v>
      </c>
      <c r="E7" s="6" t="n">
        <v>287938</v>
      </c>
    </row>
    <row r="8" spans="1:5">
      <c r="A8" s="4" t="s">
        <v>826</v>
      </c>
      <c r="C8" s="6" t="n">
        <v>244514</v>
      </c>
      <c r="D8" s="6" t="n">
        <v>165416</v>
      </c>
      <c r="E8" s="6" t="n">
        <v>155488</v>
      </c>
    </row>
    <row r="9" spans="1:5">
      <c r="A9" s="4" t="s">
        <v>827</v>
      </c>
    </row>
    <row r="10" spans="1:5">
      <c r="A10" s="3" t="s">
        <v>821</v>
      </c>
    </row>
    <row r="11" spans="1:5">
      <c r="A11" s="4" t="s">
        <v>822</v>
      </c>
      <c r="C11" s="6" t="n">
        <v>2093</v>
      </c>
      <c r="D11" s="6" t="n">
        <v>1192</v>
      </c>
      <c r="E11" s="6" t="n">
        <v>1346</v>
      </c>
    </row>
    <row r="12" spans="1:5">
      <c r="A12" s="4" t="s">
        <v>824</v>
      </c>
      <c r="C12" s="6" t="n">
        <v>-140</v>
      </c>
      <c r="D12" s="6" t="n">
        <v>854</v>
      </c>
      <c r="E12" s="6" t="n">
        <v>682</v>
      </c>
    </row>
    <row r="13" spans="1:5">
      <c r="A13" s="4" t="s">
        <v>825</v>
      </c>
      <c r="B13" s="4" t="s">
        <v>41</v>
      </c>
      <c r="C13" s="6" t="n">
        <v>1029</v>
      </c>
      <c r="D13" s="6" t="n">
        <v>-47</v>
      </c>
      <c r="E13" s="6" t="n">
        <v>836</v>
      </c>
    </row>
    <row r="14" spans="1:5">
      <c r="A14" s="4" t="s">
        <v>826</v>
      </c>
      <c r="C14" s="6" t="n">
        <v>924</v>
      </c>
      <c r="D14" s="6" t="n">
        <v>2093</v>
      </c>
      <c r="E14" s="6" t="n">
        <v>1192</v>
      </c>
    </row>
    <row r="15" spans="1:5">
      <c r="A15" s="4" t="s">
        <v>828</v>
      </c>
    </row>
    <row r="16" spans="1:5">
      <c r="A16" s="3" t="s">
        <v>821</v>
      </c>
    </row>
    <row r="17" spans="1:5">
      <c r="A17" s="4" t="s">
        <v>822</v>
      </c>
      <c r="C17" s="6" t="n">
        <v>61179</v>
      </c>
      <c r="D17" s="6" t="n">
        <v>59802</v>
      </c>
      <c r="E17" s="6" t="n">
        <v>61437</v>
      </c>
    </row>
    <row r="18" spans="1:5">
      <c r="A18" s="4" t="s">
        <v>824</v>
      </c>
      <c r="C18" s="6" t="n">
        <v>57777</v>
      </c>
      <c r="D18" s="6" t="n">
        <v>32710</v>
      </c>
      <c r="E18" s="6" t="n">
        <v>40783</v>
      </c>
    </row>
    <row r="19" spans="1:5">
      <c r="A19" s="4" t="s">
        <v>825</v>
      </c>
      <c r="B19" s="4" t="s">
        <v>41</v>
      </c>
      <c r="C19" s="6" t="n">
        <v>56678</v>
      </c>
      <c r="D19" s="6" t="n">
        <v>31333</v>
      </c>
      <c r="E19" s="6" t="n">
        <v>42418</v>
      </c>
    </row>
    <row r="20" spans="1:5">
      <c r="A20" s="4" t="s">
        <v>826</v>
      </c>
      <c r="C20" s="6" t="n">
        <v>62278</v>
      </c>
      <c r="D20" s="6" t="n">
        <v>61179</v>
      </c>
      <c r="E20" s="6" t="n">
        <v>59802</v>
      </c>
    </row>
    <row r="21" spans="1:5">
      <c r="A21" s="4" t="s">
        <v>829</v>
      </c>
    </row>
    <row r="22" spans="1:5">
      <c r="A22" s="3" t="s">
        <v>821</v>
      </c>
    </row>
    <row r="23" spans="1:5">
      <c r="A23" s="4" t="s">
        <v>822</v>
      </c>
      <c r="B23" s="4" t="s">
        <v>321</v>
      </c>
      <c r="C23" s="6" t="n">
        <v>102144</v>
      </c>
      <c r="D23" s="6" t="n">
        <v>94494</v>
      </c>
      <c r="E23" s="6" t="n">
        <v>72915</v>
      </c>
    </row>
    <row r="24" spans="1:5">
      <c r="A24" s="4" t="s">
        <v>823</v>
      </c>
      <c r="B24" s="4" t="s">
        <v>321</v>
      </c>
      <c r="C24" s="6" t="n">
        <v>66617</v>
      </c>
    </row>
    <row r="25" spans="1:5">
      <c r="A25" s="4" t="s">
        <v>824</v>
      </c>
      <c r="B25" s="4" t="s">
        <v>321</v>
      </c>
      <c r="C25" s="6" t="n">
        <v>375118</v>
      </c>
      <c r="D25" s="6" t="n">
        <v>303734</v>
      </c>
      <c r="E25" s="6" t="n">
        <v>266263</v>
      </c>
    </row>
    <row r="26" spans="1:5">
      <c r="A26" s="4" t="s">
        <v>825</v>
      </c>
      <c r="B26" s="4" t="s">
        <v>830</v>
      </c>
      <c r="C26" s="6" t="n">
        <v>362567</v>
      </c>
      <c r="D26" s="6" t="n">
        <v>296084</v>
      </c>
      <c r="E26" s="6" t="n">
        <v>244684</v>
      </c>
    </row>
    <row r="27" spans="1:5">
      <c r="A27" s="4" t="s">
        <v>826</v>
      </c>
      <c r="B27" s="4" t="s">
        <v>321</v>
      </c>
      <c r="C27" s="5" t="n">
        <v>181312</v>
      </c>
      <c r="D27" s="5" t="n">
        <v>102144</v>
      </c>
      <c r="E27" s="5" t="n">
        <v>94494</v>
      </c>
    </row>
    <row r="28" spans="1:5"/>
    <row r="29" spans="1:5">
      <c r="A29" s="4" t="s">
        <v>41</v>
      </c>
      <c r="B29" s="4" t="s">
        <v>831</v>
      </c>
    </row>
    <row r="30" spans="1:5">
      <c r="A30" s="4" t="s">
        <v>321</v>
      </c>
      <c r="B30" s="4" t="s">
        <v>832</v>
      </c>
    </row>
  </sheetData>
  <mergeCells count="5">
    <mergeCell ref="A1:B2"/>
    <mergeCell ref="C1:E1"/>
    <mergeCell ref="A28:D28"/>
    <mergeCell ref="B29:D29"/>
    <mergeCell ref="B30:D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42</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7:10:12Z</dcterms:created>
  <dcterms:modified xmlns:dcterms="http://purl.org/dc/terms/" xmlns:xsi="http://www.w3.org/2001/XMLSchema-instance" xsi:type="dcterms:W3CDTF">2019-03-28T17:10:12Z</dcterms:modified>
</cp:coreProperties>
</file>